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Acquisitions" sheetId="11" state="visible" r:id="rId11"/>
    <sheet xmlns:r="http://schemas.openxmlformats.org/officeDocument/2006/relationships" name="Details of Consolidated Balance" sheetId="12" state="visible" r:id="rId12"/>
    <sheet xmlns:r="http://schemas.openxmlformats.org/officeDocument/2006/relationships" name="Goodwill and Intangible Assets" sheetId="13" state="visible" r:id="rId13"/>
    <sheet xmlns:r="http://schemas.openxmlformats.org/officeDocument/2006/relationships" name="Retirement, Pension and Other P"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Capital Shares" sheetId="21" state="visible" r:id="rId21"/>
    <sheet xmlns:r="http://schemas.openxmlformats.org/officeDocument/2006/relationships" name="Stock-Based Compensation" sheetId="22" state="visible" r:id="rId22"/>
    <sheet xmlns:r="http://schemas.openxmlformats.org/officeDocument/2006/relationships" name="Operating Segments and Geograph" sheetId="23" state="visible" r:id="rId23"/>
    <sheet xmlns:r="http://schemas.openxmlformats.org/officeDocument/2006/relationships" name="Supplemental Information for th" sheetId="24" state="visible" r:id="rId24"/>
    <sheet xmlns:r="http://schemas.openxmlformats.org/officeDocument/2006/relationships" name="Quarterly Financial Data (Unaud" sheetId="25" state="visible" r:id="rId25"/>
    <sheet xmlns:r="http://schemas.openxmlformats.org/officeDocument/2006/relationships" name="Contingencies"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Details of Consolidated Balan_2" sheetId="31" state="visible" r:id="rId31"/>
    <sheet xmlns:r="http://schemas.openxmlformats.org/officeDocument/2006/relationships" name="Goodwill and Intangible Assets " sheetId="32" state="visible" r:id="rId32"/>
    <sheet xmlns:r="http://schemas.openxmlformats.org/officeDocument/2006/relationships" name="Retirement, Pension and Other_2" sheetId="33" state="visible" r:id="rId33"/>
    <sheet xmlns:r="http://schemas.openxmlformats.org/officeDocument/2006/relationships" name="Income Taxes (Tables)" sheetId="34" state="visible" r:id="rId34"/>
    <sheet xmlns:r="http://schemas.openxmlformats.org/officeDocument/2006/relationships" name="Notes Payable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Capital Shares (Tables)" sheetId="40" state="visible" r:id="rId40"/>
    <sheet xmlns:r="http://schemas.openxmlformats.org/officeDocument/2006/relationships" name="Stock-Based Compensation (Table" sheetId="41" state="visible" r:id="rId41"/>
    <sheet xmlns:r="http://schemas.openxmlformats.org/officeDocument/2006/relationships" name="Operating Segments and Geogra_2" sheetId="42" state="visible" r:id="rId42"/>
    <sheet xmlns:r="http://schemas.openxmlformats.org/officeDocument/2006/relationships" name="Supplemental Information for _2" sheetId="43" state="visible" r:id="rId43"/>
    <sheet xmlns:r="http://schemas.openxmlformats.org/officeDocument/2006/relationships" name="Quarterly Financial Data (Una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Recently Issued Accounting St_2" sheetId="51" state="visible" r:id="rId51"/>
    <sheet xmlns:r="http://schemas.openxmlformats.org/officeDocument/2006/relationships" name="Acquisitions - Additional Infor" sheetId="52" state="visible" r:id="rId52"/>
    <sheet xmlns:r="http://schemas.openxmlformats.org/officeDocument/2006/relationships" name="Acquisitions - Summary of Preli" sheetId="53" state="visible" r:id="rId53"/>
    <sheet xmlns:r="http://schemas.openxmlformats.org/officeDocument/2006/relationships" name="Details of Consoildated Balanc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Retirement, Pension and Other_3" sheetId="59" state="visible" r:id="rId59"/>
    <sheet xmlns:r="http://schemas.openxmlformats.org/officeDocument/2006/relationships" name="Retirement, Pension and Other_4" sheetId="60" state="visible" r:id="rId60"/>
    <sheet xmlns:r="http://schemas.openxmlformats.org/officeDocument/2006/relationships" name="Retirement, Pension and Other_5" sheetId="61" state="visible" r:id="rId61"/>
    <sheet xmlns:r="http://schemas.openxmlformats.org/officeDocument/2006/relationships" name="Retirement, Pension and Other_6" sheetId="62" state="visible" r:id="rId62"/>
    <sheet xmlns:r="http://schemas.openxmlformats.org/officeDocument/2006/relationships" name="Retirement, Pension and Other_7" sheetId="63" state="visible" r:id="rId63"/>
    <sheet xmlns:r="http://schemas.openxmlformats.org/officeDocument/2006/relationships" name="Retirement, Pension and Other_8" sheetId="64" state="visible" r:id="rId64"/>
    <sheet xmlns:r="http://schemas.openxmlformats.org/officeDocument/2006/relationships" name="Retirement, Pension and Other_9" sheetId="65" state="visible" r:id="rId65"/>
    <sheet xmlns:r="http://schemas.openxmlformats.org/officeDocument/2006/relationships" name="Retirement, Pension and Othe_10" sheetId="66" state="visible" r:id="rId66"/>
    <sheet xmlns:r="http://schemas.openxmlformats.org/officeDocument/2006/relationships" name="Retirement, Pension and Othe_11" sheetId="67" state="visible" r:id="rId67"/>
    <sheet xmlns:r="http://schemas.openxmlformats.org/officeDocument/2006/relationships" name="Retirement, Pension and Othe_12" sheetId="68" state="visible" r:id="rId68"/>
    <sheet xmlns:r="http://schemas.openxmlformats.org/officeDocument/2006/relationships" name="Retirement, Pension and Othe_13" sheetId="69" state="visible" r:id="rId69"/>
    <sheet xmlns:r="http://schemas.openxmlformats.org/officeDocument/2006/relationships" name="Retirement, Pension and Othe_14" sheetId="70" state="visible" r:id="rId70"/>
    <sheet xmlns:r="http://schemas.openxmlformats.org/officeDocument/2006/relationships" name="Income Taxes - Income Tax Expen" sheetId="71" state="visible" r:id="rId71"/>
    <sheet xmlns:r="http://schemas.openxmlformats.org/officeDocument/2006/relationships" name="Income Taxes - Additional Infor" sheetId="72" state="visible" r:id="rId72"/>
    <sheet xmlns:r="http://schemas.openxmlformats.org/officeDocument/2006/relationships" name="Income Taxes - Income Taxes Com" sheetId="73" state="visible" r:id="rId73"/>
    <sheet xmlns:r="http://schemas.openxmlformats.org/officeDocument/2006/relationships" name="Income Taxes - Unrecognized Tax" sheetId="74" state="visible" r:id="rId74"/>
    <sheet xmlns:r="http://schemas.openxmlformats.org/officeDocument/2006/relationships" name="Income Taxes - Significant Comp" sheetId="75" state="visible" r:id="rId75"/>
    <sheet xmlns:r="http://schemas.openxmlformats.org/officeDocument/2006/relationships" name="Notes Payable - Bank Lines of C" sheetId="76" state="visible" r:id="rId76"/>
    <sheet xmlns:r="http://schemas.openxmlformats.org/officeDocument/2006/relationships" name="Long-Term Debt - Long-Term Debt" sheetId="77" state="visible" r:id="rId77"/>
    <sheet xmlns:r="http://schemas.openxmlformats.org/officeDocument/2006/relationships" name="Long-term Debt - Additional Inf" sheetId="78" state="visible" r:id="rId78"/>
    <sheet xmlns:r="http://schemas.openxmlformats.org/officeDocument/2006/relationships" name="Leases - Additional Information" sheetId="79" state="visible" r:id="rId79"/>
    <sheet xmlns:r="http://schemas.openxmlformats.org/officeDocument/2006/relationships" name="Leases - Assets Held Under Capi" sheetId="80" state="visible" r:id="rId80"/>
    <sheet xmlns:r="http://schemas.openxmlformats.org/officeDocument/2006/relationships" name="Leases - Future Minimum Lease P"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Carry"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Capital Shares - Additional Inf" sheetId="87" state="visible" r:id="rId87"/>
    <sheet xmlns:r="http://schemas.openxmlformats.org/officeDocument/2006/relationships" name="Capital Shares - Capital Shares"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Stock-Based Compensation - Fair" sheetId="93" state="visible" r:id="rId93"/>
    <sheet xmlns:r="http://schemas.openxmlformats.org/officeDocument/2006/relationships" name="Stock-Based Compensation - Su_4" sheetId="94" state="visible" r:id="rId94"/>
    <sheet xmlns:r="http://schemas.openxmlformats.org/officeDocument/2006/relationships" name="Stock-Based Compensation - Su_5" sheetId="95" state="visible" r:id="rId95"/>
    <sheet xmlns:r="http://schemas.openxmlformats.org/officeDocument/2006/relationships" name="Stock-Based Compensation - Su_6" sheetId="96" state="visible" r:id="rId96"/>
    <sheet xmlns:r="http://schemas.openxmlformats.org/officeDocument/2006/relationships" name="Operating Segments and Geogra_3" sheetId="97" state="visible" r:id="rId97"/>
    <sheet xmlns:r="http://schemas.openxmlformats.org/officeDocument/2006/relationships" name="Operating Segments and Geogra_4" sheetId="98" state="visible" r:id="rId98"/>
    <sheet xmlns:r="http://schemas.openxmlformats.org/officeDocument/2006/relationships" name="Operating Segments and Geogra_5" sheetId="99" state="visible" r:id="rId99"/>
    <sheet xmlns:r="http://schemas.openxmlformats.org/officeDocument/2006/relationships" name="Operating Segments and Geogra_6" sheetId="100" state="visible" r:id="rId100"/>
    <sheet xmlns:r="http://schemas.openxmlformats.org/officeDocument/2006/relationships" name="Operating Segments and Geogra_7" sheetId="101" state="visible" r:id="rId101"/>
    <sheet xmlns:r="http://schemas.openxmlformats.org/officeDocument/2006/relationships" name="Supplemental Information for _3" sheetId="102" state="visible" r:id="rId102"/>
    <sheet xmlns:r="http://schemas.openxmlformats.org/officeDocument/2006/relationships" name="Quarterly Financial Data (Una_3" sheetId="103" state="visible" r:id="rId103"/>
    <sheet xmlns:r="http://schemas.openxmlformats.org/officeDocument/2006/relationships" name="Quarterly Financial Data (Una_4" sheetId="104" state="visible" r:id="rId104"/>
    <sheet xmlns:r="http://schemas.openxmlformats.org/officeDocument/2006/relationships" name="Schedule II - Valuation and Qua" sheetId="105" state="visible" r:id="rId105"/>
  </sheets>
  <definedNames/>
  <calcPr calcId="124519" fullCalcOnLoad="1"/>
</workbook>
</file>

<file path=xl/sharedStrings.xml><?xml version="1.0" encoding="utf-8"?>
<sst xmlns="http://schemas.openxmlformats.org/spreadsheetml/2006/main" uniqueCount="1255">
  <si>
    <t>Document and Entity Information - USD ($)</t>
  </si>
  <si>
    <t>12 Months Ended</t>
  </si>
  <si>
    <t>Oct. 31, 2019</t>
  </si>
  <si>
    <t>Nov. 30, 2019</t>
  </si>
  <si>
    <t>Apr. 30, 2019</t>
  </si>
  <si>
    <t>Cover [Abstract]</t>
  </si>
  <si>
    <t>Document Type</t>
  </si>
  <si>
    <t>10-K</t>
  </si>
  <si>
    <t>Amendment Flag</t>
  </si>
  <si>
    <t>false</t>
  </si>
  <si>
    <t>Document Period End Date</t>
  </si>
  <si>
    <t>Oct. 31,
		2019</t>
  </si>
  <si>
    <t>Document Fiscal Year Focus</t>
  </si>
  <si>
    <t>2019</t>
  </si>
  <si>
    <t>Document Fiscal Period Focus</t>
  </si>
  <si>
    <t>FY</t>
  </si>
  <si>
    <t>Trading Symbol</t>
  </si>
  <si>
    <t>NDSN</t>
  </si>
  <si>
    <t>Entity Registrant Name</t>
  </si>
  <si>
    <t>NORDSON CORP</t>
  </si>
  <si>
    <t>Entity Central Index Key</t>
  </si>
  <si>
    <t>0000072331</t>
  </si>
  <si>
    <t>Current Fiscal Year End Date</t>
  </si>
  <si>
    <t>--10-31</t>
  </si>
  <si>
    <t>Entity Well-known Seasoned Issuer</t>
  </si>
  <si>
    <t>Yes</t>
  </si>
  <si>
    <t>Entity Voluntary Filers</t>
  </si>
  <si>
    <t>No</t>
  </si>
  <si>
    <t>Entity Filer Category</t>
  </si>
  <si>
    <t>Large Accelerated Filer</t>
  </si>
  <si>
    <t>Entity Small Business</t>
  </si>
  <si>
    <t>Entity Emerging Growth Company</t>
  </si>
  <si>
    <t>Entity Common Stock, Shares Outstanding</t>
  </si>
  <si>
    <t>Entity Current Reporting Status</t>
  </si>
  <si>
    <t>Entity Shell Company</t>
  </si>
  <si>
    <t>Entity File Number</t>
  </si>
  <si>
    <t>0-7977</t>
  </si>
  <si>
    <t>Entity Tax Identification Number</t>
  </si>
  <si>
    <t>34-0590250</t>
  </si>
  <si>
    <t>Entity Address, Address Line One</t>
  </si>
  <si>
    <t>28601 Clemens Road</t>
  </si>
  <si>
    <t>Entity Address, City or Town</t>
  </si>
  <si>
    <t>Westlake</t>
  </si>
  <si>
    <t>Entity Address, State or Province</t>
  </si>
  <si>
    <t>OH</t>
  </si>
  <si>
    <t>Entity Address, Postal Zip Code</t>
  </si>
  <si>
    <t>44145</t>
  </si>
  <si>
    <t>City Area Code</t>
  </si>
  <si>
    <t>440</t>
  </si>
  <si>
    <t>Local Phone Number</t>
  </si>
  <si>
    <t>892-1580</t>
  </si>
  <si>
    <t>Entity Interactive Data Current</t>
  </si>
  <si>
    <t>Title of 12(b) Security</t>
  </si>
  <si>
    <t>Common Shares, without par value</t>
  </si>
  <si>
    <t>Security Exchange Name</t>
  </si>
  <si>
    <t>NASDAQ</t>
  </si>
  <si>
    <t>Entity Incorporation, State or Country Code</t>
  </si>
  <si>
    <t>Document Annual Report</t>
  </si>
  <si>
    <t>true</t>
  </si>
  <si>
    <t>Document Transition Report</t>
  </si>
  <si>
    <t>Entity Public Float</t>
  </si>
  <si>
    <t>Documents Incorporated by Reference</t>
  </si>
  <si>
    <t>Portions of the Proxy Statement for the 2020 Annual Meeting - Part III of the Form 10-K</t>
  </si>
  <si>
    <t>Consolidated Statements of Income - USD ($) shares in Thousands, $ in Thousands</t>
  </si>
  <si>
    <t>Oct. 31, 2018</t>
  </si>
  <si>
    <t>Oct. 31, 2017</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 provision:</t>
  </si>
  <si>
    <t>Current</t>
  </si>
  <si>
    <t>Deferred</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common share</t>
  </si>
  <si>
    <t>Consolidated Statements of Comprehensive Income - USD ($) $ in Thousands</t>
  </si>
  <si>
    <t>Components of other comprehensive income (loss), net of tax:</t>
  </si>
  <si>
    <t>Foreign currency translation adjustments</t>
  </si>
  <si>
    <t>Pension and postretirement benefit plans:</t>
  </si>
  <si>
    <t>Prior service (cost) credit arising during the year</t>
  </si>
  <si>
    <t>Net actuarial gain (loss) arising during the year</t>
  </si>
  <si>
    <t>Amortization of prior service (cost) credit</t>
  </si>
  <si>
    <t>Amortization of actuarial loss</t>
  </si>
  <si>
    <t>Settlement loss recognized</t>
  </si>
  <si>
    <t>Total pension and postretirement benefit plans</t>
  </si>
  <si>
    <t>Total other comprehensive income (loss)</t>
  </si>
  <si>
    <t>Total comprehensive income</t>
  </si>
  <si>
    <t>ASU 2018-02 [Member]</t>
  </si>
  <si>
    <t>Reclassification due to adoption of ASU 2018-02</t>
  </si>
  <si>
    <t>Consolidated Balance Sheets - USD ($) $ in Thousands</t>
  </si>
  <si>
    <t>Current assets:</t>
  </si>
  <si>
    <t>Cash and cash equivalents</t>
  </si>
  <si>
    <t>Receivables - net</t>
  </si>
  <si>
    <t>Inventories - net</t>
  </si>
  <si>
    <t>Prepaid expenses and other current assets</t>
  </si>
  <si>
    <t>Total current assets</t>
  </si>
  <si>
    <t>Property, plant and equipment - net</t>
  </si>
  <si>
    <t>Goodwill</t>
  </si>
  <si>
    <t>Intangible assets - net</t>
  </si>
  <si>
    <t>Deferred income taxes</t>
  </si>
  <si>
    <t>Other assets</t>
  </si>
  <si>
    <t>Total assets</t>
  </si>
  <si>
    <t>Current liabilities:</t>
  </si>
  <si>
    <t>Accounts payable</t>
  </si>
  <si>
    <t>Income taxes payable</t>
  </si>
  <si>
    <t>Accrued liabilities</t>
  </si>
  <si>
    <t>Customer advance payments</t>
  </si>
  <si>
    <t>Current maturities of long-term debt</t>
  </si>
  <si>
    <t>Current obligations under capital leases</t>
  </si>
  <si>
    <t>Total current liabilities</t>
  </si>
  <si>
    <t>Long-term debt</t>
  </si>
  <si>
    <t>Obligations under capital leases</t>
  </si>
  <si>
    <t>Pension obligations</t>
  </si>
  <si>
    <t>Postretirement obligations</t>
  </si>
  <si>
    <t>Other liabilities</t>
  </si>
  <si>
    <t>Shareholders' equity:</t>
  </si>
  <si>
    <t>Preferred shares, no par value; 10,000 shares authorized; none issued</t>
  </si>
  <si>
    <t xml:space="preserve"> </t>
  </si>
  <si>
    <t>Common shares, no par value; 160,000 shares authorized; 98,023 shares issued at October 31, 2019 and 2018</t>
  </si>
  <si>
    <t>Capital in excess of stated value</t>
  </si>
  <si>
    <t>Retained earnings</t>
  </si>
  <si>
    <t>Accumulated other comprehensive loss</t>
  </si>
  <si>
    <t>Common shares in treasury, at cos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ndensed Consolidated Statements of Shareholders' Equity - USD ($) $ in Thousands</t>
  </si>
  <si>
    <t>Total</t>
  </si>
  <si>
    <t>Common Shares [Member]</t>
  </si>
  <si>
    <t>Additional Paid-in Capital [Member]</t>
  </si>
  <si>
    <t>Retained Earnings [Member]</t>
  </si>
  <si>
    <t>Accumulated Other Comprehensive Income (Loss) [Member]</t>
  </si>
  <si>
    <t>Common Shares in Treasury, At Cost [Member]</t>
  </si>
  <si>
    <t>Balance at Oct. 31, 2016</t>
  </si>
  <si>
    <t>Shares issued under company stock and employee benefit plans</t>
  </si>
  <si>
    <t>Tax benefit from stock option and restricted stock transactions</t>
  </si>
  <si>
    <t>Stock-based compensation</t>
  </si>
  <si>
    <t>Purchase of treasury shares, value</t>
  </si>
  <si>
    <t>Dividends declared</t>
  </si>
  <si>
    <t>Other Comprehensive Income (Loss):</t>
  </si>
  <si>
    <t>Defined benefit pension and post-retirement plans adjustment</t>
  </si>
  <si>
    <t>Balance at Oct. 31, 2017</t>
  </si>
  <si>
    <t>Balance at Oct. 31, 2018</t>
  </si>
  <si>
    <t>Impact of adoption of ASU 2014-09 (Note 3)</t>
  </si>
  <si>
    <t>Balance at Oct. 31, 2019</t>
  </si>
  <si>
    <t>Condensed Consolidated Statements of Shareholders' Equity (Parenthetical) - $ / shares shares in Thousands</t>
  </si>
  <si>
    <t>Statement Of Stockholders Equity [Abstract]</t>
  </si>
  <si>
    <t>Purchase of treasury shares, shares</t>
  </si>
  <si>
    <t>Dividends declared per share</t>
  </si>
  <si>
    <t>Consolidated Statements of Cash Flows - USD ($) $ in Thousands</t>
  </si>
  <si>
    <t>Cash flows from operating activities:</t>
  </si>
  <si>
    <t>Adjustments to reconcile net income to net cash provided by operating activities:</t>
  </si>
  <si>
    <t>Depreciation</t>
  </si>
  <si>
    <t>Amortization</t>
  </si>
  <si>
    <t>Provision for losses on receivables</t>
  </si>
  <si>
    <t>Non-cash stock compensation</t>
  </si>
  <si>
    <t>Loss on sale of property, plant and equipment</t>
  </si>
  <si>
    <t>Other non-cash</t>
  </si>
  <si>
    <t>Changes in operating assets and liabilities:</t>
  </si>
  <si>
    <t>Receivables</t>
  </si>
  <si>
    <t>Inventories</t>
  </si>
  <si>
    <t>Prepaid expenses</t>
  </si>
  <si>
    <t>Other</t>
  </si>
  <si>
    <t>Net cash provided by operating activities</t>
  </si>
  <si>
    <t>Cash flows from investing activities:</t>
  </si>
  <si>
    <t>Additions to property, plant and equipment</t>
  </si>
  <si>
    <t>Proceeds from sale of property, plant and equipment</t>
  </si>
  <si>
    <t>Acquisition of businesses, net of cash acquired</t>
  </si>
  <si>
    <t>Equity investments</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Payment of debt issuance costs</t>
  </si>
  <si>
    <t>Issuance of common shares</t>
  </si>
  <si>
    <t>Purchase of treasury shares</t>
  </si>
  <si>
    <t>Dividends paid</t>
  </si>
  <si>
    <t>Net cash provided by (used in) financing activities</t>
  </si>
  <si>
    <t>Effect of exchange rate changes on cash</t>
  </si>
  <si>
    <t>Increase in cash and cash equivalents</t>
  </si>
  <si>
    <t>Cash and cash equivalents at beginning of year</t>
  </si>
  <si>
    <t>Cash and cash equivalents at end of year</t>
  </si>
  <si>
    <t>Significant Accounting Policies</t>
  </si>
  <si>
    <t>Accounting Policies [Abstract]</t>
  </si>
  <si>
    <t>Note 1 — Significant accounting policies 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 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 Fiscal year — Our fiscal year is November 1 through October 31.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October 31, 2019 and 2018 were not material. However, for certain contracts related to the sale of customer-specific products within our Advanced Technology Systems segment, there was a change in revenue recognition upon adoption of the new revenue standard. Previously, these contracts were recognized at the point in time when the shipping terms were satisfied. Under the new revenue standard, we now recognize revenue for these contracts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October 31,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Certain arrangements may include installation, installation supervision, training, and spare parts, which tend to be completed in a short period of time, at an insignificant cost, and utilizing skills not unique to us,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Note 15 for details on our operating segments. Shipping and handling costs — Amounts billed to customers for shipping and handling are recorded as revenue. Shipping and handling expenses are included in cost of sales. Advertising costs — Advertising costs are expensed as incurred and were $10,479, $12,451 and $11,296 in 2019, 2018 and 2017, respectively. 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60,018, $58,806 and $52,462 in 2019, 2018 and 2017, respectively. As a percentage of sales, research and development expenses were 2.7, 2.6 and 2.5 percent in 2019, 2018 and 2017, respectively.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176 common shares were excluded from the diluted earnings per share calculation in 2019, because their effect would have been anti-dilutive. No options were excluded from the calculation of diluted earnings per share in 2018 and 2017. Under the Amended &amp; Restated 2012 Stock Incentive and Award Plan, executive officers and selected other key employees receive common share awards based on corporate performance measures over three-year Cash — Highly liquid instruments with maturities of 90 days or less at date of purchase are considered to be cash equivalents. 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 Inventories — Inventories are valued at the lower of cost or net realizable value. Cost was determined using the last-in, first-out (LIFO) method for 19 percent of consolidated inventories at October 31, 2019 and 15 percent of consolidated inventories at October 31, 2018. The first-in, first-out (FIFO) method is used for all other inventories. Consolidated inventories would have been $6,145 and $6,545 higher than reported at October 31, 2019 and 2018, respectively, had the FIFO method, which approximates current cost, been used for valuation of all inventories. 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9, 2018 or 2017. 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19, the weighted-average useful lives for each major category of amortizable intangible assets were:
Patent/technology costs
13 years
Customer relationships
14 years
Noncompete agreements
3 years
Trade names
15 years 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 Accumulated other comprehensive loss — Accumulated other comprehensive loss at October 31, 2019 and 2018 consisted of:
Cumulative
Pension and
Accumulated
translation
postretirement benefit
other comprehensive
adjustments
plan adjustments
loss
Balance at October 31, 2018
$
(57,042
)
$
(122,272
)
$
(179,314
)
Pension and postretirement plan changes, net of tax of $(17,167)
—
(56,277
)
(56,277
)
Currency translation losses
3,710
—
3,710
Balance at October 31, 2019
$
(53,332
)
$
(178,549
)
$
(231,881
) 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2019 and 2018:
2019
2018
Balance at beginning of year
$
12,195
$
13,377
Accruals for warranties
9,670
11,937
Warranty payments
(10,881
)
(12,966
)
Currency adjustments
22
(153
)
Balance at end of year
$
11,006
$
12,195</t>
  </si>
  <si>
    <t>Recently Issued Accounting Standards</t>
  </si>
  <si>
    <t>Accounting Changes And Error Corrections [Abstract]</t>
  </si>
  <si>
    <t xml:space="preserve">Note 2 — Recently issued accounting standards New accounting guidance adopted: On November 1, 2018, we adopted Accounting Standards Update (ASU) 2014-09 (“Topic 606”) using the modified retrospective method applied to those contracts which were not completed as of November 1, 2018. Results for reporting periods beginning after November 1, 2018 are presented under Topic 606, while prior period amounts are not adjusted and continue to be reported in accordance with our historic accounting. The cumulative impact of adopting Topic 606 as of November 1, 2018 did not have a material impact to the Consolidated Financial Statements. In March 2017, the Financial Accounting Standards Board (FASB) issued a new standard which requires the presentation of the service cost component of the net periodic benefit cost in the same income statement line item as other employee compensation costs arising from services rendered during the period. All other components of net periodic benefit cost are presented below operating income. Additionally, only the service cost component is eligible for capitalization in assets. We adopted the standard beginning November 1, 2018. During the twelve months ended October 31, 2018 and 2017, the reclassification resulted in an increase in Other expense of $8,022 and $8,700, respectively, a decrease in Cost of sales of $363 and $289, respectively, and a decrease in Selling, general &amp; administrative expenses of $7,659 and $8,411, respectively. New accounting guidance issued and not yet adopted: In February 2016, the FASB issued ASU 2016-02, “Leases (ASC 842)” which requires a lessee to recognize on the balance sheet the assets and liabilities for the rights and obligations created by those leases with a lease term of more than twelve months. We adopted the new standard on November 1, 2019 using the transition option, established in ASU 2018-11, Leases (ASC 842), Targeted Improvements which provides a transition method that allows entities to initially apply the new standard at the adoption date and recognize a cumulative effect adjustment to the opening balance of retained earnings in the period of adoption without restating prior periods. In June 2016, the FASB issued a new standard that changes the impairment model for most financial instruments. Current guidance requires the recognition of credit losses based on an incurred loss impairment methodology that reflects losses once the losses are probable. We will be required to use a current expected credit loss model that will immediately recognize an estimate of credit losses that are expected to occur over the life of the financial instruments that are in the scope of this update, including trade receivables. ASU 2016-13 does not prescribe a specific method to make an estimate so the application will require judgment and should consider historical information, current information, reasonable and supportable forecasts, and includes estimates of prepayment. This guidance will become effective for us on November 1, 2020. Early adoption is permitted. We are currently assessing the impact this standard will have on our Consolidated Financial Statements. In August 2018, the FASB issued a new standard which removes, modifies, and adds certain disclosure requirements on fair value measurements. The guidance removes disclosure requirements pertaining to the amount of and reasons for transfers between Level 1 and Level 2 of the fair value hierarchy, the policy for timing of transfers between levels, and the valuation processes for Level 3 fair value measurement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In addition, the amendment clarifies that the measurement uncertainty disclosure is to communicate information about the uncertainty in measurement as of the reporting date. The guidance adds disclosure requirements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It will be effective for us beginning November 1, 2020. Early adoption is permitted. We are currently assessing the impact this standard will have on our Consolidated Financial Statements. In August 2018, the FASB issued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one -percentage point change in assumed health care cost trend rates on the (a) aggregate of the service and interest cost components of net periodic benefit costs and (b) benefit obligation s for postretirement health care benefits are removed. A disclosure requirement was added for the explanation of the reasons for significant gains and losses related to changes in the benefit obligation for the period. Additionally, the standard clarifies disclosure requirement surrounding the projected benefit obligation (PBO) and fair value of plan assets for plans with PBOs in excess of plan assets and the accumulated benefit obligation (ABO) and fair value of plan assets for plans with ABOs in excess of plan assets. It will be effective for us beginning November 1, 2021. Early adoption is permitted. We are currently assessing the impact this standard will have on our Consolidated Financial Statements. In August 2018, the FASB issued a new standard which makes a number of changes meant to help entities evaluate the accounting for fees paid by a customer in a cloud computing arrangement (hosting arrangement), by providing guidance in determining when the arrangement includes a software license. </t>
  </si>
  <si>
    <t>Acquisitions</t>
  </si>
  <si>
    <t>Business Combinations [Abstract]</t>
  </si>
  <si>
    <t xml:space="preserve">Note 3 — 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 of Income. 2019 acquisition On July 1, 2019, we purchased certain assets of Optical Control GmbH &amp; Co. KG (“Optical”), a Nuremberg, Germany designer and developer of high speed, fully automatic counting systems utilizing x-ray technology. This transaction was not material to our Consolidated Financial Statements. We recorded the acquisition of Optical based on the fair value of the assets acquired and the liabilities assumed. Goodwill associated with this acquisition is tax deductible. This acquisition is being reported in our Advanced Technology Systems segment. As of October 31, 2019, the purchase price allocations remain preliminary as we complete our assessments of income taxes. 2018 acquisitions On October 17, 2018, we purchased 100 percent of the outstanding shares of Cladach Nua Teoranta (“Clada”), a Galway, Ireland designer and developer primarily focused on medical balloons and balloon catheters. Clada’s technologies are used in key applications such as angioplasty and the treatment of vascular disease. We acquired Clada for an aggregate purchase price of $5,236, which included an earn-out liability of $1,131. Based on the fair value of the assets acquired and the liabilities assumed, goodwill of $3,776 and identifiable intangible assets of $697 were recorded. The identifiable intangible assets consist primarily of $58 of customer relationships (amortized over 6 years), $70 of tradenames (amortized over 9 years), $499 of technology (amortized over 7 years) and $70 of non-compete agreements (amortized over 3 years). Goodwill associated with this acquisition is not tax deductible. This acquisition is being reported in our Advanced Technology Systems segment. On January 2, 2018, we purchased 100 percent of the outstanding shares of Sonoscan, Inc. (“Sonoscan”), an Elk Grove Village, Illinois leading designer and manufacturer of acoustic microscopes and sophisticated acoustic micro imaging systems used in a variety of microelectronic, automotive, aerospace and industrial electronic assembly applications. We acquired Sonoscan for an aggregate purchase price of $46,018, net of $655 of cash. Based on the fair value of the assets acquired and the liabilities assumed, goodwill of $22,775 and identifiable intangible assets of $7,910 were recorded. The identifiable intangible assets consist primarily of $1,700 of customer relationships (amortized over 7 years), $3,300 of tradenames (amortized over 11 years), $2,500 of technology (amortized over 7 years) and $410 of non-compete agreements (amortized over 5 years). Goodwill associated with this acquisition is tax deductible. This acquisition is being reported in our Advanced Technology Systems segment. 2017 acquisitions On March 31, 2017, we completed the acquisition Based on the fair value of the assets acquired and the liabilities assumed, goodwill of $434,123, of which $37,200 is tax deductible, and identifiable intangible assets of $286,000 were recorded. The identifiable intangible assets consist primarily of $240,000 of customer relationships (amortized over 14 years), $2,000 of tradenames (amortized over 6 years), and $44,000 of technology, consisting of $36,000 (amortized over 14 years) and $8,000 (amortized over 10 years). The following table summarizes the purchase price allocation of the estimated fair values of the assets acquired and liabilities assumed at the acquisition date:
Assets acquired:
Cash
$
3,313
Receivables
26,742
Inventories
14,279
Prepaid expenses
3,079
Property, plant and equipment
34,319
Goodwill
434,123
Intangible assets
286,000
Other assets
1,071
Total assets acquired
$
802,926
Liabilities assumed:
Current liabilities
19,130
Deferred tax liabilities
64,757
Total liabilities assumed
$
83,887
Net assets acquired
$
719,039
On February 16, 2017, we purchased 100 percent of the outstanding shares of InterSelect GmbH (“InterSelect”), a German designer and manufacturer of selective soldering systems used in a variety of automotive, aerospace and industrial electronics assembly applications. We acquired InterSelect for an aggregate purchase price of $5,432, net of cash acquired of $492. Based on the fair value of the assets acquired and the liabilities assumed, goodwill of $3,548 and identifiable intangible assets of $1,879 were recorded. The identifiable intangible assets consist primarily of $1,109 of customer relationships (amortized over 9 years), $348 of tradenames (amortized over 12 years), and $422 of technology (amortized over 9 years). Goodwill associated with this acquisition is not tax deductible. This acquisition is being reported in our Advanced Technology Systems segment. On February 1, 2017, we purchased 100 percent of the outstanding shares of Plas-Pak Industries, Inc. (“Plas-Pak”), a Norwich, Connecticut designer and manufacturer of injection molded, single-use plastic dispensing products. Plas-Pak’s broad product offering includes two-component (2K) cartridges for industrial and commercial do-it-yourself adhesives, dial-a-dose calibrated syringes for veterinary and animal health applications, and specialty syringes for pesticide, dental and other markets. We acquired Plas-Pak for an aggregate purchase price of $70,798, net of cash acquired of $543. Based on the fair value of the assets acquired and the liabilities assumed, goodwill of $24,995 and identifiable intangible assets of $33,800 were recorded. The identifiable intangible assets consist primarily of $23,700 of customer relationships (amortized over 17 years), $4,100 of tradenames (amortized over 12 years), $5,000 of technology (amortized over 9 years) and $1,000 of non-compete agreements (amortized over 5 years). Goodwill associated with this acquisition is tax deductible. This acquisition is being reported in our Advanced Technology Systems segment. On January 3, 2017, we purchased certain assets of ACE Production Technologies, Inc. (“ACE”), a Spokane, Washington based designer and manufacturer of selective soldering systems used in a variety of automotive and industrial electronics assembly applications. We acquired the assets for an aggregate purchase price of $13,761. Based on the fair value of the assets acquired and the liabilities assumed, goodwill of $6,383 and identifiable intangible assets of $5,010 were recorded. The identifiable intangible assets consist primarily of $2,800 of customer relationships (amortized over 7 years), $1,000 of tradenames (amortized over 11 years), $1,100 of technology (amortized over 7 years) and $110 of non-compete agreements (amortized over 3 years). Goodwill associated with this acquisition is tax deductible. This acquisition is being reported in our Advanced Technology Systems segment. </t>
  </si>
  <si>
    <t>Details of Consolidated Balance Sheet</t>
  </si>
  <si>
    <t>Balance Sheet Related Disclosures [Abstract]</t>
  </si>
  <si>
    <t>Note 4 — Details of Consolidated Balance Sheet
2019
2018
Receivables:
Accounts
$
506,318
$
475,638
Notes
3,980
4,476
Other
30,268
20,889
540,566
501,003
Allowance for doubtful accounts
(9,801
)
(9,580
)
$
530,765
$
491,423
Inventories:
Raw materials and component parts
$
102,044
$
112,823
Work-in-process
42,904
47,126
Finished goods
183,973
148,618
328,921
308,567
Obsolescence and other reserves
(39,377
)
(37,545
)
LIFO reserve
(6,145
)
(6,545
)
$
283,399
$
264,477
Property, plant and equipment:
Land
$
10,468
$
10,544
Land improvements
4,390
4,294
Buildings
256,195
252,127
Machinery and equipment
489,864
456,307
Enterprise management system
53,020
53,234
Construction-in-progress
34,944
24,266
Leased property under capitalized leases
29,528
26,118
878,409
826,890
Accumulated depreciation and amortization
(479,514
)
(440,224
)
$
398,895
$
386,666
Accrued liabilities:
Salaries and other compensation
$
49,908
$
72,364
Pension and retirement
9,993
5,095
Taxes other than income taxes
8,606
8,060
Other
93,148
89,566
$
161,655
$
175,085</t>
  </si>
  <si>
    <t>Goodwill and Intangible Assets</t>
  </si>
  <si>
    <t>Goodwill And Intangible Assets Disclosure [Abstract]</t>
  </si>
  <si>
    <t>Note 5 — Goodwill and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We assess the fair value of reporting units on a non-recurring basis using a quantitative analysis that uses a combination of the discounted cash flow method of the Income Approach and the guideline public company method of the Market Approach, and compare the result against the reporting unit’s carrying value of net assets. The implied fair value of our reporting units is determined based on significant unobservable inputs, as discussed below; accordingly, these inputs fall within Level 3 of the fair value hierarchy. The discounted cash flow method (Income Approach) uses assumptions for revenue growth, operating margin, and working capital turnover that are based on management’s strategic plans tempered by performance trends and reasonable expectations about those trends. Terminal value calculations employ a published formula known as the Gordon Growth Model Method that essentially captures the present value of perpetual cash flows beyond the last projected period assuming a constant Weighted Average Cost of Capital (WACC) methodology and growth rate. For each reporting unit, a sensitivity analysis is performed to vary the discount and terminal growth rates in order to provide a range of reasonableness for detecting impairment. Discount rates are developed using a WACC methodology. The WACC represents the blended average required rate of return for equity and debt capital based on observed market return data and company specific risk factors. In the application of the guideline public company method (Market Approach), fair value is determined using transactional evidence for similar publicly traded equity. The comparable company guideline group is determined based on relative similarities to each reporting unit since exact correlations are not available. An indication of fair value for each reporting unit is based on the placement of each reporting unit within a range of multiples determined for its comparable guideline company group. Valuation multiples are derived by dividing latest twelve-month performance for revenues and Earnings Before Interest, Taxes, Depreciation and Amortization (EBITDA) into total invested capital, which is the sum of traded equity plus interest bearing debt less cash. These multiples are applied against the revenue and EBITDA of each reporting unit. While the implied indications of fair value using the guideline public company method yield meaningful results, the discounted cash flow method of the income approach includes management’s thoughtful projections and insights as to what the reporting units will accomplish in the near future. Accordingly, the reasonable, implied fair value of each reporting unit is a blend based on the consideration of both the Income and Market approaches. An impairment charge is recorded for the amount by which the carrying value of the reporting unit exceeds the fair value of the reporting unit, as calculated in the quantitative analysis described above. Based on our annual impairment tests in 2019, 2018 and 2017, the fair value of each reporting unit exceeded its carrying value, and accordingly we did not record any charges in 2019, 2018 or 2017. Our reporting units are the Adhesive Dispensing Systems segment, the Industrial Coating Systems segment and one level below the Advanced Technology Systems segment. Changes in the carrying amount of goodwill during 2019 by operating segment:
Adhesive Dispensing Systems
Advanced Technology Systems
Industrial Coating Systems
Total
Balance at October 31, 2018
$
388,991
$
1,194,969
$
24,058
$
1,608,018
Acquisitions
—
9,225
—
9,225
Currency effect
(1,588
)
(916
)
—
(2,504
)
Balance at October 31, 2019
$
387,403
$
1,203,278
$
24,058
$
1,614,739
Changes in the carrying amount of goodwill during 2018 by operating segment:
Adhesive Dispensing Systems
Advanced Technology Systems
Industrial Coating Systems
Total
Balance at October 31, 2017
$
392,295
$
1,172,857
$
24,058
$
1,589,210
Acquisition
—
24,679
—
24,679
Currency effect
(3,304
)
(2,567
)
—
(5,871
)
Balance at October 31, 2018
$
388,991
$
1,194,969
$
24,058
$
1,608,018
Accumulated impairment losses, which were recorded in 2009, were $232,789 at October 31, 2019 and October 31, 2018. Of these losses, $229,173 related to the Advanced Technology Systems segment and $3,616 related to the Industrial Coating Systems segment. Information regarding intangible assets subject to amortization:
October 31, 2019
Carrying Amount
Accumulated Amortization
Net Book Value
Customer relationships
$
480,007
$
173,996
$
306,011
Patent/technology costs
154,735
71,663
83,072
Trade name
96,655
41,303
55,352
Noncompete agreements
11,540
10,406
1,134
Other
1,400
1,394
6
Total
$
744,337
$
298,762
$
445,575
October 31, 2018
Carrying Amount
Accumulated Amortization
Net Book Value
Customer relationships
$
480,404
$
137,640
$
342,764
Patent/technology costs
153,602
59,845
93,757
Trade name
96,433
34,768
61,665
Noncompete agreements
11,469
9,919
1,550
Other
1,386
1,381
5
Total
$
743,294
$
243,553
$
499,741
Amortization expense for 2019, 2018 and 2017 was $54,790, $55,448 and $44,907 respectively. Estimated amortization expense for each of the five succeeding years:
Year
Amounts
2020
$
55,241
2021
$
49,799
2022
$
45,794
2023
$
44,822
2024
$
42,109</t>
  </si>
  <si>
    <t>Retirement, Pension and Other Postretirement Plans</t>
  </si>
  <si>
    <t>Compensation And Retirement Disclosure [Abstract]</t>
  </si>
  <si>
    <t>Note 6 — Retirement, pension and other postretirement plans Retirement plans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19, 2018 and 2017 was approximately $22,573, $22,634 and $19,259, respectively. Pension plans —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 A reconciliation of the benefit obligations, plan assets, accrued benefit cost and the amount recognized in financial statements for pension plans is as follows:
United States
International
2019
2018
2019
2018
Change in benefit obligation:
Benefit obligation at beginning of year
$
425,605
$
430,816
$
87,227
$
88,761
Service cost
14,587
13,052
1,933
2,048
Interest cost
18,304
14,797
1,670
1,656
Participant contributions
—
—
83
90
Plan amendments
—
—
186
50
Settlements
—
—
(3,018
)
(1,431
)
Foreign currency exchange rate change
—
—
106
(2,676
)
Actuarial (gain) loss
107,662
(20,502
)
11,852
107
Benefits paid
(14,161
)
(12,558
)
(2,049
)
(1,378
)
Benefit obligation at end of year
$
551,997
$
425,605
$
97,990
$
87,227
Change in plan assets:
Beginning fair value of plan assets
$
361,073
$
369,234
$
39,617
$
37,504
Actual return on plan assets
76,700
(13,890
)
707
2,370
Company contributions
25,319
18,287
3,696
3,728
Participant contributions
—
—
83
90
Settlements
—
—
(3,018
)
(1,431
)
Foreign currency exchange rate change
—
—
604
(1,266
)
Benefits paid
(14,161
)
(12,558
)
(2,049
)
(1,378
)
Ending fair value of plan assets
$
448,931
$
361,073
$
39,640
$
39,617
Funded status at end of year
$
(103,066
)
$
(64,532
)
$
(58,350
)
$
(47,610
)
Amounts recognized in financial statements:
Noncurrent asset
$
2,171
$
1,544
$
1,375
$
748
Accrued benefit liability
(6,435
)
(1,176
)
(21
)
(36
)
Long-term pension obligations
(98,802
)
(64,900
)
(59,704
)
(48,322
)
Total amount recognized in financial statements
$
(103,066
)
$
(64,532
)
$
(58,350
)
$
(47,610
)
United States
International
2019
2018
2019
2018
Amounts recognized in accumulated other comprehensive (gain) loss:
Net actuarial loss
$
178,390
$
130,788
$
33,826
$
23,304
Prior service credit
(100
)
(161
)
(2,342
)
(2,844
)
Accumulated other comprehensive loss
$
178,290
$
130,627
$
31,484
$
20,460
Amounts expected to be recognized during next fiscal year:
Amortization of net actuarial loss
$
13,591
$
6,221
$
2,945
$
1,700
Amortization of prior service credit
(84
)
(61
)
(288
)
(302
)
Total
$
13,507
$
6,160
$
2,657
$
1,398
The following table summarizes the changes in accumulated other comprehensive loss:
United States
International
2019
2018
2019
2018
Balance at beginning of year
$
130,627
$
124,733
$
20,460
$
23,855
Net (gain) loss arising during the year
54,304
15,351
12,737
(752
)
Prior service cost arising during the year
—
—
186
50
Net gain recognized during the year
(6,702
)
(9,479
)
(1,696
)
(2,115
)
Prior service credit recognized during the year
61
22
303
316
Settlement loss
—
—
(470
)
(252
)
Exchange rate effect during the year
—
—
(36
)
(642
)
Balance at end of year
$
178,290
$
130,627
$
31,484
$
20,460
Information regarding the accumulated benefit obligation is as follows:
United States
International
2019
2018
2019
2018
For all plans:
Accumulated benefit obligation
$
513,861
$
403,590
$
83,439
$
74,690
For plans with benefit obligations in excess of plan assets:
Projected benefit obligation
491,816
373,531
86,534
46,292
Accumulated benefit obligation
453,681
351,516
73,293
42,363
Fair value of plan assets
386,580
307,455
27,769
5,355
Net periodic pension costs include the following components:
United States
International
2019
2018
2017
2019
2018
2017
Service cost
$
14,587
$
13,052
$
11,992
$
1,933
$
2,048
$
2,343
Interest cost
18,304
14,797
13,308
1,670
1,656
1,572
Expected return on plan assets
(23,341
)
(21,964
)
(20,784
)
(1,592
)
(1,512
)
(1,338
)
Amortization of prior service cost (credit)
(61
)
(22
)
44
(303
)
(316
)
(302
)
Amortization of net actuarial loss
6,702
9,479
9,537
1,696
2,115
2,605
Settlement loss
—
—
648
470
252
363
Total benefit cost
$
16,191
$
15,342
$
14,745
$
3,874
$
4,243
$
5,243
Net periodic pension cost for 2019, 2018 and 2017 included a settlement loss of $470, $252 and $1,011, respectively, due to lump sum retirement payments. The components of net periodic pension cost other than service cost are included in Other – net in our Consolidated Statements of Income. The weighted average assumptions used in the valuation of pension benefits were as follows:
United States
International
2019
2018
2017
2019
2018
2017
Assumptions used to determine benefit obligations at October 31:
Discount rate
3.25
%
4.53
%
3.80
%
1.26
%
2.14
%
2.07
%
Rate of compensation increase
4.00
3.90
3.61
3.12
3.12
3.13
Assumptions used to determine net benefit costs for the years ended October 31:
Discount rate - benefit obligation
4.53
3.80
3.94
2.14
2.07
1.86
Discount rate - service cost
4.70
4.01
4.31
1.82
1.76
1.55
Discount rate - interest cost
4.15
3.31
3.20
1.90
1.83
1.66
Expected return on plan assets
6.00
6.00
6.25
3.96
3.91
3.51
Rate of compensation increase
3.90
3.61
3.61
3.12
3.13
3.12
The amortization of prior service cost is determined using a straight-line amortization of the cost over the average remaining service period of employees expected to receive benefits under the plans. 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changes in the discount rates in 2019, 2018, and 2017 are due to changes in yields for these types of investments as a result of the economic environment. In determining the expected return on plan assets using the calculated value of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 Net actuarial gains or losses are amortized to expense on a plan-by-plan basis when they exceed the accounting corridor, which is set at 10 percent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The allocation of pension plan assets as of October 31, 2019 and 2018 is as follows:
United States
International
2019
2018
2019
2018
Asset Category
Equity securities
11
%
13
%
—
%
—
%
Debt securities
53
50
—
—
Insurance contracts
—
—
54
55
Pooled investment funds
35
36
45
44
Other
1
1
1
1
Total
100
%
100
%
100
%
100
% Our investment objective for defined benefit plan assets is to meet the plans’ benefit obligations, while minimizing the potential for future required plan contributions. Our United States plans comprise 92 percent of the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For 2019, the target in “return-seeking assets” is 30 percent and 70 percent in fixed income. Plan assets are diversified across several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investment guidelines established with each investment manager. Our international plans comprise 8 percent of the worldwide pension assets. Asset allocations are developed on a country-specific basis. Our investment strategy is to cover pension obligations with insurance contracts or to employ independent managers to invest the assets. The fair values of our pension plan assets at October 31, 2019 by asset category are in the table below:
United States
International
Total
Level 1
Level 2
Level 3
Total
Level 1
Level 2
Level 3
Cash
$
1,208
$
1,208
$
—
$
—
$
441
$
441
$
—
$
—
Money market funds
5,566
5,566
—
—
—
—
—
—
Equity securities:
Basic materials
2,318
2,318
—
—
—
—
—
—
Consumer goods
4,412
4,412
—
—
—
—
—
—
Financial
6,120
6,120
—
—
—
—
—
—
Healthcare
4,460
4,460
—
—
—
—
—
—
Industrial goods
3,152
3,152
—
—
—
—
—
—
Technology
5,064
5,064
—
—
—
—
—
—
Utilities
937
937
—
—
—
—
—
—
Mutual funds
19,674
19,674
—
—
—
—
—
—
Fixed income securities:
U.S. Government
83,025
13,094
69,931
—
—
—
—
—
Corporate
151,607
—
151,607
—
—
—
—
—
Other
5,051
—
5,051
—
—
—
—
—
Other types of investments:
Insurance contracts
—
—
—
—
21,245
—
—
21,245
Other
1,101
1,101
—
—
—
—
—
—
Total investments in the fair value hierarchy
$
293,695
$
67,106
$
226,589
$
—
$
21,686
$
441
$
—
$
21,245
Investments measured at Net Asset Value:
Real estate collective funds
33,917
—
Pooled investment funds
121,319
17,954
Total Investments at Fair Value
$
448,931
$
39,640
The fair values of our pension plan assets at October 31, 2018 by asset category are in the table below:
United States
International
Total
Level 1
Level 2
Level 3
Total
Level 1
Level 2
Level 3
Cash
$
1,083
$
1,083
$
—
$
—
$
528
$
528
$
—
$
—
Money market funds
1,620
1,620
—
—
—
—
—
—
Equity securities:
Basic materials
2,763
2,763
—
—
—
—
—
—
Consumer goods
3,703
3,703
—
—
—
—
—
—
Financial
5,306
5,306
—
—
—
—
—
—
Healthcare
4,179
4,179
—
—
—
—
—
—
Industrial goods
2,516
2,516
—
—
—
—
—
—
Technology
4,690
4,690
—
—
—
—
—
—
Utilities
732
732
—
—
—
—
—
—
Mutual funds
21,987
21,987
—
—
—
—
—
—
Fixed income securities:
U.S. Government
50,602
10,224
40,378
—
—
—
—
—
Corporate
123,159
—
123,159
—
—
—
—
—
Other
5,589
—
5,589
—
—
—
—
—
Other types of investments:
Insurance contracts
—
—
—
—
21,645
—
—
21,645
Other
1,967
1,967
—
—
—
—
—
—
Total investments in the fair value hierarchy
$
229,896
$
60,770
$
169,126
$
—
$
22,173
$
528
$
—
$
21,645
Investments measured at Net Asset Value:
Real estate collective funds
23,109
—
Pooled investment funds
108,068
17,444
Total Investments at Fair Value
$
361,073
$
39,617
These investment funds did not own a significant number of shares of Nordson Corporation common stock for any year presented. The inputs and methodology used to measure fair value of plan assets are consistent with those described in Note 10. Following are the valuation methodologies used to measure these assets:
•
Money market funds - Money market funds are public investment vehicles that are valued with a net asset value of one dollar. This is a quoted price in an active market and is classified as Level 1.
•
Equity securities - Common stocks and mutual funds are valued at the closing price reported on the active market on which the individual securities are traded and are classified as Level 1.
•
Fixed income securities - U.S. Treasury bills reflect the closing price on the active market in which the securities are traded and are classified as Level 1. Securities of U.S. agencies are valued using bid evaluations and are classified as Level 2. Corporate fixed income securities are valued using evaluated prices, such as dealer quotes, bids and offers and are therefore classified as Level 2.
•
Insurance contracts - Insurance contracts are investments with various insurance companies. The contract value represents the best estimate of fair value. These contracts do not hold any specific assets. These investments are classified as Level 3.
•
Real estate collective funds – These funds are valued using the net asset value of the underlying properties. Net asset value is calculated using a combination of key inputs, such as revenue and expense growth rates, terminal capitalization rates and discount rates.
•
Pooled investment funds - These are public investment vehicles valued using the net asset value. The net asset value is based on the value of the assets owned by the plan, less liabilities. These investments are not quoted on an active exchange. The following tables present an analysis of changes during the years ended October 31, 2019 and 2018 in Level 3 plan assets, by plan asset class, for U.S. and international pension plans using significant unobservable inputs to measure fair value:
Fair Value Measurements Using Significant Unobservable Inputs (Level 3)
Insurance contracts
Total
Beginning balance at October 31, 2018
$
21,645
$
21,645
Actual return on plan assets:
Assets held, end of year
913
913
Assets sold during the period
—
—
Purchases
2,431
2,431
Sales
(4,102
)
(4,102
)
Foreign currency translation
358
358
Ending balance at October 31, 2019
$
21,245
$
21,245
Fair Value Measurements Using Significant Unobservable Inputs (Level 3)
Insurance contracts
Total
Beginning balance at October 31, 2017
$
21,037
$
21,037
Actual return on plan assets:
Assets held, end of year
862
862
Assets sold during the period
—
—
Purchases
2,760
2,760
Sales
(2,501
)
(2,501
)
Foreign currency translation
(513
)
(513
)
Ending balance at October 31, 2018
$
21,645
$
21,645
Contributions to pension plans in 2020 are estimated to be approximately $41,100. Retiree pension benefit payments, which reflect expected future service, are anticipated to be paid as follows:
Year
United States
International
2020
$
22,543
$
2,277
2021
18,439
3,225
2022
20,173
2,797
2023
21,760
2,852
2024
23,096
3,292
2025-2029
140,195
18,378
Other postretirement plans - We sponsor an unfunded postretirement health care benefit plan covering certain of our United States employees. Employees hired after January 1, 2002, are not eligible to participate in this plan. For eligible retirees under the age of 65 who enroll in the plan, the plan is contributory in nature, with retiree contributions in the form of premiums that are adjusted annually. For eligible retirees age 65 and older who enroll in the plan, the plan delivers a benefit in the form of a Health Reimbursement Account (HRA), which retirees use for eligible reimbursable expenses, including premiums paid for purchase of a Medicare supplement plan or other out-of-pocket medical expenses such as deductibles or co-pays. A reconciliation of the benefit obligations, accrued benefit cost and the amount recognized in financial statements for other postretirement plans is as follows:
United States
International
2019
2018
2019
2018
Change in benefit obligation:
Benefit obligation at beginning of year
$
72,010
$
75,146
$
512
$
599
Service cost
545
709
16
20
Interest cost
2,984
2,557
19
20
Participant contributions
684
663
—
—
Foreign currency exchange rate change
—
—
(1
)
(11
)
Actuarial (gain) loss
15,101
(4,519
)
(86
)
(110
)
Benefits paid
(2,664
)
(2,546
)
(6
)
(6
)
Benefit obligation at end of year
$
88,660
$
72,010
$
454
$
512
Change in plan assets:
Beginning fair value of plan assets
$
—
$
—
$
—
$
—
Company contributions
1,980
1,883
6
6
Participant contributions
684
663
—
—
Benefits paid
(2,664
)
(2,546
)
(6
)
(6
)
Ending fair value of plan assets
$
—
$
—
$
—
$
—
Funded status at end of year
$
(88,660
)
$
(72,010
)
$
(454
)
$
(512
)
Amounts recognized in financial statements:
Accrued benefit liability
$
(2,740
)
$
(2,360
)
$
(6
)
$
(8
)
Long-term postretirement obligations
(85,920
)
(69,650
)
(448
)
(504
)
Total amount recognized in financial statements
$
(88,660
)
$
(72,010
)
$
(454
)
$
(512
)
United States
International
2019
2018
2019
2018
Amounts recognized in accumulated other comprehensive (gain) loss:
Net actuarial (gain) loss
$
28,992
$
14,526
$
(482
)
$
(423
)
Prior service credit
(16
)
(43
)
—
—
Accumulated other comprehensive (gain) loss
$
28,976
$
14,483
$
(482
)
$
(423
)
Amounts expected to be recognized during next fiscal year:
Amortization of net actuarial (gain) loss
$
1,674
$
609
$
(37
)
$
(28
)
Amortization of prior service credit
(16
)
(27
)
—
—
Total
$
1,658
$
582
$
(37
)
$
(28
) The following table summarizes the changes in accumulated other comprehensive (gain) loss:
United States
International
2019
2018
2019
2018
Balance at beginning of year
$
14,483
$
19,982
$
(423
)
$
(342
)
Net (gain) loss arising during the year
15,101
(4,519
)
(86
)
(110
)
Net gain (loss) recognized during the year
(634
)
(1,079
)
28
20
Prior service credit recognized during the year
26
99
—
—
Exchange rate effect during the year
—
—
(1
)
9
Balance at end of year
$
28,976
$
14,483
$
(482
)
$
(423
) Net postretirement benefit costs include the following components:
United States
International
2019
2018
2017
2019
2018
2017
Service cost
$
545
$
709
$
722
$
16
$
20
$
20
Interest cost
2,984
2,557
2,337
19
20
20
Amortization of prior service credit
(26
)
(99
)
(164
)
—
—
—
Amortization of net actuarial (gain) loss
634
1,079
874
(28
)
(20
)
(17
)
Total benefit cost
$
4,137
$
4,246
$
3,769
$
7
$
20
$
23
The weighted average assumptions used in the valuation of postretirement benefits were as follows:
United States
International
2019
2018
2017
2019
2018
2017
Assumptions used to determine benefit obligations at October 31:
Discount rate
3.27
%
4.56
%
3.86
%
3.03
%
3.88
%
3.52
%
Health care cost trend rate
3.62
3.75
3.70
4.00
6.35
6.50
Rate to which health care cost trend rate is assumed to incline/decline (ultimate trend rate)
3.24
3.27
3.23
4.05
3.50
3.50
Year the rate reaches the ultimate trend rate
2026
2026
2026
2040
2037
2037
Assumption used to determine net benefit costs for the years ended October 31:
Discount rate - benefit obligation
4.56
%
3.86
%
4.03
%
3.88
%
3.52
%
3.40
%
Discount rate - service cost
4.77
4.11
4.48
3.90
3.54
3.56
Discount rate - interest cost
4.18
3.39
3.27
3.80
3.40
3.20
The weighted average health care trend rates reflect expected increases in the Company’s portion of the obligation. Net actuarial gains or losses are amortized to expense on a plan-by-plan basis when they exceed the accounting corridor, which is set at 10 percent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A one-percentage point change in the assumed health care cost trend rate would have the following effects. Bracketed numbers represent decreases in expense and obligation amounts.
United States
International
1% Point Increase
1% Point Decrease
1% Point Increase
1% Point Decrease
Health care trend rate:
Effect on total net postretirement benefit cost components in 2019
$
494
$
(400
)
$
9
$
(7
)
Effect on postretirement obligation as of October 31, 2019
$
11,984
$
(9,800
)
$
108
$
(84
) Contributions to postretirement plans in 2020 are estimated to be approximately $2,800. Retiree postretirement benefit payments are anticipated to be paid as follows:
Year
United States
International
2020
$
2,747
$
6
2021
2,990
6
2022
3,230
6
2023
3,505
6
2024
3,769
6
2025-2029
21,330
46</t>
  </si>
  <si>
    <t>Income Taxes</t>
  </si>
  <si>
    <t>Income Tax Disclosure [Abstract]</t>
  </si>
  <si>
    <t xml:space="preserve">Note 7 — Income taxes Income tax expense includes the following:
2019
2018
2017
Current:
U.S. federal
$
40,012
$
39,837
$
54,878
State and local
3,429
1,734
3,731
Foreign
51,590
63,522
66,352
Total current
95,031
105,093
124,961
Deferred:
U.S. federal
1,470
(32,829
)
3,596
State and local
633
891
1,164
Foreign
(3,121
)
(2,011
)
(5,232
)
Total deferred
(1,018
)
(33,949
)
(472
)
$
94,013
$
71,144
$
124,489
Earnings before income taxes of domestic operations, which are calculated after intercompany profit eliminations, were $222,435 $192,643 and $181,840 in 2019, 2018 and 2017, respectively. On December 22, 2017 the U.S. Tax Cuts and Jobs Act ("the Act") was enacted. It reduces the U.S. federal corporate income tax rate from 35 percent to 21 percent. We have an October 31 fiscal year end, therefore the lower corporate income tax rate was phased in, resulting in a U.S. statutory federal rate of 23.34 percent for our fiscal year ended October 31, 2018, and 21.00 percent for subsequent fiscal years. The statutory tax rate of 21.00 percent was applied to earnings in the current year. Our income tax provision for 2018 included a provisional tax benefit of $49,082 to reflect the revaluation of our tax assets and liabilities at the reduced corporate tax rate. We also recorded a provisional tax expense of $27,618 to reflect the transition tax on previously deferred foreign earnings. The net tax effect of these discrete items resulted in a decrease of $21,464 in income tax expense for 2018. Subsequent to the enactment of the Act, the SEC staff issued SAB 118, which provided a measurement period of up to one year after the enactment date for companies to finalize the recognition of the income tax effects of the Act. As of January 31, 2019, our provisional accounting for the effects of the Act was complete. As a result, during 2019, and within the one year measurement period provided by SAB 118, we recorded tax expense of $4,866 to the provisional amounts recognized in 2018 due to changes in interpretations and assumptions and the finalizations of estimates. We are paying the transition tax in installments over the eight-year Other provisions of the Act became effective for us in 2019. The Foreign-Derived Intangible Income provision generates a deduction against our U.S. taxable income for U.S. earnings derived offshore that utilize intangibles held in the U.S. Conversely, the Global Intangible Low-Taxed Income (“GILTI”) provision requires us to subject to U.S. taxation a portion of our foreign subsidiary earnings that exceed an allowable return. We elected to treat any GILTI inclusion as a period expense in the year incurred. A reconciliation of the U.S. statutory federal rate to the worldwide consolidated effective tax rate follows:
2019
2018
2017
Statutory federal income tax rate
21.00
%
23.34
%
35.00
%
Transition tax
1.46
6.16
—
Tax rate change deferred tax remeasurement
—
(10.94
)
—
Share-based and other compensation
(0.55
)
(1.45
)
—
Domestic production deduction
—
(0.82
)
(1.48
)
Foreign tax rate variances, net of foreign tax credits
1.16
(0.46
)
(4.69
)
State and local taxes, net of federal income tax benefit
0.74
0.45
0.76
Amounts related to prior years
(0.55
)
(0.21
)
0.03
Foreign-Derived Intangible Income Deduction
(1.51
)
—
—
Global Intangible Low-Taxed Income net of foreign tax credits
0.85
—
—
Other – net
(0.79
)
(0.21
)
—
Effective tax rate
21.81
%
15.86
%
29.62
% Earnings before income taxes of international operations, which are calculated before intercompany profit elimination entries, were $208,669, $255,877 and $238,451 in 2019, 2018 and 2017, respectively. Deferred income taxes are not provided on undistributed earnings of international subsidiaries that are intended to be permanently invested in their operations. These undistributed earnings represent the post-income tax earnings under U.S. GAAP not adjusted for previously taxed income which aggregated approximately $1,101,736 and $1,088,183 at October 31, 2019 and 2018, respectively. Should these earnings be distributed, applicable foreign tax credits, distributions of previously taxed income, and utilization of other attributes would substantially offset taxes due upon the distribution. It is not practical to estimate the amount of additional taxes that might be payable on these basis differences because of the multiple methods by which these differences could reverse and the impact of withholding, US state and local taxes and currency translation considerations. At October 31, 2019 and 2018, total unrecognized tax benefits were $2,909 and $2,891, respectively. The amounts that, if recognized, would impact the effective tax rate were $2,429 and $2,411 at October 31, 2019 and 2018, respectively. During 2019, unrecognized tax benefits related primarily to foreign positions and, as recognized, a portion of the gross unrecognized tax benefits were offset against assets recorded in the Consolidated Balance Sheet. A reconciliation of the beginning and ending amount of unrecognized tax benefits for 2019, 2018 and 2017 is as follows:
2019
2018
2017
Balance at beginning of year
$
2,891
$
3,781
$
3,336
Additions based on tax positions related to the current year
370
310
529
Additions for tax positions of prior years
547
40
621
Reductions for tax positions of prior years
—
(120
)
(150
)
Lapse of statute of limitations
(899
)
(1,120
)
(555
)
Balance at end of year
$
2,909
$
2,891
$
3,781
At October 31, 2019 and 2018, we had accrued interest and penalty expense related to unrecognized tax benefits of $593 and $538, respectively. We include interest accrued related to unrecognized tax benefits in interest expense. Penalties, if incurred, would be recognized as other income (expense). We are subject to United States Federal income tax as well as income taxes in numerous state and foreign jurisdictions. We are subject to examination in the U.S. by the Internal Revenue Service (IRS) for the 2016 through 2019 tax years; tax years prior to the 2016 year are closed to further examination by the IRS. Generally, major state and foreign jurisdiction tax years remain open to examination for tax years after 2013. Within the next twelve months, it is reasonably possible that certain statute of limitations periods would expire, which could result in a minimal decrease in our unrecognized tax benefits. Significant components of deferred tax assets and liabilities are as follows:
2019
2018
Deferred tax assets:
Employee benefits
$
73,025
$
56,622
Other accruals not currently deductible for taxes
16,294
18,186
Tax credit and loss carryforwards
18,074
16,652
Inventory adjustments
5,269
4,451
Total deferred tax assets
112,662
95,911
Valuation allowance
(15,301
)
(14,862
)
Total deferred tax assets
97,361
81,049
Deferred tax liabilities:
Depreciation and amortization
169,009
171,304
Other - net
655
669
Total deferred tax liabilities
169,664
171,973
Net deferred tax liabilities
$
(72,303
)
$
(90,924
) At October 31, 2019, we had $8,132 of tax credit carryforwards, $1,424 of which expires in 2028-2029 and $6,708 of which has an indefinite carryforward period. We also had $169 Federal, $61,136 state, $18,435 foreign operating loss carryforwards, and a $20,149 capital loss carryforward, of which $84,464 will expire in 2020 through 2039, and $15,425 of which has an indefinite carryforward period. The net change in the valuation allowance was an increase of $439 in 2019 and a decrease of $29 in 2018. The valuation allowance of $15,301 at October 31, 2019, related primarily to tax credits and loss carryforwards that may expire before being realized. We continue to assess the need for valuation allowances against deferred tax assets based on determinations of whether it is more likely than not that deferred tax benefits will be realized. </t>
  </si>
  <si>
    <t>Notes Payable</t>
  </si>
  <si>
    <t>Debt Disclosure [Abstract]</t>
  </si>
  <si>
    <t>Note 8 — Notes payable Bank lines of credit and notes payable are summarized as follows:
2019
2018
Maximum borrowings available under bank lines of credit (all foreign banks)
$
79,930
$
76,151
Outstanding borrowings / notes payable (all foreign bank debt)
—
—
Weighted-average interest rate on notes payable
—
—
Unused bank lines of credit
$
79,930
$
76,151</t>
  </si>
  <si>
    <t>Long-Term Debt</t>
  </si>
  <si>
    <t xml:space="preserve">Note 9 — Long-term debt A summary of long-term debt is as follows:
2019
2018
Revolving credit agreement, due 2024
$
—
$
52,200
Senior notes, due 2020-2025
140,800
156,700
Senior notes, due 2020-2027
92,857
100,000
Senior notes, due 2023-2030
350,000
350,000
Term loan, due 2020-2024
505,000
605,000
Euro loan, due 2021
128,219
16,967
Private shelf facility, due 2020
30,556
36,111
Development loans, due 2019-2026
951
1,086
1,248,383
1,318,064
Less current maturities
168,738
28,734
Less unamortized debt issuance costs
4,241
3,973
Long-term maturities
$
1,075,404
$
1,285,357
Revolving credit agreement — In April 2019, we entered into a $850,000 unsecured multi-currency credit facility with a group of banks, which amended, restated and extended our existing syndicated revolving credit agreement that was scheduled to expire in February 2020. This facility has a five-year Senior notes, due 2020-2025 — These unsecured fixed-rate notes entered into in 2012 with a group of insurance companies had a remaining weighted-average life of 2.76 years. The weighted-average interest rate at October 31, 2019 was 3.05 percent Senior notes, due 2020-2027 — These unsecured fixed-rate notes entered into in 2015 with a group of insurance companies had a remaining weighted-average life of 4.59 years. The weighted-average interest rate at October 31, 2019 was 3.05 percent. Senior notes, due 2023-2030 — These unsecured fixed-rate notes entered in 2018 with a group of insurance companies had a remaining weighted-average life of 6.05 years. The weighted-average interest rate at October 31, 2019 was 3.90 percent. Term loan, due 2020-2024 — In April 2019, we amended, restated and extended the term of our existing $605,000 term loan facility with a group of banks. The interest rate is variable based upon the LIBOR rate. The Term Loan Agreement provides for the following term loans due in three tranches. $100,000 is due in March 2020, $200,000 is due in September 2022, and $305,000 is due in March 2024 . The weighted average interest rate for borrowings under this agreement was 2.52 percent at October 31, 2019. For the portion that is due in March 2024, $100,000 of this term loan facility was paid down in 2019. We were in compliance with all covenants at October 31, 2019. Euro loan, due 2021 — In October 2018, we entered into a €150,000 unsecured Term Loan Agreement with Bank of America Merrill Lynch International Limited. The interest rate is variable based upon the EUR LIBOR rate. The weighted average interest rate at October 31, 2019 was 1.00 percent. Private shelf facility — In 2011, we entered into a $150,000 three-year Development loans, due 2019-2026 — These fixed-rate loans with the State of Ohio and Cuyahoga County, Ohio were issued in 2011 in connection with the construction of our corporate headquarters building and are payable in monthly installments over 15 years Annual maturities — The annual maturities of long-term debt for the five years subsequent to October 31, 2019, are as follows: $168,738 in 2020; $166,406 in 2021; $230,791 in 2022; $130,796 in 2023 and $315,801 in 2024. </t>
  </si>
  <si>
    <t>Leases</t>
  </si>
  <si>
    <t>Leases [Abstract]</t>
  </si>
  <si>
    <t>Note 10 — Leases We have lease commitments expiring at various dates, principally for manufacturing, warehouse and office space, automobiles and office equipment. Many leases contain renewal options and some contain purchase options and residual guarantees. Rent expense for all operating leases was approximately $22,061, $19,131 and $17,938 in 2019, 2018 and 2017, respectively. Amortization of assets recorded under capital leases is recorded in depreciation expense. Assets held under capitalized leases and included in property, plant and equipment are as follows:
2019
2018
Transportation equipment
$
21,602
$
18,226
Other
7,926
7,892
Total capitalized leases
29,528
26,118
Accumulated amortization
(14,940
)
(12,956
)
Net capitalized leases
$
14,588
$
13,162
At October 31, 2019, future minimum lease payments under non-cancelable capitalized (which include executory and interest costs) and operating leases are as follows:
Capitalized Leases
Operating Leases
Year:
2020
$
5,685
$
20,194
2021
3,832
17,579
2022
1,893
16,238
2023
952
13,540
2024
647
11,925
Later years
3,562
60,672
Total minimum lease payments
$
16,571
$
140,148</t>
  </si>
  <si>
    <t>Fair Value Measurements</t>
  </si>
  <si>
    <t>Fair Value Disclosures [Abstract]</t>
  </si>
  <si>
    <t>Note 11 —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s present the classification of our assets and liabilities measured at fair value on a recurring basis:
October 31, 2019
Total
Level 1
Level 2
Level 3
Assets:
Foreign currency forward contracts (a)
$
5,042
$
—
$
5,042
$
—
Total assets at fair value
$
5,042
$
—
$
5,042
$
—
Liabilities:
Deferred compensation plans (b)
$
11,850
$
—
$
11,850
$
—
Foreign currency forward contracts (a)
2,381
—
2,381
—
Total liabilities at fair value
$
14,231
$
—
$
14,231
$
—
October 31, 2018
Total
Level 1
Level 2
Level 3
Assets:
Foreign currency forward contracts (a)
$
6,428
$
—
$
6,428
$
—
Total assets at fair value
$
6,428
$
—
$
6,428
$
—
Liabilities:
Deferred compensation plans (b)
$
11,018
$
—
$
11,018
$
—
Foreign currency forward contracts (a)
9,289
—
9,289
—
Total liabilities at fair value
$
20,307
$
—
$
20,307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Fair value disclosures related to goodwill and indefinite-lived intangible assets are disclosed in Note 5.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2019
2018
Carrying Amount
Fair Value
Carrying Amount
Fair Value
Long-term debt (including current portion)
1,244,142
1,278,142
1,314,091
1,293,899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 The carrying amount of long-term debt is shown net of unamortized debt issuance costs as described in Note 9.</t>
  </si>
  <si>
    <t>Derivative Financial Instruments</t>
  </si>
  <si>
    <t>Investments All Other Investments [Abstract]</t>
  </si>
  <si>
    <t>Note 12 — Derivative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In 2019, we recognized net gains of $2,373 on foreign currency forward contracts and net losses of $2,231 from the change in fair value of balance sheet positions. In 2018, we recognized net losses of $3,151 on foreign currency forward contracts and net gains of $4,284 from the change in fair value of balance sheet positions. In 2017, we recognized net gains of $329 on foreign currency forward contracts and net losses of $1,015 from the change in fair value of balance sheet positions. The following table summarizes, by currency, the contracts outstanding at October 31, 2019 and 2018:
Notional Amounts
Sell
Buy
October 31, 2019 contract amounts:
Euro
$
264,661
$
107,598
Pound sterling
32,600
48,867
Japanese yen
29,397
51,217
Australian dollar
168
7,767
Hong Kong dollar
189
135,862
Singapore dollar
1,108
15,684
Others
4,485
66,349
Total
$
332,608
$
433,344
October 31, 2018 contract amounts:
Euro
$
323,571
$
184,170
Pound sterling
23,879
60,007
Japanese yen
25,408
46,671
Australian dollar
178
7,912
Hong Kong dollar
—
112,414
Singapore dollar
604
14,092
Others
4,730
57,546
Total
$
378,370
$
482,812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19 and 2018, there were no significant concentrations of credit risk.</t>
  </si>
  <si>
    <t>Capital Shares</t>
  </si>
  <si>
    <t>Equity [Abstract]</t>
  </si>
  <si>
    <t>Note 13 — Capital shares Preferred — We have authorized 10,000 Series A convertible preferred shares without par value Common — We have 160,000 authorized common shares without par value. At October 31, 2019 and 2018, there were 98,023 common shares issued. At October 31, 2019 and 2018, the number of outstanding common shares, net of treasury shares, was 57,600 and 58,037, respectively Common shares repurchased as part of publicly announced programs during 2019, 2018 and 2017 were as follows:
Number
Total
Average
Year
of Shares
Amount
per Share
2019
949
$
114,790
$
121.01
2018
145
$
18,939
$
130.21
2017
—
$
—
$
—</t>
  </si>
  <si>
    <t>Stock-Based Compensation</t>
  </si>
  <si>
    <t>Disclosure Of Compensation Related Costs Sharebased Payments [Abstract]</t>
  </si>
  <si>
    <t xml:space="preserve">Note 14 — Stock-based compensation During the 2018 Annual Meeting of Shareholders, our shareholders approved the Amended and Restated 2012 Stock Incentive and Award Plan (the “2012 Plan”). The 2012 Plan provides for the granting of stock options, stock appreciation rights, restricted shares, restricted share units, performance shares, cash awards and other stock or performance-based incentives. A maximum of 4,525 common shares are available for grant under the 2012 Plan. Stock options —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10,067, $9,964 and $9,326 for 2019, 2018 and 2017, respectively. The following table summarizes activity related to stock options during 2019:
Number of Options
Weighted˗Average Exercise Price Per Share
Aggregate Intrinsic Value
Weighted˗Average Remaining Term
Outstanding at October 31, 2018
1,885
$
85.33
Granted
348
$
124.89
Exercised
(416
)
$
62.51
Forfeited or expired
(30
)
$
121.60
Outstanding at October 31, 2019
1,787
$
97.74
$
105,567
6.6 years
Expected to vest
873
$
115.26
$
36,255
8.0 years
Exercisable at October 31, 2019
902
$
80.42
$
68,915
5.3 years Summarized information on currently outstanding options follows:
Range of Exercise Price
$43 - $62
$63 - $81
$82 - $129
Number outstanding
160
638
989
Weighted-average remaining contractual life, in years
2.6
5.4
8.1
Weighted-average exercise price
$
55.20
$
73.48
$
120.26
Number exercisable
160
527
215
Weighted-average exercise price
$
55.20
$
74.03
$
114.72
As of October 31, 2019, there was $7,904 of total unrecognized compensation cost related to nonvested stock options. That cost is expected to be amortized over a weighted average period of approximately 1.5 years. The Black-Scholes option valuation model was used to estimate the fair value of traded options that have no vesting restrictions and are fully transferable. Option valuation models require the input of subjective assumptions, including the expected stock price volatility. The fair value of each option grant was estimated at the date of grant using the Black-Scholes option-pricing model with the following assumptions:
2019
2018
2017
Expected volatility
24.1%-24.5%
24.0%-26.7%
26.0%-29.2%
Expected dividend yield
1.04%
0.97%
0.91%-1.17%
Risk-free interest rate
2.84%-2.95%
2.09%-2.20%
1.89%-2.06%
Expected life of the option (in years)
5.3-6.2
5.4-6.2
5.4-6.2
The weighted-average expected volatility used to value options granted in 2019, 2018 and 2017 was 24.3 percent, 25.0 percent and 29.1 percent, respectively. 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 The weighted average grant date fair value of stock options granted during 2019, 2018 and 2017 was $31.74, $31.42 and $28.86, respectively. The total intrinsic value of options exercised during 2019, 2018 and 2017 was $31,881, $35,696 and $22,317, respectively. Cash received from the exercise of stock options for 2019, 2018 and 2017 was $26,020, $18,811 and $14,086, respectively. Restricted shares and restricted share units —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with consent of the Company,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For restricted shares granted within 12 months prior to termination (or at any time prior to December 28, 2017), the restrictions lapse in the event of a recipient’s disability or death. Termination for any other reason prior to the lapse of any restrictions results in forfeiture of the shares. For non-employee directors, all restrictions lapse in the event of disability or death. Termination of service as a director for any other reason within one year of date of grant results in a pro-rata vesting of shares or units. 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 The following table summarizes activity related to restricted shares during 2019:
Number of Shares
Weighted˗Average Grant Date Fair Value Per Share
Restricted at October 31, 2018
53
$
108.82
Granted
41
$
131.30
Forfeited
(2
)
$
111.75
Vested
(26
)
$
97.84
Restricted at October 31, 2019
66
$
126.83
As of October 31, 2019, there was $4,579 of unrecognized compensation cost related to restricted shares. The cost is expected to be amortized over a weighted average period of 1.6 years. The amount charged to expense related to restricted shares was $3,608, $2,610 and $2,127 in 2019, 2018 and 2017, respectively. These amounts included common share dividends of $84, $70, and $64 in 2019, 2018 and 2017, respectively. The following table summarizes activity related to restricted share units in 2019:
Number of Units
Weighted˗Average Grant Date Fair Value
Restricted share units at October 31, 2018
—
$
—
Granted
8
$
126.83
Vested
(8
)
$
126.83
Restricted share units at October 31, 2019
—
$
—
As of October 31, 2019, there was no remaining expense to be recognized related to outstanding restricted share units. The amount charged to expense related to restricted share units during 2019 was $1,052, and was $1,011 for both 2018 and 2017, respectively. Deferred directors’ compensation —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2019:
Number of Shares
Weighted˗Average Grant Date Fair Value Per Share
Outstanding at October 31, 2018
107
$
51.24
Restricted stock units vested
5
$
126.89
Dividend equivalents
2
$
132.49
Outstanding at October 31, 2019
114
$
55.52
The amount charged to expense related to director deferred compensation was $154, $127 and $106 in 2019, 2018 and 2017, respectively. Performance share incentive awards —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The amount of compensation expense is based upon current performance projections for each three-year Deferred compensation — Our executive officers and other highly compensated employees may elect to defer up to 100 percent of their base pay and cash incentive compensation and, for executive officers, up to 90 percent of their share-based performance incentive award payout each year. Additional share units are credited for quarterly dividends paid on our common shares. Expense related to dividends paid under this plan was $300, $273 and $264 for 2019, 2018 and 2017, respectively Shares reserved for future issuance — At October 31, 2019, there were 2,460 of common shares reserved for future issuance through the exercise of outstanding options or rights </t>
  </si>
  <si>
    <t>Operating Segments and Geographic Area Data</t>
  </si>
  <si>
    <t>Segment Reporting [Abstract]</t>
  </si>
  <si>
    <t>Note 15 — Operating segments and geographic area data We conduct business in three primary operating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No single customer accounted for 10 percent or more of sales in 2019, 2018 or 2017. The following table presents information about our reportable segments:
Adhesive Dispensing Systems
Advanced Technology Systems
Industrial Coating Systems
Corporate
Total
Year ended October 31, 2019
Net external sales
$
950,917
$
985,850
$
257,459
$
—
$
2,194,226
Depreciation and amortization
32,401
62,836
5,932
9,075
110,244
Operating profit (loss)
275,216
205,609
53,838
(51,550
)
483,113
Identifiable assets (b)
839,997
1,740,259
157,463
782,188
(a)
3,519,907
Expenditures for long-lived assets
26,005
26,010
4,395
7,834
64,244
Year ended October 31, 2018
Net external sales
$
955,192
$
1,039,366
$
260,110
$
—
$
2,254,668
Depreciation and amortization
31,597
62,594
6,166
8,050
108,407
Operating profit (loss)
262,627
244,880
52,421
(57,349
)
502,579
Identifiable assets (b)
829,696
1,713,404
122,088
763,734
(a)
3,428,922
Expenditures for long-lived assets
46,911
16,205
8,546
18,128
89,790
Year ended October 31, 2017
Net external sales
$
916,019
$
897,623
$
253,340
$
—
$
2,066,982
Depreciation and amortization
29,118
49,535
5,559
6,642
90,854
Operating profit (loss)
256,812
229,611
45,528
(65,549
)
466,402
Identifiable assets (b)
794,699
1,718,844
120,458
790,940
(a)
3,424,941
Expenditures for long-lived assets
35,310
21,135
9,108
6,005
71,558
(a)
Corporate assets are principally cash and cash equivalents, deferred income taxes, capital leases, headquarter facilities, the major portion of our enterprise management system, and intangible assets.
(b)
Operating segment identifiable assets include notes and accounts receivable net of customer advance payments and allowance for doubtful accounts, inventories net of reserves, property, plant and equipment net of accumulated depreciation and goodwill. We have significant sales and long-lived assets in the following geographic areas:
2019
2018
2017
Net external sales
United States
$
758,383
$
720,832
$
647,657
Americas
167,661
158,837
147,026
Europe
571,596
622,108
530,812
Japan
126,756
161,771
147,189
Asia Pacific
569,830
591,120
594,298
Total net external sales
$
2,194,226
$
2,254,668
$
2,066,982
Long-lived assets
United States
$
286,894
$
279,437
$
266,921
Americas
1,948
2,158
2,322
Europe
44,041
41,663
39,102
Japan
6,169
5,492
5,594
Asia Pacific
59,843
57,916
32,472
Total long-lived assets
$
398,895
$
386,666
$
346,411
A reconciliation of total segment operating profit to total consolidated income before income taxes is as follows:
2019
2018
2017
Total profit for reportable segments
$
483,113
$
502,579
$
466,402
Interest expense
(47,145
)
(49,576
)
(36,601
)
Interest and investment income
1,844
1,384
1,124
Other-net
(6,708
)
(5,868
)
(10,634
)
Income before income taxes
$
431,104
$
448,519
$
420,291
A reconciliation of total assets for reportable segments to total consolidated assets is as follows:
2019
2018
2017
Total assets for reportable segments
$
3,519,907
$
3,428,922
$
3,424,941
Customer advance payments
41,131
38,997
34,654
Eliminations
(44,591
)
(46,907
)
(45,056
)
Total consolidated assets
$
3,516,447
$
3,421,012
$
3,414,539</t>
  </si>
  <si>
    <t>Supplemental Information for the Statement of Cash Flows</t>
  </si>
  <si>
    <t>Supplemental Cash Flow Elements [Abstract]</t>
  </si>
  <si>
    <t>Note 16 — Supplemental information for the statement of cash flows
2019
2018
2017
Cash operating activities:
Interest paid
$
50,578
$
42,305
$
36,450
Income taxes paid
104,326
87,879
118,096</t>
  </si>
  <si>
    <t>Quarterly Financial Data (Unaudited)</t>
  </si>
  <si>
    <t>Quarterly Financial Information Disclosure [Abstract]</t>
  </si>
  <si>
    <t xml:space="preserve">Note 17 — Quarterly financial data (unaudited)
First
Second
Third
Fourth
2019:
Sales
$
497,910
$
551,119
$
559,746
$
585,451
Gross margin
268,976
301,529
302,623
318,975
Net income
48,567
91,923
93,928
102,673
Earnings per share:
Basic
0.84
1.60
1.64
1.79
Diluted
0.83
1.58
1.62
1.76
2018:
Sales
$
550,424
$
553,706
$
581,243
$
569,295
Gross margin
300,973
307,015
320,476
307,864
Net income
104,555
91,235
94,884
86,702
Earnings per share:
Basic
1.81
1.57
1.63
1.49
Diluted
1.78
1.55
1.61
1.47
The sum of the per-share amounts for the four quarters may not always equal the annual per-share amounts due to differences in the average number of shares outstanding during the respective periods. The sum of other amounts for the four quarters may not always equal the annual amounts due to rounding. During the first quarter of 2019, we recorded a discrete tax expense of $4,866 related to the Act. During the first quarter of 2018, we recorded discrete items to income tax expense as a result of the Act. Refer to Note 7 for additional information. </t>
  </si>
  <si>
    <t>Contingencies</t>
  </si>
  <si>
    <t>Commitments And Contingencies Disclosure [Abstract]</t>
  </si>
  <si>
    <t>Note 18 — Contingencies We are involved in pending or potential litigation regarding environmental, product liability, patent, contract, employee and other matters arising from the normal course of business. It is our opinion, after consultation with legal counsel, that resolutions of these matters are not expected to result in a material effect on our financial condition, quarterly or annual operating results or cash flows.</t>
  </si>
  <si>
    <t>Valuation and Qualifying Accounts and Reserves</t>
  </si>
  <si>
    <t>Valuation And Qualifying Accounts [Abstract]</t>
  </si>
  <si>
    <t>Schedule II – Valuation and Qu alifying Accounts and Reserves
Balance at
Balance
Beginning
Charged to
Currency
at End
of Year
Expense
Deductions
Effects
of Year
Allowance for Doubtful Accounts
2017
$
5,535
4,030
349
575
$
9,791
2018
$
9,791
1,185
1,189
(207
)
$
9,580
2019
$
9,580
2,254
1,840
(193
)
$
9,801
Inventory Obsolescence and Other Reserves
2017
$
29,324
8,888
4,530
(542
)
$
33,140
2018
$
33,140
13,041
8,930
294
$
37,545
2019
$
37,545
10,623
8,720
(71
)
$
39,377</t>
  </si>
  <si>
    <t>Significant Accounting Policies (Policies)</t>
  </si>
  <si>
    <t>Consolidation</t>
  </si>
  <si>
    <t>Consolidation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si>
  <si>
    <t>Use of Estimates</t>
  </si>
  <si>
    <t>Use of estimates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si>
  <si>
    <t>Fiscal Year</t>
  </si>
  <si>
    <t>Fiscal year — Our fiscal year is November 1 through October 31.</t>
  </si>
  <si>
    <t>Revenue Recognition</t>
  </si>
  <si>
    <t xml:space="preserve">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October 31, 2019 and 2018 were not material. However, for certain contracts related to the sale of customer-specific products within our Advanced Technology Systems segment, there was a change in revenue recognition upon adoption of the new revenue standard. Previously, these contracts were recognized at the point in time when the shipping terms were satisfied. Under the new revenue standard, we now recognize revenue for these contracts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October 31,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Certain arrangements may include installation, installation supervision, training, and spare parts, which tend to be completed in a short period of time, at an insignificant cost, and utilizing skills not unique to us,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Note 15 for details on our operating segments. </t>
  </si>
  <si>
    <t>Advertising Costs</t>
  </si>
  <si>
    <t>Advertising costs — Advertising costs are expensed as incurred and were $10,479, $12,451 and $11,296 in 2019, 2018 and 2017, respectively.</t>
  </si>
  <si>
    <t>Research and Development</t>
  </si>
  <si>
    <t>Research and development — Investments in research and development are important to our long-term growth, enabling us to keep pace with changing customer and marketplace needs through the development of new products and new applications for existing products. We place strong emphasis on technology developments and improvements through internal engineering and research teams. Research and development costs are expensed as incurred and were $60,018, $58,806 and $52,462 in 2019, 2018 and 2017, respectively. As a percentage of sales, research and development expenses were 2.7, 2.6 and 2.5 percent in 2019, 2018 and 2017, respectively.</t>
  </si>
  <si>
    <t>Earnings Per Share</t>
  </si>
  <si>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Options for 176 common shares were excluded from the diluted earnings per share calculation in 2019, because their effect would have been anti-dilutive. No options were excluded from the calculation of diluted earnings per share in 2018 and 2017. Under the Amended &amp; Restated 2012 Stock Incentive and Award Plan, executive officers and selected other key employees receive common share awards based on corporate performance measures over three-year</t>
  </si>
  <si>
    <t>Cash</t>
  </si>
  <si>
    <t xml:space="preserve">Cash — Highly liquid instruments with maturities of 90 days or less at date of purchase are considered to be cash equivalents. </t>
  </si>
  <si>
    <t>Allowance for Doubtful Accounts</t>
  </si>
  <si>
    <t>Allowance for doubtful accounts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 Credit is extended to customers satisfying pre-defined credit criteria. We believe we have limited concentration of credit risk due to the diversity of our customer base.</t>
  </si>
  <si>
    <t>Inventories — Inventories are valued at the lower of cost or net realizable value. Cost was determined using the last-in, first-out (LIFO) method for 19 percent of consolidated inventories at October 31, 2019 and 15 percent of consolidated inventories at October 31, 2018. The first-in, first-out (FIFO) method is used for all other inventories. Consolidated inventories would have been $6,145 and $6,545 higher than reported at October 31, 2019 and 2018, respectively, had the FIFO method, which approximates current cost, been used for valuation of all inventories.</t>
  </si>
  <si>
    <t>Property, Plant and Equipment and Depreciation</t>
  </si>
  <si>
    <t>Property, plant and equipment and depreciation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
Land improvements
15-25 years
Buildings
20-40 years
Machinery and equipment
3-18 years
Enterprise management systems
5-13 years Depreciation expense is included in cost of sales and selling and administrative expenses. 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9, 2018 or 2017.</t>
  </si>
  <si>
    <t>Goodwill and intangible assets — Goodwill is the excess of cost of an acquired entity over the amounts assigned to assets acquired and liabilities assumed in a business combination.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 Other amortizable intangible assets, which consist primarily of patent/technology costs, customer relationships, noncompete agreements, and trade names, are amortized over their useful lives on a straight-line basis. At October 31, 2019, the weighted-average useful lives for each major category of amortizable intangible assets were:
Patent/technology costs
13 years
Customer relationships
14 years
Noncompete agreements
3 years
Trade names
15 years</t>
  </si>
  <si>
    <t>Foreign Currency Translation</t>
  </si>
  <si>
    <t>Foreign currency translation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t>
  </si>
  <si>
    <t>Accumulated Other Comprehensive Loss</t>
  </si>
  <si>
    <t>Accumulated other comprehensive loss — Accumulated other comprehensive loss at October 31, 2019 and 2018 consisted of:
Cumulative
Pension and
Accumulated
translation
postretirement benefit
other comprehensive
adjustments
plan adjustments
loss
Balance at October 31, 2018
$
(57,042
)
$
(122,272
)
$
(179,314
)
Pension and postretirement plan changes, net of tax of $(17,167)
—
(56,277
)
(56,277
)
Currency translation losses
3,710
—
3,710
Balance at October 31, 2019
$
(53,332
)
$
(178,549
)
$
(231,881
)</t>
  </si>
  <si>
    <t>Warranties</t>
  </si>
  <si>
    <t>Warranties — We offer warranties to our customers depending on the specific product and terms of the customer purchase agreement. A typical warranty program requires that we repair or replace defective products within a specified time period (generally one year) measured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2019 and 2018:
2019
2018
Balance at beginning of year
$
12,195
$
13,377
Accruals for warranties
9,670
11,937
Warranty payments
(10,881
)
(12,966
)
Currency adjustments
22
(153
)
Balance at end of year
$
11,006
$
12,195</t>
  </si>
  <si>
    <t>Shipping and Handling Costs [Member]</t>
  </si>
  <si>
    <t>Shipping and Handling Costs</t>
  </si>
  <si>
    <t>Shipping and handling costs — Amounts billed to customers for shipping and handling are recorded as revenue. Shipping and handling expenses are included in cost of sales.</t>
  </si>
  <si>
    <t>Significant Accounting Policies (Tables)</t>
  </si>
  <si>
    <t>Useful Lives of Property, Plant and Equipment and Depreciation</t>
  </si>
  <si>
    <t>Useful lives are as follows:
Land improvements
15-25 years
Buildings
20-40 years
Machinery and equipment
3-18 years
Enterprise management systems
5-13 years</t>
  </si>
  <si>
    <t>Weighted Average Useful Lives for Each Major Category of Amortizable Intangible Assets</t>
  </si>
  <si>
    <t>At October 31, 2019, the weighted-average useful lives for each major category of amortizable intangible assets were:
Patent/technology costs
13 years
Customer relationships
14 years
Noncompete agreements
3 years
Trade names
15 years</t>
  </si>
  <si>
    <t>Summary of Accumulated Other Comprehensive Loss</t>
  </si>
  <si>
    <t>Accumulated other comprehensive loss at October 31, 2019 and 2018 consisted of:
Cumulative
Pension and
Accumulated
translation
postretirement benefit
other comprehensive
adjustments
plan adjustments
loss
Balance at October 31, 2018
$
(57,042
)
$
(122,272
)
$
(179,314
)
Pension and postretirement plan changes, net of tax of $(17,167)
—
(56,277
)
(56,277
)
Currency translation losses
3,710
—
3,710
Balance at October 31, 2019
$
(53,332
)
$
(178,549
)
$
(231,881
)</t>
  </si>
  <si>
    <t>Reconciliation of Product Warranty Liability</t>
  </si>
  <si>
    <t>Following is a reconciliation of the product warranty liability for 2019 and 2018:
2019
2018
Balance at beginning of year
$
12,195
$
13,377
Accruals for warranties
9,670
11,937
Warranty payments
(10,881
)
(12,966
)
Currency adjustments
22
(153
)
Balance at end of year
$
11,006
$
12,195</t>
  </si>
  <si>
    <t>Acquisitions (Tables)</t>
  </si>
  <si>
    <t>Summary of Preliminary Fair Values of the Assets Acquired and Liabilities Assumed at the Acquisition Date</t>
  </si>
  <si>
    <t>The following table summarizes the purchase price allocation of the estimated fair values of the assets acquired and liabilities assumed at the acquisition date:
Assets acquired:
Cash
$
3,313
Receivables
26,742
Inventories
14,279
Prepaid expenses
3,079
Property, plant and equipment
34,319
Goodwill
434,123
Intangible assets
286,000
Other assets
1,071
Total assets acquired
$
802,926
Liabilities assumed:
Current liabilities
19,130
Deferred tax liabilities
64,757
Total liabilities assumed
$
83,887
Net assets acquired
$
719,039</t>
  </si>
  <si>
    <t>Details of Consolidated Balance Sheet (Tables)</t>
  </si>
  <si>
    <t>2019
2018
Receivables:
Accounts
$
506,318
$
475,638
Notes
3,980
4,476
Other
30,268
20,889
540,566
501,003
Allowance for doubtful accounts
(9,801
)
(9,580
)
$
530,765
$
491,423
Inventories:
Raw materials and component parts
$
102,044
$
112,823
Work-in-process
42,904
47,126
Finished goods
183,973
148,618
328,921
308,567
Obsolescence and other reserves
(39,377
)
(37,545
)
LIFO reserve
(6,145
)
(6,545
)
$
283,399
$
264,477
Property, plant and equipment:
Land
$
10,468
$
10,544
Land improvements
4,390
4,294
Buildings
256,195
252,127
Machinery and equipment
489,864
456,307
Enterprise management system
53,020
53,234
Construction-in-progress
34,944
24,266
Leased property under capitalized leases
29,528
26,118
878,409
826,890
Accumulated depreciation and amortization
(479,514
)
(440,224
)
$
398,895
$
386,666
Accrued liabilities:
Salaries and other compensation
$
49,908
$
72,364
Pension and retirement
9,993
5,095
Taxes other than income taxes
8,606
8,060
Other
93,148
89,566
$
161,655
$
175,085</t>
  </si>
  <si>
    <t>Goodwill and Intangible Assets (Tables)</t>
  </si>
  <si>
    <t>Summary of Changes in Carrying Amount of Goodwill</t>
  </si>
  <si>
    <t>Changes in the carrying amount of goodwill during 2019 by operating segment:
Adhesive Dispensing Systems
Advanced Technology Systems
Industrial Coating Systems
Total
Balance at October 31, 2018
$
388,991
$
1,194,969
$
24,058
$
1,608,018
Acquisitions
—
9,225
—
9,225
Currency effect
(1,588
)
(916
)
—
(2,504
)
Balance at October 31, 2019
$
387,403
$
1,203,278
$
24,058
$
1,614,739
Changes in the carrying amount of goodwill during 2018 by operating segment:
Adhesive Dispensing Systems
Advanced Technology Systems
Industrial Coating Systems
Total
Balance at October 31, 2017
$
392,295
$
1,172,857
$
24,058
$
1,589,210
Acquisition
—
24,679
—
24,679
Currency effect
(3,304
)
(2,567
)
—
(5,871
)
Balance at October 31, 2018
$
388,991
$
1,194,969
$
24,058
$
1,608,018</t>
  </si>
  <si>
    <t>Summary of Intangible Assets Subject to Amortization</t>
  </si>
  <si>
    <t>Information regarding intangible assets subject to amortization:
October 31, 2019
Carrying Amount
Accumulated Amortization
Net Book Value
Customer relationships
$
480,007
$
173,996
$
306,011
Patent/technology costs
154,735
71,663
83,072
Trade name
96,655
41,303
55,352
Noncompete agreements
11,540
10,406
1,134
Other
1,400
1,394
6
Total
$
744,337
$
298,762
$
445,575
October 31, 2018
Carrying Amount
Accumulated Amortization
Net Book Value
Customer relationships
$
480,404
$
137,640
$
342,764
Patent/technology costs
153,602
59,845
93,757
Trade name
96,433
34,768
61,665
Noncompete agreements
11,469
9,919
1,550
Other
1,386
1,381
5
Total
$
743,294
$
243,553
$
499,741</t>
  </si>
  <si>
    <t>Estimated Amortization Expense</t>
  </si>
  <si>
    <t>Estimated amortization expense for each of the five succeeding years:
Year
Amounts
2020
$
55,241
2021
$
49,799
2022
$
45,794
2023
$
44,822
2024
$
42,109</t>
  </si>
  <si>
    <t>Retirement, Pension and Other Postretirement Plans (Tables)</t>
  </si>
  <si>
    <t>Pension Plans [Member]</t>
  </si>
  <si>
    <t>Reconciliation of the Benefit Obligations, Plan Assets, Accrued Benefit Cost and the Amount Recognized in Financial Statements for Pension Plans</t>
  </si>
  <si>
    <t>A reconciliation of the benefit obligations, plan assets, accrued benefit cost and the amount recognized in financial statements for pension plans is as follows:
United States
International
2019
2018
2019
2018
Change in benefit obligation:
Benefit obligation at beginning of year
$
425,605
$
430,816
$
87,227
$
88,761
Service cost
14,587
13,052
1,933
2,048
Interest cost
18,304
14,797
1,670
1,656
Participant contributions
—
—
83
90
Plan amendments
—
—
186
50
Settlements
—
—
(3,018
)
(1,431
)
Foreign currency exchange rate change
—
—
106
(2,676
)
Actuarial (gain) loss
107,662
(20,502
)
11,852
107
Benefits paid
(14,161
)
(12,558
)
(2,049
)
(1,378
)
Benefit obligation at end of year
$
551,997
$
425,605
$
97,990
$
87,227
Change in plan assets:
Beginning fair value of plan assets
$
361,073
$
369,234
$
39,617
$
37,504
Actual return on plan assets
76,700
(13,890
)
707
2,370
Company contributions
25,319
18,287
3,696
3,728
Participant contributions
—
—
83
90
Settlements
—
—
(3,018
)
(1,431
)
Foreign currency exchange rate change
—
—
604
(1,266
)
Benefits paid
(14,161
)
(12,558
)
(2,049
)
(1,378
)
Ending fair value of plan assets
$
448,931
$
361,073
$
39,640
$
39,617
Funded status at end of year
$
(103,066
)
$
(64,532
)
$
(58,350
)
$
(47,610
)
Amounts recognized in financial statements:
Noncurrent asset
$
2,171
$
1,544
$
1,375
$
748
Accrued benefit liability
(6,435
)
(1,176
)
(21
)
(36
)
Long-term pension obligations
(98,802
)
(64,900
)
(59,704
)
(48,322
)
Total amount recognized in financial statements
$
(103,066
)
$
(64,532
)
$
(58,350
)
$
(47,610
)
United States
International
2019
2018
2019
2018
Amounts recognized in accumulated other comprehensive (gain) loss:
Net actuarial loss
$
178,390
$
130,788
$
33,826
$
23,304
Prior service credit
(100
)
(161
)
(2,342
)
(2,844
)
Accumulated other comprehensive loss
$
178,290
$
130,627
$
31,484
$
20,460
Amounts expected to be recognized during next fiscal year:
Amortization of net actuarial loss
$
13,591
$
6,221
$
2,945
$
1,700
Amortization of prior service credit
(84
)
(61
)
(288
)
(302
)
Total
$
13,507
$
6,160
$
2,657
$
1,398</t>
  </si>
  <si>
    <t>The following table summarizes the changes in accumulated other comprehensive loss:
United States
International
2019
2018
2019
2018
Balance at beginning of year
$
130,627
$
124,733
$
20,460
$
23,855
Net (gain) loss arising during the year
54,304
15,351
12,737
(752
)
Prior service cost arising during the year
—
—
186
50
Net gain recognized during the year
(6,702
)
(9,479
)
(1,696
)
(2,115
)
Prior service credit recognized during the year
61
22
303
316
Settlement loss
—
—
(470
)
(252
)
Exchange rate effect during the year
—
—
(36
)
(642
)
Balance at end of year
$
178,290
$
130,627
$
31,484
$
20,460</t>
  </si>
  <si>
    <t>Accumulated Benefit Obligation</t>
  </si>
  <si>
    <t>Information regarding the accumulated benefit obligation is as follows:
United States
International
2019
2018
2019
2018
For all plans:
Accumulated benefit obligation
$
513,861
$
403,590
$
83,439
$
74,690
For plans with benefit obligations in excess of plan assets:
Projected benefit obligation
491,816
373,531
86,534
46,292
Accumulated benefit obligation
453,681
351,516
73,293
42,363
Fair value of plan assets
386,580
307,455
27,769
5,355</t>
  </si>
  <si>
    <t>Components of Net Periodic Benefits Cost</t>
  </si>
  <si>
    <t>Net periodic pension costs include the following components:
United States
International
2019
2018
2017
2019
2018
2017
Service cost
$
14,587
$
13,052
$
11,992
$
1,933
$
2,048
$
2,343
Interest cost
18,304
14,797
13,308
1,670
1,656
1,572
Expected return on plan assets
(23,341
)
(21,964
)
(20,784
)
(1,592
)
(1,512
)
(1,338
)
Amortization of prior service cost (credit)
(61
)
(22
)
44
(303
)
(316
)
(302
)
Amortization of net actuarial loss
6,702
9,479
9,537
1,696
2,115
2,605
Settlement loss
—
—
648
470
252
363
Total benefit cost
$
16,191
$
15,342
$
14,745
$
3,874
$
4,243
$
5,243</t>
  </si>
  <si>
    <t>Weighted Average Assumptions Representing the Rates Used to Develop the Actuarial Present Value of Projected Benefit Obligation and the Net Periodic Benefit Costs</t>
  </si>
  <si>
    <t>The weighted average assumptions used in the valuation of pension benefits were as follows:
United States
International
2019
2018
2017
2019
2018
2017
Assumptions used to determine benefit obligations at October 31:
Discount rate
3.25
%
4.53
%
3.80
%
1.26
%
2.14
%
2.07
%
Rate of compensation increase
4.00
3.90
3.61
3.12
3.12
3.13
Assumptions used to determine net benefit costs for the years ended October 31:
Discount rate - benefit obligation
4.53
3.80
3.94
2.14
2.07
1.86
Discount rate - service cost
4.70
4.01
4.31
1.82
1.76
1.55
Discount rate - interest cost
4.15
3.31
3.20
1.90
1.83
1.66
Expected return on plan assets
6.00
6.00
6.25
3.96
3.91
3.51
Rate of compensation increase
3.90
3.61
3.61
3.12
3.13
3.12</t>
  </si>
  <si>
    <t>Allocation of Pension Plan Assets</t>
  </si>
  <si>
    <t>The allocation of pension plan assets as of October 31, 2019 and 2018 is as follows:
United States
International
2019
2018
2019
2018
Asset Category
Equity securities
11
%
13
%
—
%
—
%
Debt securities
53
50
—
—
Insurance contracts
—
—
54
55
Pooled investment funds
35
36
45
44
Other
1
1
1
1
Total
100
%
100
%
100
%
100
%</t>
  </si>
  <si>
    <t>Fair Values of Pension Plan Assets</t>
  </si>
  <si>
    <t>The fair values of our pension plan assets at October 31, 2019 by asset category are in the table below:
United States
International
Total
Level 1
Level 2
Level 3
Total
Level 1
Level 2
Level 3
Cash
$
1,208
$
1,208
$
—
$
—
$
441
$
441
$
—
$
—
Money market funds
5,566
5,566
—
—
—
—
—
—
Equity securities:
Basic materials
2,318
2,318
—
—
—
—
—
—
Consumer goods
4,412
4,412
—
—
—
—
—
—
Financial
6,120
6,120
—
—
—
—
—
—
Healthcare
4,460
4,460
—
—
—
—
—
—
Industrial goods
3,152
3,152
—
—
—
—
—
—
Technology
5,064
5,064
—
—
—
—
—
—
Utilities
937
937
—
—
—
—
—
—
Mutual funds
19,674
19,674
—
—
—
—
—
—
Fixed income securities:
U.S. Government
83,025
13,094
69,931
—
—
—
—
—
Corporate
151,607
—
151,607
—
—
—
—
—
Other
5,051
—
5,051
—
—
—
—
—
Other types of investments:
Insurance contracts
—
—
—
—
21,245
—
—
21,245
Other
1,101
1,101
—
—
—
—
—
—
Total investments in the fair value hierarchy
$
293,695
$
67,106
$
226,589
$
—
$
21,686
$
441
$
—
$
21,245
Investments measured at Net Asset Value:
Real estate collective funds
33,917
—
Pooled investment funds
121,319
17,954
Total Investments at Fair Value
$
448,931
$
39,640
The fair values of our pension plan assets at October 31, 2018 by asset category are in the table below:
United States
International
Total
Level 1
Level 2
Level 3
Total
Level 1
Level 2
Level 3
Cash
$
1,083
$
1,083
$
—
$
—
$
528
$
528
$
—
$
—
Money market funds
1,620
1,620
—
—
—
—
—
—
Equity securities:
Basic materials
2,763
2,763
—
—
—
—
—
—
Consumer goods
3,703
3,703
—
—
—
—
—
—
Financial
5,306
5,306
—
—
—
—
—
—
Healthcare
4,179
4,179
—
—
—
—
—
—
Industrial goods
2,516
2,516
—
—
—
—
—
—
Technology
4,690
4,690
—
—
—
—
—
—
Utilities
732
732
—
—
—
—
—
—
Mutual funds
21,987
21,987
—
—
—
—
—
—
Fixed income securities:
U.S. Government
50,602
10,224
40,378
—
—
—
—
—
Corporate
123,159
—
123,159
—
—
—
—
—
Other
5,589
—
5,589
—
—
—
—
—
Other types of investments:
Insurance contracts
—
—
—
—
21,645
—
—
21,645
Other
1,967
1,967
—
—
—
—
—
—
Total investments in the fair value hierarchy
$
229,896
$
60,770
$
169,126
$
—
$
22,173
$
528
$
—
$
21,645
Investments measured at Net Asset Value:
Real estate collective funds
23,109
—
Pooled investment funds
108,068
17,444
Total Investments at Fair Value
$
361,073
$
39,617</t>
  </si>
  <si>
    <t>Change in Level 3 Fair Value of Plan Assets</t>
  </si>
  <si>
    <t>The following tables present an analysis of changes during the years ended October 31, 2019 and 2018 in Level 3 plan assets, by plan asset class, for U.S. and international pension plans using significant unobservable inputs to measure fair value:
Fair Value Measurements Using Significant Unobservable Inputs (Level 3)
Insurance contracts
Total
Beginning balance at October 31, 2018
$
21,645
$
21,645
Actual return on plan assets:
Assets held, end of year
913
913
Assets sold during the period
—
—
Purchases
2,431
2,431
Sales
(4,102
)
(4,102
)
Foreign currency translation
358
358
Ending balance at October 31, 2019
$
21,245
$
21,245
Fair Value Measurements Using Significant Unobservable Inputs (Level 3)
Insurance contracts
Total
Beginning balance at October 31, 2017
$
21,037
$
21,037
Actual return on plan assets:
Assets held, end of year
862
862
Assets sold during the period
—
—
Purchases
2,760
2,760
Sales
(2,501
)
(2,501
)
Foreign currency translation
(513
)
(513
)
Ending balance at October 31, 2018
$
21,645
$
21,645</t>
  </si>
  <si>
    <t>Retiree Pension Benefit Payments</t>
  </si>
  <si>
    <t>Retiree pension benefit payments, which reflect expected future service, are anticipated to be paid as follows:
Year
United States
International
2020
$
22,543
$
2,277
2021
18,439
3,225
2022
20,173
2,797
2023
21,760
2,852
2024
23,096
3,292
2025-2029
140,195
18,378</t>
  </si>
  <si>
    <t>Retirement Plans [Member]</t>
  </si>
  <si>
    <t>A reconciliation of the benefit obligations, accrued benefit cost and the amount recognized in financial statements for other postretirement plans is as follows:
United States
International
2019
2018
2019
2018
Change in benefit obligation:
Benefit obligation at beginning of year
$
72,010
$
75,146
$
512
$
599
Service cost
545
709
16
20
Interest cost
2,984
2,557
19
20
Participant contributions
684
663
—
—
Foreign currency exchange rate change
—
—
(1
)
(11
)
Actuarial (gain) loss
15,101
(4,519
)
(86
)
(110
)
Benefits paid
(2,664
)
(2,546
)
(6
)
(6
)
Benefit obligation at end of year
$
88,660
$
72,010
$
454
$
512
Change in plan assets:
Beginning fair value of plan assets
$
—
$
—
$
—
$
—
Company contributions
1,980
1,883
6
6
Participant contributions
684
663
—
—
Benefits paid
(2,664
)
(2,546
)
(6
)
(6
)
Ending fair value of plan assets
$
—
$
—
$
—
$
—
Funded status at end of year
$
(88,660
)
$
(72,010
)
$
(454
)
$
(512
)
Amounts recognized in financial statements:
Accrued benefit liability
$
(2,740
)
$
(2,360
)
$
(6
)
$
(8
)
Long-term postretirement obligations
(85,920
)
(69,650
)
(448
)
(504
)
Total amount recognized in financial statements
$
(88,660
)
$
(72,010
)
$
(454
)
$
(512
)
United States
International
2019
2018
2019
2018
Amounts recognized in accumulated other comprehensive (gain) loss:
Net actuarial (gain) loss
$
28,992
$
14,526
$
(482
)
$
(423
)
Prior service credit
(16
)
(43
)
—
—
Accumulated other comprehensive (gain) loss
$
28,976
$
14,483
$
(482
)
$
(423
)
Amounts expected to be recognized during next fiscal year:
Amortization of net actuarial (gain) loss
$
1,674
$
609
$
(37
)
$
(28
)
Amortization of prior service credit
(16
)
(27
)
—
—
Total
$
1,658
$
582
$
(37
)
$
(28
)</t>
  </si>
  <si>
    <t>The following table summarizes the changes in accumulated other comprehensive (gain) loss:
United States
International
2019
2018
2019
2018
Balance at beginning of year
$
14,483
$
19,982
$
(423
)
$
(342
)
Net (gain) loss arising during the year
15,101
(4,519
)
(86
)
(110
)
Net gain (loss) recognized during the year
(634
)
(1,079
)
28
20
Prior service credit recognized during the year
26
99
—
—
Exchange rate effect during the year
—
—
(1
)
9
Balance at end of year
$
28,976
$
14,483
$
(482
)
$
(423
)</t>
  </si>
  <si>
    <t>Net postretirement benefit costs include the following components:
United States
International
2019
2018
2017
2019
2018
2017
Service cost
$
545
$
709
$
722
$
16
$
20
$
20
Interest cost
2,984
2,557
2,337
19
20
20
Amortization of prior service credit
(26
)
(99
)
(164
)
—
—
—
Amortization of net actuarial (gain) loss
634
1,079
874
(28
)
(20
)
(17
)
Total benefit cost
$
4,137
$
4,246
$
3,769
$
7
$
20
$
23</t>
  </si>
  <si>
    <t>The weighted average assumptions used in the valuation of postretirement benefits were as follows:
United States
International
2019
2018
2017
2019
2018
2017
Assumptions used to determine benefit obligations at October 31:
Discount rate
3.27
%
4.56
%
3.86
%
3.03
%
3.88
%
3.52
%
Health care cost trend rate
3.62
3.75
3.70
4.00
6.35
6.50
Rate to which health care cost trend rate is assumed to incline/decline (ultimate trend rate)
3.24
3.27
3.23
4.05
3.50
3.50
Year the rate reaches the ultimate trend rate
2026
2026
2026
2040
2037
2037
Assumption used to determine net benefit costs for the years ended October 31:
Discount rate - benefit obligation
4.56
%
3.86
%
4.03
%
3.88
%
3.52
%
3.40
%
Discount rate - service cost
4.77
4.11
4.48
3.90
3.54
3.56
Discount rate - interest cost
4.18
3.39
3.27
3.80
3.40
3.20</t>
  </si>
  <si>
    <t>Retiree postretirement benefit payments are anticipated to be paid as follows:
Year
United States
International
2020
$
2,747
$
6
2021
2,990
6
2022
3,230
6
2023
3,505
6
2024
3,769
6
2025-2029
21,330
46</t>
  </si>
  <si>
    <t>Defined Benefit Plan Effect of One Percentage Point Change in Assumed Health Care Cost Trend Rates</t>
  </si>
  <si>
    <t>A one-percentage point change in the assumed health care cost trend rate would have the following effects. Bracketed numbers represent decreases in expense and obligation amounts.
United States
International
1% Point Increase
1% Point Decrease
1% Point Increase
1% Point Decrease
Health care trend rate:
Effect on total net postretirement benefit cost components in 2019
$
494
$
(400
)
$
9
$
(7
)
Effect on postretirement obligation as of October 31, 2019
$
11,984
$
(9,800
)
$
108
$
(84
)</t>
  </si>
  <si>
    <t>Income Taxes (Tables)</t>
  </si>
  <si>
    <t>Income Tax Expense</t>
  </si>
  <si>
    <t>Income tax expense includes the following:
2019
2018
2017
Current:
U.S. federal
$
40,012
$
39,837
$
54,878
State and local
3,429
1,734
3,731
Foreign
51,590
63,522
66,352
Total current
95,031
105,093
124,961
Deferred:
U.S. federal
1,470
(32,829
)
3,596
State and local
633
891
1,164
Foreign
(3,121
)
(2,011
)
(5,232
)
Total deferred
(1,018
)
(33,949
)
(472
)
$
94,013
$
71,144
$
124,489</t>
  </si>
  <si>
    <t>Income Taxes Computed at the U.S. Statutory Rate and Income Tax</t>
  </si>
  <si>
    <t>A reconciliation of the U.S. statutory federal rate to the worldwide consolidated effective tax rate follows:
2019
2018
2017
Statutory federal income tax rate
21.00
%
23.34
%
35.00
%
Transition tax
1.46
6.16
—
Tax rate change deferred tax remeasurement
—
(10.94
)
—
Share-based and other compensation
(0.55
)
(1.45
)
—
Domestic production deduction
—
(0.82
)
(1.48
)
Foreign tax rate variances, net of foreign tax credits
1.16
(0.46
)
(4.69
)
State and local taxes, net of federal income tax benefit
0.74
0.45
0.76
Amounts related to prior years
(0.55
)
(0.21
)
0.03
Foreign-Derived Intangible Income Deduction
(1.51
)
—
—
Global Intangible Low-Taxed Income net of foreign tax credits
0.85
—
—
Other – net
(0.79
)
(0.21
)
—
Effective tax rate
21.81
%
15.86
%
29.62
%</t>
  </si>
  <si>
    <t>Unrecognized Tax Benefits</t>
  </si>
  <si>
    <t>2019
2018
2017
Balance at beginning of year
$
2,891
$
3,781
$
3,336
Additions based on tax positions related to the current year
370
310
529
Additions for tax positions of prior years
547
40
621
Reductions for tax positions of prior years
—
(120
)
(150
)
Lapse of statute of limitations
(899
)
(1,120
)
(555
)
Balance at end of year
$
2,909
$
2,891
$
3,781</t>
  </si>
  <si>
    <t>Significant Components of Deferred Tax Assets and Liabilities</t>
  </si>
  <si>
    <t>Significant components of deferred tax assets and liabilities are as follows:
2019
2018
Deferred tax assets:
Employee benefits
$
73,025
$
56,622
Other accruals not currently deductible for taxes
16,294
18,186
Tax credit and loss carryforwards
18,074
16,652
Inventory adjustments
5,269
4,451
Total deferred tax assets
112,662
95,911
Valuation allowance
(15,301
)
(14,862
)
Total deferred tax assets
97,361
81,049
Deferred tax liabilities:
Depreciation and amortization
169,009
171,304
Other - net
655
669
Total deferred tax liabilities
169,664
171,973
Net deferred tax liabilities
$
(72,303
)
$
(90,924
)</t>
  </si>
  <si>
    <t>Notes Payable (Tables)</t>
  </si>
  <si>
    <t>Bank Lines of Credit and Notes</t>
  </si>
  <si>
    <t>Bank lines of credit and notes payable are summarized as follows:
2019
2018
Maximum borrowings available under bank lines of credit (all foreign banks)
$
79,930
$
76,151
Outstanding borrowings / notes payable (all foreign bank debt)
—
—
Weighted-average interest rate on notes payable
—
—
Unused bank lines of credit
$
79,930
$
76,151</t>
  </si>
  <si>
    <t>Long-Term Debt (Tables)</t>
  </si>
  <si>
    <t>A summary of long-term debt is as follows:
2019
2018
Revolving credit agreement, due 2024
$
—
$
52,200
Senior notes, due 2020-2025
140,800
156,700
Senior notes, due 2020-2027
92,857
100,000
Senior notes, due 2023-2030
350,000
350,000
Term loan, due 2020-2024
505,000
605,000
Euro loan, due 2021
128,219
16,967
Private shelf facility, due 2020
30,556
36,111
Development loans, due 2019-2026
951
1,086
1,248,383
1,318,064
Less current maturities
168,738
28,734
Less unamortized debt issuance costs
4,241
3,973
Long-term maturities
$
1,075,404
$
1,285,357</t>
  </si>
  <si>
    <t>Leases (Tables)</t>
  </si>
  <si>
    <t>Assets Held Under Capitalized Leases and Included in Property, Plant and Equipment</t>
  </si>
  <si>
    <t>Assets held under capitalized leases and included in property, plant and equipment are as follows:
2019
2018
Transportation equipment
$
21,602
$
18,226
Other
7,926
7,892
Total capitalized leases
29,528
26,118
Accumulated amortization
(14,940
)
(12,956
)
Net capitalized leases
$
14,588
$
13,162</t>
  </si>
  <si>
    <t>Future Minimum Lease Payments Under Non-cancelable Capitalized and Operating Leases</t>
  </si>
  <si>
    <t>At October 31, 2019, future minimum lease payments under non-cancelable capitalized (which include executory and interest costs) and operating leases are as follows:
Capitalized Leases
Operating Leases
Year:
2020
$
5,685
$
20,194
2021
3,832
17,579
2022
1,893
16,238
2023
952
13,540
2024
647
11,925
Later years
3,562
60,672
Total minimum lease payments
$
16,571
$
140,148</t>
  </si>
  <si>
    <t>Fair Value Measurements (Tables)</t>
  </si>
  <si>
    <t>Schedule of Assets and Liabilities Measured at Fair Value on Recurring Basis</t>
  </si>
  <si>
    <t>The following tables present the classification of our assets and liabilities measured at fair value on a recurring basis:
October 31, 2019
Total
Level 1
Level 2
Level 3
Assets:
Foreign currency forward contracts (a)
$
5,042
$
—
$
5,042
$
—
Total assets at fair value
$
5,042
$
—
$
5,042
$
—
Liabilities:
Deferred compensation plans (b)
$
11,850
$
—
$
11,850
$
—
Foreign currency forward contracts (a)
2,381
—
2,381
—
Total liabilities at fair value
$
14,231
$
—
$
14,231
$
—
October 31, 2018
Total
Level 1
Level 2
Level 3
Assets:
Foreign currency forward contracts (a)
$
6,428
$
—
$
6,428
$
—
Total assets at fair value
$
6,428
$
—
$
6,428
$
—
Liabilities:
Deferred compensation plans (b)
$
11,018
$
—
$
11,018
$
—
Foreign currency forward contracts (a)
9,289
—
9,289
—
Total liabilities at fair value
$
20,307
$
—
$
20,307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Carrying Amounts and Fair Values of Financial Instruments, Other than Cash and Cash Equivalents, Receivables and Accounts Payable</t>
  </si>
  <si>
    <t>The carrying values of cash and cash equivalents, receivables and accounts payable approximate fair value due to the short-term nature of these instruments.
2019
2018
Carrying Amount
Fair Value
Carrying Amount
Fair Value
Long-term debt (including current portion)
1,244,142
1,278,142
1,314,091
1,293,899</t>
  </si>
  <si>
    <t>Derivative Financial Instruments (Tables)</t>
  </si>
  <si>
    <t>Outstanding Currency, Forward Exchange Contracts</t>
  </si>
  <si>
    <t>The following table summarizes, by currency, the contracts outstanding at October 31, 2019 and 2018:
Notional Amounts
Sell
Buy
October 31, 2019 contract amounts:
Euro
$
264,661
$
107,598
Pound sterling
32,600
48,867
Japanese yen
29,397
51,217
Australian dollar
168
7,767
Hong Kong dollar
189
135,862
Singapore dollar
1,108
15,684
Others
4,485
66,349
Total
$
332,608
$
433,344
October 31, 2018 contract amounts:
Euro
$
323,571
$
184,170
Pound sterling
23,879
60,007
Japanese yen
25,408
46,671
Australian dollar
178
7,912
Hong Kong dollar
—
112,414
Singapore dollar
604
14,092
Others
4,730
57,546
Total
$
378,370
$
482,812</t>
  </si>
  <si>
    <t>Capital Shares (Tables)</t>
  </si>
  <si>
    <t>Common shares repurchased as part of publicly announced programs during 2019, 2018 and 2017 were as follows:
Number
Total
Average
Year
of Shares
Amount
per Share
2019
949
$
114,790
$
121.01
2018
145
$
18,939
$
130.21
2017
—
$
—
$
—</t>
  </si>
  <si>
    <t>Stock-Based Compensation (Tables)</t>
  </si>
  <si>
    <t>Summarized Activity Related to Stock Options</t>
  </si>
  <si>
    <t>The following table summarizes activity related to stock options during 2019:
Number of Options
Weighted˗Average Exercise Price Per Share
Aggregate Intrinsic Value
Weighted˗Average Remaining Term
Outstanding at October 31, 2018
1,885
$
85.33
Granted
348
$
124.89
Exercised
(416
)
$
62.51
Forfeited or expired
(30
)
$
121.60
Outstanding at October 31, 2019
1,787
$
97.74
$
105,567
6.6 years
Expected to vest
873
$
115.26
$
36,255
8.0 years
Exercisable at October 31, 2019
902
$
80.42
$
68,915
5.3 years</t>
  </si>
  <si>
    <t>Summarized Information on Currently Outstanding Options</t>
  </si>
  <si>
    <t>Summarized information on currently outstanding options follows:
Range of Exercise Price
$43 - $62
$63 - $81
$82 - $129
Number outstanding
160
638
989
Weighted-average remaining contractual life, in years
2.6
5.4
8.1
Weighted-average exercise price
$
55.20
$
73.48
$
120.26
Number exercisable
160
527
215
Weighted-average exercise price
$
55.20
$
74.03
$
114.72</t>
  </si>
  <si>
    <t>Fair Value Assumptions of Stock Options</t>
  </si>
  <si>
    <t>The fair value of each option grant was estimated at the date of grant using the Black-Scholes option-pricing model with the following assumptions:
2019
2018
2017
Expected volatility
24.1%-24.5%
24.0%-26.7%
26.0%-29.2%
Expected dividend yield
1.04%
0.97%
0.91%-1.17%
Risk-free interest rate
2.84%-2.95%
2.09%-2.20%
1.89%-2.06%
Expected life of the option (in years)
5.3-6.2
5.4-6.2
5.4-6.2</t>
  </si>
  <si>
    <t>Summarized Activity Related to Restricted Stock</t>
  </si>
  <si>
    <t>The following table summarizes activity related to restricted shares during 2019:
Number of Shares
Weighted˗Average Grant Date Fair Value Per Share
Restricted at October 31, 2018
53
$
108.82
Granted
41
$
131.30
Forfeited
(2
)
$
111.75
Vested
(26
)
$
97.84
Restricted at October 31, 2019
66
$
126.83</t>
  </si>
  <si>
    <t>Summarized Activity Related to Restricted Stock Units</t>
  </si>
  <si>
    <t>The following table summarizes activity related to restricted share units in 2019:
Number of Units
Weighted˗Average Grant Date Fair Value
Restricted share units at October 31, 2018
—
$
—
Granted
8
$
126.83
Vested
(8
)
$
126.83
Restricted share units at October 31, 2019
—
$
—</t>
  </si>
  <si>
    <t>Summarized Activity Related to Director Deferred Compensation Shares</t>
  </si>
  <si>
    <t>The following table summarizes activity related to director deferred compensation share equivalent units during 2019:
Number of Shares
Weighted˗Average Grant Date Fair Value Per Share
Outstanding at October 31, 2018
107
$
51.24
Restricted stock units vested
5
$
126.89
Dividend equivalents
2
$
132.49
Outstanding at October 31, 2019
114
$
55.52</t>
  </si>
  <si>
    <t>Operating Segments and Geographic Area Data (Tables)</t>
  </si>
  <si>
    <t>Reportable Segments</t>
  </si>
  <si>
    <t>The following table presents information about our reportable segments:
Adhesive Dispensing Systems
Advanced Technology Systems
Industrial Coating Systems
Corporate
Total
Year ended October 31, 2019
Net external sales
$
950,917
$
985,850
$
257,459
$
—
$
2,194,226
Depreciation and amortization
32,401
62,836
5,932
9,075
110,244
Operating profit (loss)
275,216
205,609
53,838
(51,550
)
483,113
Identifiable assets (b)
839,997
1,740,259
157,463
782,188
(a)
3,519,907
Expenditures for long-lived assets
26,005
26,010
4,395
7,834
64,244
Year ended October 31, 2018
Net external sales
$
955,192
$
1,039,366
$
260,110
$
—
$
2,254,668
Depreciation and amortization
31,597
62,594
6,166
8,050
108,407
Operating profit (loss)
262,627
244,880
52,421
(57,349
)
502,579
Identifiable assets (b)
829,696
1,713,404
122,088
763,734
(a)
3,428,922
Expenditures for long-lived assets
46,911
16,205
8,546
18,128
89,790
Year ended October 31, 2017
Net external sales
$
916,019
$
897,623
$
253,340
$
—
$
2,066,982
Depreciation and amortization
29,118
49,535
5,559
6,642
90,854
Operating profit (loss)
256,812
229,611
45,528
(65,549
)
466,402
Identifiable assets (b)
794,699
1,718,844
120,458
790,940
(a)
3,424,941
Expenditures for long-lived assets
35,310
21,135
9,108
6,005
71,558
(a)
Corporate assets are principally cash and cash equivalents, deferred income taxes, capital leases, headquarter facilities, the major portion of our enterprise management system, and intangible assets.
(b)
Operating segment identifiable assets include notes and accounts receivable net of customer advance payments and allowance for doubtful accounts, inventories net of reserves, property, plant and equipment net of accumulated depreciation and goodwill.</t>
  </si>
  <si>
    <t>Sales and Long-lived Asset Information by Geographic Regions</t>
  </si>
  <si>
    <t>We have significant sales and long-lived assets in the following geographic areas:
2019
2018
2017
Net external sales
United States
$
758,383
$
720,832
$
647,657
Americas
167,661
158,837
147,026
Europe
571,596
622,108
530,812
Japan
126,756
161,771
147,189
Asia Pacific
569,830
591,120
594,298
Total net external sales
$
2,194,226
$
2,254,668
$
2,066,982
Long-lived assets
United States
$
286,894
$
279,437
$
266,921
Americas
1,948
2,158
2,322
Europe
44,041
41,663
39,102
Japan
6,169
5,492
5,594
Asia Pacific
59,843
57,916
32,472
Total long-lived assets
$
398,895
$
386,666
$
346,411</t>
  </si>
  <si>
    <t>Reconciliation of Segment Operating Profit to Consolidated Income Before Income Taxes</t>
  </si>
  <si>
    <t>A reconciliation of total segment operating profit to total consolidated income before income taxes is as follows:
2019
2018
2017
Total profit for reportable segments
$
483,113
$
502,579
$
466,402
Interest expense
(47,145
)
(49,576
)
(36,601
)
Interest and investment income
1,844
1,384
1,124
Other-net
(6,708
)
(5,868
)
(10,634
)
Income before income taxes
$
431,104
$
448,519
$
420,291</t>
  </si>
  <si>
    <t>Summary of Reconciliation of Consolidated Assets</t>
  </si>
  <si>
    <t>A reconciliation of total assets for reportable segments to total consolidated assets is as follows:
2019
2018
2017
Total assets for reportable segments
$
3,519,907
$
3,428,922
$
3,424,941
Customer advance payments
41,131
38,997
34,654
Eliminations
(44,591
)
(46,907
)
(45,056
)
Total consolidated assets
$
3,516,447
$
3,421,012
$
3,414,539</t>
  </si>
  <si>
    <t>Supplemental Information for the Statement of Cash Flows (Tables)</t>
  </si>
  <si>
    <t>2019
2018
2017
Cash operating activities:
Interest paid
$
50,578
$
42,305
$
36,450
Income taxes paid
104,326
87,879
118,096</t>
  </si>
  <si>
    <t>Quarterly Financial Data (Unaudited) (Tables)</t>
  </si>
  <si>
    <t>Quarterly Financial Data</t>
  </si>
  <si>
    <t>First
Second
Third
Fourth
2019:
Sales
$
497,910
$
551,119
$
559,746
$
585,451
Gross margin
268,976
301,529
302,623
318,975
Net income
48,567
91,923
93,928
102,673
Earnings per share:
Basic
0.84
1.60
1.64
1.79
Diluted
0.83
1.58
1.62
1.76
2018:
Sales
$
550,424
$
553,706
$
581,243
$
569,295
Gross margin
300,973
307,015
320,476
307,864
Net income
104,555
91,235
94,884
86,702
Earnings per share:
Basic
1.81
1.57
1.63
1.49
Diluted
1.78
1.55
1.61
1.47</t>
  </si>
  <si>
    <t>Significant Accounting Policies - Additional Information (Detail) - USD ($)</t>
  </si>
  <si>
    <t>Significant Accounting Policies [Line Items]</t>
  </si>
  <si>
    <t>Ownership percentage in affiliates and joint ventures</t>
  </si>
  <si>
    <t>50.00%</t>
  </si>
  <si>
    <t>Advertising costs incurred</t>
  </si>
  <si>
    <t>Research and development costs incurred</t>
  </si>
  <si>
    <t>Percentage of research and development expenses on sales</t>
  </si>
  <si>
    <t>2.70%</t>
  </si>
  <si>
    <t>2.60%</t>
  </si>
  <si>
    <t>2.50%</t>
  </si>
  <si>
    <t>Periods of performance considered for calculating compensation expense</t>
  </si>
  <si>
    <t>3 years</t>
  </si>
  <si>
    <t>Cost percentage of inventory under LIFO method</t>
  </si>
  <si>
    <t>19.00%</t>
  </si>
  <si>
    <t>15.00%</t>
  </si>
  <si>
    <t>Consolidated inventories under FIFO method</t>
  </si>
  <si>
    <t>Interest charges capitalized</t>
  </si>
  <si>
    <t>Product warranty period</t>
  </si>
  <si>
    <t>1 year</t>
  </si>
  <si>
    <t>Maximum [Member]</t>
  </si>
  <si>
    <t>Liquid instruments with maturity period</t>
  </si>
  <si>
    <t>90 days</t>
  </si>
  <si>
    <t>Stock Options [Member]</t>
  </si>
  <si>
    <t>Options for common shares excluded from computation of diluted earning per share</t>
  </si>
  <si>
    <t>Significant Accounting Policies - Useful Lives of Property, Plant and Equipment and Depreciation (Detail)</t>
  </si>
  <si>
    <t>Minimum [Member] | Land Improvements [Member]</t>
  </si>
  <si>
    <t>Property Plant and Equipment [Line Items]</t>
  </si>
  <si>
    <t>Useful lives of property, plant and equipment and depreciation</t>
  </si>
  <si>
    <t>15 years</t>
  </si>
  <si>
    <t>Minimum [Member] | Buildings [Member]</t>
  </si>
  <si>
    <t>20 years</t>
  </si>
  <si>
    <t>Minimum [Member] | Machinery and Equipment [Member]</t>
  </si>
  <si>
    <t>Minimum [Member] | Enterprise Management Systems [Member]</t>
  </si>
  <si>
    <t>5 years</t>
  </si>
  <si>
    <t>Maximum [Member] | Land Improvements [Member]</t>
  </si>
  <si>
    <t>25 years</t>
  </si>
  <si>
    <t>Maximum [Member] | Buildings [Member]</t>
  </si>
  <si>
    <t>40 years</t>
  </si>
  <si>
    <t>Maximum [Member] | Machinery and Equipment [Member]</t>
  </si>
  <si>
    <t>18 years</t>
  </si>
  <si>
    <t>Maximum [Member] | Enterprise Management Systems [Member]</t>
  </si>
  <si>
    <t>13 years</t>
  </si>
  <si>
    <t>Significant Accounting Policies - Weighted Average Useful Lives for Each Major Category of Amortizable Intangible Assets (Detail)</t>
  </si>
  <si>
    <t>Patent/Technology Costs [Member]</t>
  </si>
  <si>
    <t>Finite Lived Intangible Assets [Line Items]</t>
  </si>
  <si>
    <t>Weighted average useful lives for each major category of amortizable intangible assets</t>
  </si>
  <si>
    <t>Customer Relationships [Member]</t>
  </si>
  <si>
    <t>14 years</t>
  </si>
  <si>
    <t>Noncompete Agreements [Member]</t>
  </si>
  <si>
    <t>Trade Names [Member]</t>
  </si>
  <si>
    <t>Significant Accounting Policies - Summary of Accumulated Other Comprehensive Loss (Detail) - USD ($) $ in Thousands</t>
  </si>
  <si>
    <t>Accumulated Other Comprehensive Income Loss [Line Items]</t>
  </si>
  <si>
    <t>Accumulated other comprehensive income (loss), Beginning balance</t>
  </si>
  <si>
    <t>Pension and postretirement plan changes, net of tax</t>
  </si>
  <si>
    <t>Currency translation losses</t>
  </si>
  <si>
    <t>Accumulated other comprehensive loss, Ending balance</t>
  </si>
  <si>
    <t>Cumulative Translation Adjustments [Member]</t>
  </si>
  <si>
    <t>Pension And Postretirement Benefit Plan Adjustments [Member]</t>
  </si>
  <si>
    <t>Significant Accounting Policies - Summary of Accumulated Other Comprehensive Loss (Parenthetical) (Detail) $ in Thousands</t>
  </si>
  <si>
    <t>Oct. 31, 2019USD ($)</t>
  </si>
  <si>
    <t>Accumulated Other Comprehensive Income Loss Net Of Tax [Abstract]</t>
  </si>
  <si>
    <t>Pension and postretirement plan changes, tax</t>
  </si>
  <si>
    <t>Significant Accounting Policies - Reconciliation of Product Warranty Liability (Detail) - USD ($) $ in Thousands</t>
  </si>
  <si>
    <t>Balance at beginning of year</t>
  </si>
  <si>
    <t>Accruals for warranties</t>
  </si>
  <si>
    <t>Warranty payments</t>
  </si>
  <si>
    <t>Currency adjustments</t>
  </si>
  <si>
    <t>Balance at end of year</t>
  </si>
  <si>
    <t>Recently Issued Accounting Standards - Additional Information (Detail) - USD ($) $ in Thousands</t>
  </si>
  <si>
    <t>Aug. 31, 2018</t>
  </si>
  <si>
    <t>ASC 842</t>
  </si>
  <si>
    <t>New Accounting Pronouncements Or Change In Accounting Principle [Line Items]</t>
  </si>
  <si>
    <t>Percentage of expect to record right-of-use assets</t>
  </si>
  <si>
    <t>3.00%</t>
  </si>
  <si>
    <t>Percentage of expect to record lease liabilities</t>
  </si>
  <si>
    <t>6.00%</t>
  </si>
  <si>
    <t>New Accounting Guidance Issued and Not Yet Adopted [Member]</t>
  </si>
  <si>
    <t>Defined benefit plan effect of percentage change in assumed health care cost trend rates</t>
  </si>
  <si>
    <t>1.00%</t>
  </si>
  <si>
    <t>Other Expense [Member] | Accounting Standards Update 2017-07 [Member]</t>
  </si>
  <si>
    <t>Reclassification due to change in accounting principles</t>
  </si>
  <si>
    <t>Cost of Sales [Member] | Accounting Standards Update 2017-07 [Member]</t>
  </si>
  <si>
    <t>Selling, General and Administrative Expenses [Member] | Accounting Standards Update 2017-07 [Member]</t>
  </si>
  <si>
    <t>Acquisitions - Additional Information (Detail) - USD ($) $ in Thousands</t>
  </si>
  <si>
    <t>Oct. 17, 2018</t>
  </si>
  <si>
    <t>Jan. 02, 2018</t>
  </si>
  <si>
    <t>Mar. 31, 2017</t>
  </si>
  <si>
    <t>Feb. 16, 2017</t>
  </si>
  <si>
    <t>Feb. 01, 2017</t>
  </si>
  <si>
    <t>Jan. 03, 2017</t>
  </si>
  <si>
    <t>Business Acquisition [Line Items]</t>
  </si>
  <si>
    <t>Advanced Technology Systems [Member]</t>
  </si>
  <si>
    <t>2017 Acquisition [Member]</t>
  </si>
  <si>
    <t>Intangible assets amortization period</t>
  </si>
  <si>
    <t>Non-compete Agreements [Member]</t>
  </si>
  <si>
    <t>Cladach Nua Teoranta [Member] | 2018 Acquisition [Member]</t>
  </si>
  <si>
    <t>Acquired percent of the outstanding shares</t>
  </si>
  <si>
    <t>100.00%</t>
  </si>
  <si>
    <t>Acquisition of business, earn-out liability</t>
  </si>
  <si>
    <t>Identifiable intangible assets</t>
  </si>
  <si>
    <t>Cladach Nua Teoranta [Member] | Customer Relationships [Member] | 2018 Acquisition [Member]</t>
  </si>
  <si>
    <t>6 years</t>
  </si>
  <si>
    <t>Cladach Nua Teoranta [Member] | Trade Names [Member] | 2018 Acquisition [Member]</t>
  </si>
  <si>
    <t>9 years</t>
  </si>
  <si>
    <t>Cladach Nua Teoranta [Member] | Technology-Based Intangible Assets [Member] | 2018 Acquisition [Member]</t>
  </si>
  <si>
    <t>7 years</t>
  </si>
  <si>
    <t>Cladach Nua Teoranta [Member] | Non-compete Agreements [Member] | 2018 Acquisition [Member]</t>
  </si>
  <si>
    <t>Sonoscan, Inc. [Member] | 2018 Acquisition [Member]</t>
  </si>
  <si>
    <t>Cash acquired from business acquisition</t>
  </si>
  <si>
    <t>Sonoscan, Inc. [Member] | Customer Relationships [Member] | 2018 Acquisition [Member]</t>
  </si>
  <si>
    <t>Sonoscan, Inc. [Member] | Trade Names [Member] | 2018 Acquisition [Member]</t>
  </si>
  <si>
    <t>11 years</t>
  </si>
  <si>
    <t>Sonoscan, Inc. [Member] | Technology-Based Intangible Assets [Member] | 2018 Acquisition [Member]</t>
  </si>
  <si>
    <t>Sonoscan, Inc. [Member] | Non-compete Agreements [Member] | 2018 Acquisition [Member]</t>
  </si>
  <si>
    <t>Vention [Member] | 2017 Acquisition [Member] | Advanced Technology Systems [Member]</t>
  </si>
  <si>
    <t>Acquisition of businesses, Cash and other closing adjustments</t>
  </si>
  <si>
    <t>Business combination, goodwill, tax deductible amount</t>
  </si>
  <si>
    <t>Vention [Member] | Customer Relationships [Member] | 2017 Acquisition [Member] | Advanced Technology Systems [Member]</t>
  </si>
  <si>
    <t>Vention [Member] | Trade Names [Member] | 2017 Acquisition [Member] | Advanced Technology Systems [Member]</t>
  </si>
  <si>
    <t>Vention [Member] | Technology-Based Intangible Assets [Member] | 2017 Acquisition [Member] | Advanced Technology Systems [Member]</t>
  </si>
  <si>
    <t>Vention [Member] | Technology-Based Intangible Assets Amortized over 14 Years [Member] | 2017 Acquisition [Member] | Advanced Technology Systems [Member]</t>
  </si>
  <si>
    <t>Vention [Member] | Technology-Based Intangible Assets Amortized over 10 Years [Member] | 2017 Acquisition [Member] | Advanced Technology Systems [Member]</t>
  </si>
  <si>
    <t>10 years</t>
  </si>
  <si>
    <t>InterSelect GmbH [Member] | 2017 Acquisition [Member] | Advanced Technology Systems [Member]</t>
  </si>
  <si>
    <t>InterSelect GmbH [Member] | Customer Relationships [Member] | 2017 Acquisition [Member] | Advanced Technology Systems [Member]</t>
  </si>
  <si>
    <t>InterSelect GmbH [Member] | Trade Names [Member] | 2017 Acquisition [Member] | Advanced Technology Systems [Member]</t>
  </si>
  <si>
    <t>12 years</t>
  </si>
  <si>
    <t>InterSelect GmbH [Member] | Technology-Based Intangible Assets [Member] | 2017 Acquisition [Member] | Advanced Technology Systems [Member]</t>
  </si>
  <si>
    <t>Plas-Pak Industries, Inc. [Member] | 2017 Acquisition [Member] | Advanced Technology Systems [Member]</t>
  </si>
  <si>
    <t>Plas-Pak Industries, Inc. [Member] | Customer Relationships [Member] | 2017 Acquisition [Member] | Advanced Technology Systems [Member]</t>
  </si>
  <si>
    <t>17 years</t>
  </si>
  <si>
    <t>Plas-Pak Industries, Inc. [Member] | Trade Names [Member] | 2017 Acquisition [Member] | Advanced Technology Systems [Member]</t>
  </si>
  <si>
    <t>Plas-Pak Industries, Inc. [Member] | Technology-Based Intangible Assets [Member] | 2017 Acquisition [Member] | Advanced Technology Systems [Member]</t>
  </si>
  <si>
    <t>Plas-Pak Industries, Inc. [Member] | Non-compete Agreements [Member] | 2017 Acquisition [Member] | Advanced Technology Systems [Member]</t>
  </si>
  <si>
    <t>ACE Production Technologies Inc [Member] | 2017 Acquisition [Member] | Advanced Technology Systems [Member]</t>
  </si>
  <si>
    <t>ACE Production Technologies Inc [Member] | Customer Relationships [Member] | 2017 Acquisition [Member] | Advanced Technology Systems [Member]</t>
  </si>
  <si>
    <t>ACE Production Technologies Inc [Member] | Trade Names [Member] | 2017 Acquisition [Member] | Advanced Technology Systems [Member]</t>
  </si>
  <si>
    <t>ACE Production Technologies Inc [Member] | Technology-Based Intangible Assets [Member] | 2017 Acquisition [Member] | Advanced Technology Systems [Member]</t>
  </si>
  <si>
    <t>ACE Production Technologies Inc [Member] | Non-compete Agreements [Member] | 2017 Acquisition [Member] | Advanced Technology Systems [Member]</t>
  </si>
  <si>
    <t>Acquisitions - Summary of Preliminary Fair Values of the Assets Acquired and Liabilities Assumed at the Acquisition Date (Detail) - USD ($) $ in Thousands</t>
  </si>
  <si>
    <t>Assets acquired:</t>
  </si>
  <si>
    <t>Property, plant and equipment</t>
  </si>
  <si>
    <t>Intangible assets</t>
  </si>
  <si>
    <t>Total assets acquired</t>
  </si>
  <si>
    <t>Liabilities assumed:</t>
  </si>
  <si>
    <t>Current liabilities</t>
  </si>
  <si>
    <t>Deferred tax liabilities</t>
  </si>
  <si>
    <t>Total liabilities assumed</t>
  </si>
  <si>
    <t>Net assets acquired</t>
  </si>
  <si>
    <t>Details of Consoildated Balance Sheet - Details of Consolidated Balance Sheet (Detail) - USD ($) $ in Thousands</t>
  </si>
  <si>
    <t>Receivables:</t>
  </si>
  <si>
    <t>Accounts</t>
  </si>
  <si>
    <t>Notes</t>
  </si>
  <si>
    <t>Receivables, total</t>
  </si>
  <si>
    <t>Allowance for doubtful accounts</t>
  </si>
  <si>
    <t>Receivables-net</t>
  </si>
  <si>
    <t>Inventories:</t>
  </si>
  <si>
    <t>Raw materials and component parts</t>
  </si>
  <si>
    <t>Work-in-process</t>
  </si>
  <si>
    <t>Finished goods</t>
  </si>
  <si>
    <t>Inventories gross</t>
  </si>
  <si>
    <t>Obsolescence and other reserves</t>
  </si>
  <si>
    <t>LIFO reserve</t>
  </si>
  <si>
    <t>Inventories net</t>
  </si>
  <si>
    <t>Property, plant and equipment:</t>
  </si>
  <si>
    <t>Property, plant and equipment gross</t>
  </si>
  <si>
    <t>Accumulated depreciation and amortization</t>
  </si>
  <si>
    <t>Accrued liabilities:</t>
  </si>
  <si>
    <t>Salaries and other compensation</t>
  </si>
  <si>
    <t>Pension and retirement</t>
  </si>
  <si>
    <t>Taxes other than income taxes</t>
  </si>
  <si>
    <t>Accrued liabilities total</t>
  </si>
  <si>
    <t>Land [Member]</t>
  </si>
  <si>
    <t>Land Improvements [Member]</t>
  </si>
  <si>
    <t>Buildings [Member]</t>
  </si>
  <si>
    <t>Machinery and Equipment [Member]</t>
  </si>
  <si>
    <t>Enterprise Management Systems [Member]</t>
  </si>
  <si>
    <t>Construction in Progress [Member]</t>
  </si>
  <si>
    <t>Leased Property Under Capitalized Leases [Member]</t>
  </si>
  <si>
    <t>Goodwill and Intangible Assets - Summary of Changes in Carrying Amount of Goodwill (Detail) - USD ($) $ in Thousands</t>
  </si>
  <si>
    <t>Goodwill [Line Items]</t>
  </si>
  <si>
    <t>Beginning balance</t>
  </si>
  <si>
    <t>Currency effect</t>
  </si>
  <si>
    <t>Ending balance</t>
  </si>
  <si>
    <t>Adhesive Dispensing Systems [Member]</t>
  </si>
  <si>
    <t>Industrial Coating Systems [Member]</t>
  </si>
  <si>
    <t>Goodwill and Intangible Assets - Additional Information (Detail) - USD ($) $ in Thousands</t>
  </si>
  <si>
    <t>Goodwill accumulated impairment loss</t>
  </si>
  <si>
    <t>Intangible assets, amortization expense</t>
  </si>
  <si>
    <t>Goodwill and Intangible Assets - Summary of Intangible Assets Subject to Amortization (Detail) - USD ($) $ in Thousands</t>
  </si>
  <si>
    <t>Carrying Amount</t>
  </si>
  <si>
    <t>Accumulated Amortization</t>
  </si>
  <si>
    <t>Net Book Value</t>
  </si>
  <si>
    <t>Other [Member]</t>
  </si>
  <si>
    <t>Goodwill and Intangible Assets - Estimated Amortization Expense (Detail) $ in Thousands</t>
  </si>
  <si>
    <t>Estimated Amortization Expense, 2020</t>
  </si>
  <si>
    <t>Estimated Amortization Expense, 2021</t>
  </si>
  <si>
    <t>Estimated Amortization Expense, 2022</t>
  </si>
  <si>
    <t>Estimated Amortization Expense, 2023</t>
  </si>
  <si>
    <t>Estimated Amortization Expense, 2024</t>
  </si>
  <si>
    <t>Retirement, Pension and Other Postretirement Plans - Additional Information (Detail) - USD ($) $ in Thousands</t>
  </si>
  <si>
    <t>Defined Benefit Plan Disclosure [Line Items]</t>
  </si>
  <si>
    <t>Expenses on retirement plan</t>
  </si>
  <si>
    <t>Defined contribution plan vesting period</t>
  </si>
  <si>
    <t>Retiree eligible age</t>
  </si>
  <si>
    <t>65 years</t>
  </si>
  <si>
    <t>Equity Securities [Member]</t>
  </si>
  <si>
    <t>Percentage of target rate in return seeking assets</t>
  </si>
  <si>
    <t>30.00%</t>
  </si>
  <si>
    <t>Debt Securities [Member]</t>
  </si>
  <si>
    <t>70.00%</t>
  </si>
  <si>
    <t>Method used to amortize net gains and losses, description</t>
  </si>
  <si>
    <t>Net actuarial gains or losses are amortized to expense on a plan-by-plan basis when they exceed the accounting corridor, which is set at 10 percent of the greater of the plan assets or benefit obligations.</t>
  </si>
  <si>
    <t>Accounting corridor, set percentage of greater of plan assets or benefit obligations</t>
  </si>
  <si>
    <t>10.00%</t>
  </si>
  <si>
    <t>Employer contribution in next fiscal year</t>
  </si>
  <si>
    <t>Pension Plans [Member] | United States [Member]</t>
  </si>
  <si>
    <t>Settlement loss</t>
  </si>
  <si>
    <t>Percentage of World wide pension assets</t>
  </si>
  <si>
    <t>92.00%</t>
  </si>
  <si>
    <t>Investments in common shares</t>
  </si>
  <si>
    <t>Pension Plans [Member] | International [Member]</t>
  </si>
  <si>
    <t>8.00%</t>
  </si>
  <si>
    <t>Due to Lump Sum Retirement Payments [Member]</t>
  </si>
  <si>
    <t>Retirement, Pension and Other Postretirement Plans - Reconciliation of the Benefit Obligations, Plan Assets, Accrued Benefit Cost and the Amount Recognized in Financial Statements for Pension Plans (Detail) - USD ($) $ in Thousands</t>
  </si>
  <si>
    <t>Change in benefit obligation:</t>
  </si>
  <si>
    <t>Benefit obligation at beginning of year</t>
  </si>
  <si>
    <t>Service cost</t>
  </si>
  <si>
    <t>Interest cost</t>
  </si>
  <si>
    <t>Actuarial (gain) loss</t>
  </si>
  <si>
    <t>Benefits paid</t>
  </si>
  <si>
    <t>Benefit obligation at end of year</t>
  </si>
  <si>
    <t>Change in plan assets:</t>
  </si>
  <si>
    <t>Actual return on plan assets</t>
  </si>
  <si>
    <t>Company contributions</t>
  </si>
  <si>
    <t>Funded status at end of year</t>
  </si>
  <si>
    <t>Amounts recognized in financial statements:</t>
  </si>
  <si>
    <t>Noncurrent asset</t>
  </si>
  <si>
    <t>Accrued benefit liability</t>
  </si>
  <si>
    <t>Long-term pension obligations</t>
  </si>
  <si>
    <t>Total amount recognized in financial statements</t>
  </si>
  <si>
    <t>Amounts recognized in accumulated other comprehensive (gain) loss:</t>
  </si>
  <si>
    <t>Net actuarial loss</t>
  </si>
  <si>
    <t>Prior service credit</t>
  </si>
  <si>
    <t>Accumulated other comprehensive (gain) loss</t>
  </si>
  <si>
    <t>Amounts expected to be recognized during next fiscal year:</t>
  </si>
  <si>
    <t>Amortization of net actuarial loss</t>
  </si>
  <si>
    <t>Amortization of prior service credit</t>
  </si>
  <si>
    <t>Participant contributions</t>
  </si>
  <si>
    <t>Plan amendments</t>
  </si>
  <si>
    <t>Settlements</t>
  </si>
  <si>
    <t>Foreign currency exchange rate change</t>
  </si>
  <si>
    <t>Retirement Plans [Member] | United States [Member]</t>
  </si>
  <si>
    <t>Retirement Plans [Member] | International [Member]</t>
  </si>
  <si>
    <t>Retirement, Pension and Other Postretirement Plans - Summary of Changes in Accumulated Other Comprehensive (Gain) Loss (Detail) - USD ($) $ in Thousands</t>
  </si>
  <si>
    <t>Net (gain) loss arising during the year</t>
  </si>
  <si>
    <t>Net gain recognized during the year</t>
  </si>
  <si>
    <t>Prior service credit recognized during the year</t>
  </si>
  <si>
    <t>Prior service cost arising during the year</t>
  </si>
  <si>
    <t>Exchange rate effect during the year</t>
  </si>
  <si>
    <t>Retirement, Pension and Other Postretirement Plans - Accumulated Benefit Obligation (Detail) - Pension Plans [Member] - USD ($) $ in Thousands</t>
  </si>
  <si>
    <t>United States [Member]</t>
  </si>
  <si>
    <t>For all plans:</t>
  </si>
  <si>
    <t>Accumulated benefit obligation</t>
  </si>
  <si>
    <t>For plans with benefit obligations in excess of plan assets:</t>
  </si>
  <si>
    <t>Projected benefit obligation</t>
  </si>
  <si>
    <t>Fair value of plan assets</t>
  </si>
  <si>
    <t>International [Member]</t>
  </si>
  <si>
    <t>Retirement, Pension and Other Postretirement Plans - Net Periodic Benefit Cost (Detail) - Pension Plans [Member] - USD ($) $ in Thousands</t>
  </si>
  <si>
    <t>Expected return on plan assets</t>
  </si>
  <si>
    <t>Amortization of prior service cost (credit)</t>
  </si>
  <si>
    <t>Total benefit cost</t>
  </si>
  <si>
    <t>Retirement, Pension and Other Postretirement Plans - Weighted Average Assumptions Representing the Rates Used to Develop the Actuarial Present Value of Projected Benefit Obligation and the Net Periodic Benefit Costs (Detail)</t>
  </si>
  <si>
    <t>Assumptions used to determine benefit obligations at October 31:</t>
  </si>
  <si>
    <t>Discount rate</t>
  </si>
  <si>
    <t>3.25%</t>
  </si>
  <si>
    <t>4.53%</t>
  </si>
  <si>
    <t>3.80%</t>
  </si>
  <si>
    <t>Rate of compensation increase</t>
  </si>
  <si>
    <t>4.00%</t>
  </si>
  <si>
    <t>3.90%</t>
  </si>
  <si>
    <t>3.61%</t>
  </si>
  <si>
    <t>Assumptions used to determine net benefit costs for the years ended October 31:</t>
  </si>
  <si>
    <t>Discount rate - benefit obligation</t>
  </si>
  <si>
    <t>3.94%</t>
  </si>
  <si>
    <t>Discount rate - service cost</t>
  </si>
  <si>
    <t>4.70%</t>
  </si>
  <si>
    <t>4.01%</t>
  </si>
  <si>
    <t>4.31%</t>
  </si>
  <si>
    <t>Discount rate - interest cost</t>
  </si>
  <si>
    <t>4.15%</t>
  </si>
  <si>
    <t>3.31%</t>
  </si>
  <si>
    <t>3.20%</t>
  </si>
  <si>
    <t>6.25%</t>
  </si>
  <si>
    <t>1.26%</t>
  </si>
  <si>
    <t>2.14%</t>
  </si>
  <si>
    <t>2.07%</t>
  </si>
  <si>
    <t>3.12%</t>
  </si>
  <si>
    <t>3.13%</t>
  </si>
  <si>
    <t>1.86%</t>
  </si>
  <si>
    <t>1.82%</t>
  </si>
  <si>
    <t>1.76%</t>
  </si>
  <si>
    <t>1.55%</t>
  </si>
  <si>
    <t>1.90%</t>
  </si>
  <si>
    <t>1.83%</t>
  </si>
  <si>
    <t>1.66%</t>
  </si>
  <si>
    <t>3.96%</t>
  </si>
  <si>
    <t>3.91%</t>
  </si>
  <si>
    <t>3.51%</t>
  </si>
  <si>
    <t>3.27%</t>
  </si>
  <si>
    <t>4.56%</t>
  </si>
  <si>
    <t>3.86%</t>
  </si>
  <si>
    <t>Health care cost trend rate</t>
  </si>
  <si>
    <t>3.62%</t>
  </si>
  <si>
    <t>3.75%</t>
  </si>
  <si>
    <t>3.70%</t>
  </si>
  <si>
    <t>Rate to which health care cost trend rate is assumed to incline/decline (ultimate trend rate)</t>
  </si>
  <si>
    <t>3.24%</t>
  </si>
  <si>
    <t>3.23%</t>
  </si>
  <si>
    <t>Year the rate reaches the ultimate trend rate</t>
  </si>
  <si>
    <t>2026</t>
  </si>
  <si>
    <t>4.03%</t>
  </si>
  <si>
    <t>4.77%</t>
  </si>
  <si>
    <t>4.11%</t>
  </si>
  <si>
    <t>4.48%</t>
  </si>
  <si>
    <t>4.18%</t>
  </si>
  <si>
    <t>3.39%</t>
  </si>
  <si>
    <t>3.03%</t>
  </si>
  <si>
    <t>3.88%</t>
  </si>
  <si>
    <t>3.52%</t>
  </si>
  <si>
    <t>6.35%</t>
  </si>
  <si>
    <t>6.50%</t>
  </si>
  <si>
    <t>4.05%</t>
  </si>
  <si>
    <t>3.50%</t>
  </si>
  <si>
    <t>2040</t>
  </si>
  <si>
    <t>2037</t>
  </si>
  <si>
    <t>3.40%</t>
  </si>
  <si>
    <t>3.54%</t>
  </si>
  <si>
    <t>3.56%</t>
  </si>
  <si>
    <t>Retirement, Pension and Other Postretirement Plans - Allocation of Pension Plan Assets (Detail) - Pension Plans [Member]</t>
  </si>
  <si>
    <t>Allocation of pension plan assets</t>
  </si>
  <si>
    <t>Defined Benefit Plan, Actual Plan Asset Allocations</t>
  </si>
  <si>
    <t>Equity Securities [Member] | United States [Member]</t>
  </si>
  <si>
    <t>11.00%</t>
  </si>
  <si>
    <t>13.00%</t>
  </si>
  <si>
    <t>Debt Securities [Member] | United States [Member]</t>
  </si>
  <si>
    <t>53.00%</t>
  </si>
  <si>
    <t>Insurance Contracts [Member] | International [Member]</t>
  </si>
  <si>
    <t>54.00%</t>
  </si>
  <si>
    <t>55.00%</t>
  </si>
  <si>
    <t>Pooled Investment Funds [Member] | United States [Member]</t>
  </si>
  <si>
    <t>35.00%</t>
  </si>
  <si>
    <t>36.00%</t>
  </si>
  <si>
    <t>Pooled Investment Funds [Member] | International [Member]</t>
  </si>
  <si>
    <t>45.00%</t>
  </si>
  <si>
    <t>44.00%</t>
  </si>
  <si>
    <t>Other [Member] | United States [Member]</t>
  </si>
  <si>
    <t>Other [Member] | International [Member]</t>
  </si>
  <si>
    <t>Retirement, Pension and Other Postretirement Plans - Fair Values of Pension Plan Assets (Detail) - Pension Plans [Member] - USD ($) $ in Thousands</t>
  </si>
  <si>
    <t>Level 3 [Member]</t>
  </si>
  <si>
    <t>United States [Member] | Level 1, 2 and 3 [Member]</t>
  </si>
  <si>
    <t>United States [Member] | Level 1 [Member]</t>
  </si>
  <si>
    <t>United States [Member] | Level 2 [Member]</t>
  </si>
  <si>
    <t>International [Member] | Level 1, 2 and 3 [Member]</t>
  </si>
  <si>
    <t>International [Member] | Level 1 [Member]</t>
  </si>
  <si>
    <t>International [Member] | Level 3 [Member]</t>
  </si>
  <si>
    <t>Cash [Member] | United States [Member] | Level 1, 2 and 3 [Member]</t>
  </si>
  <si>
    <t>Cash [Member] | United States [Member] | Level 1 [Member]</t>
  </si>
  <si>
    <t>Cash [Member] | International [Member] | Level 1, 2 and 3 [Member]</t>
  </si>
  <si>
    <t>Cash [Member] | International [Member] | Level 1 [Member]</t>
  </si>
  <si>
    <t>Money Market Funds [Member] | United States [Member] | Level 1, 2 and 3 [Member]</t>
  </si>
  <si>
    <t>Money Market Funds [Member] | United States [Member] | Level 1 [Member]</t>
  </si>
  <si>
    <t>Equity Securities Basic Materials [Member] | United States [Member] | Level 1, 2 and 3 [Member]</t>
  </si>
  <si>
    <t>Equity Securities Basic Materials [Member] | United States [Member] | Level 1 [Member]</t>
  </si>
  <si>
    <t>Equity Securities Consumer Goods [Member] | United States [Member] | Level 1, 2 and 3 [Member]</t>
  </si>
  <si>
    <t>Equity Securities Consumer Goods [Member] | United States [Member] | Level 1 [Member]</t>
  </si>
  <si>
    <t>Equity Securities Financial [Member] | United States [Member] | Level 1, 2 and 3 [Member]</t>
  </si>
  <si>
    <t>Equity Securities Financial [Member] | United States [Member] | Level 1 [Member]</t>
  </si>
  <si>
    <t>Equity Securities Healthcare [Member] | United States [Member] | Level 1, 2 and 3 [Member]</t>
  </si>
  <si>
    <t>Equity Securities Healthcare [Member] | United States [Member] | Level 1 [Member]</t>
  </si>
  <si>
    <t>Equity Securities Industrial Goods [Member] | United States [Member] | Level 1, 2 and 3 [Member]</t>
  </si>
  <si>
    <t>Equity Securities Industrial Goods [Member] | United States [Member] | Level 1 [Member]</t>
  </si>
  <si>
    <t>Equity Securities Technology [Member] | United States [Member] | Level 1, 2 and 3 [Member]</t>
  </si>
  <si>
    <t>Equity Securities Technology [Member] | United States [Member] | Level 1 [Member]</t>
  </si>
  <si>
    <t>Equity Securities Utilities [Member] | United States [Member] | Level 1, 2 and 3 [Member]</t>
  </si>
  <si>
    <t>Equity Securities Utilities [Member] | United States [Member] | Level 1 [Member]</t>
  </si>
  <si>
    <t>Mutual Funds [Member] | United States [Member] | Level 1, 2 and 3 [Member]</t>
  </si>
  <si>
    <t>Mutual Funds [Member] | United States [Member] | Level 1 [Member]</t>
  </si>
  <si>
    <t>Fixed Income Securities US Government [Member] | United States [Member] | Level 1, 2 and 3 [Member]</t>
  </si>
  <si>
    <t>Fixed Income Securities US Government [Member] | United States [Member] | Level 1 [Member]</t>
  </si>
  <si>
    <t>Fixed Income Securities US Government [Member] | United States [Member] | Level 2 [Member]</t>
  </si>
  <si>
    <t>Fixed Income Securities Corporate [Member] | United States [Member] | Level 1, 2 and 3 [Member]</t>
  </si>
  <si>
    <t>Fixed Income Securities Corporate [Member] | United States [Member] | Level 2 [Member]</t>
  </si>
  <si>
    <t>Fixed Income Securities Other [Member] | United States [Member] | Level 1, 2 and 3 [Member]</t>
  </si>
  <si>
    <t>Fixed Income Securities Other [Member] | United States [Member] | Level 2 [Member]</t>
  </si>
  <si>
    <t>Other Types of Investments Insurance Contracts [Member] | Level 3 [Member]</t>
  </si>
  <si>
    <t>Other Types of Investments Insurance Contracts [Member] | International [Member] | Level 1, 2 and 3 [Member]</t>
  </si>
  <si>
    <t>Other Types of Investments Insurance Contracts [Member] | International [Member] | Level 3 [Member]</t>
  </si>
  <si>
    <t>Other Type Of Investments Other | United States [Member] | Level 1, 2 and 3 [Member]</t>
  </si>
  <si>
    <t>Other Type Of Investments Other | United States [Member] | Level 1 [Member]</t>
  </si>
  <si>
    <t>Real Estate Collective Funds [Member] | United States [Member] | Investments Measured at Net Asset Value [Member]</t>
  </si>
  <si>
    <t>Pooled Investment Funds [Member] | United States [Member] | Investments Measured at Net Asset Value [Member]</t>
  </si>
  <si>
    <t>Pooled Investment Funds [Member] | International [Member] | Investments Measured at Net Asset Value [Member]</t>
  </si>
  <si>
    <t>Retirement, Pension and Other Postretirement Plans - Changes in Level 3 plan assets (Detail) - Level 3 [Member] - Pension Plans [Member] - USD ($) $ in Thousands</t>
  </si>
  <si>
    <t>Assets held, end of year</t>
  </si>
  <si>
    <t>Purchases</t>
  </si>
  <si>
    <t>Foreign currency translation</t>
  </si>
  <si>
    <t>Other Types of Investments Insurance Contracts [Member]</t>
  </si>
  <si>
    <t>Retirement, Pension and Other Postretirement Plans - Retiree Pension Benefit Payments (Detail) $ in Thousands</t>
  </si>
  <si>
    <t>Pension Plans Postretirement And Other Employee Benefits [Line Items]</t>
  </si>
  <si>
    <t>2020</t>
  </si>
  <si>
    <t>2021</t>
  </si>
  <si>
    <t>2022</t>
  </si>
  <si>
    <t>2023</t>
  </si>
  <si>
    <t>2024</t>
  </si>
  <si>
    <t>2025-2029</t>
  </si>
  <si>
    <t>Retirement, Pension and Other Postretirement Plans - Net Postretirement Benefit Cost (Detail) - Retirement Plans [Member] - USD ($) $ in Thousands</t>
  </si>
  <si>
    <t>Amortization of net actuarial (gain) loss</t>
  </si>
  <si>
    <t>Retirement, Pension and Other Postretirement Plans - Defined Benefit Plan Effect of One Percentage Point Change in Assumed Health Care Cost Trend Rates and Discount Rate (Detail) - Retirement Plans [Member] $ in Thousands</t>
  </si>
  <si>
    <t>Effect on total net postretirement benefit cost components increase in 2019</t>
  </si>
  <si>
    <t>Effect on postretirement obligation increase as of October 31, 2019</t>
  </si>
  <si>
    <t>Effect on total net postretirement benefit cost components decrease in 2019</t>
  </si>
  <si>
    <t>Effect on postretirement obligation decrease as of October 31, 2019</t>
  </si>
  <si>
    <t>Income Taxes - Income Tax Expense (Detail) - USD ($) $ in Thousands</t>
  </si>
  <si>
    <t>Current:</t>
  </si>
  <si>
    <t>U.S. federal</t>
  </si>
  <si>
    <t>State and local</t>
  </si>
  <si>
    <t>Foreign</t>
  </si>
  <si>
    <t>Total current</t>
  </si>
  <si>
    <t>Deferred:</t>
  </si>
  <si>
    <t>Total deferred</t>
  </si>
  <si>
    <t>Income Taxes - Additional Information (Detail) - USD ($) $ in Thousands</t>
  </si>
  <si>
    <t>2 Months Ended</t>
  </si>
  <si>
    <t>3 Months Ended</t>
  </si>
  <si>
    <t>10 Months Ended</t>
  </si>
  <si>
    <t>Dec. 31, 2017</t>
  </si>
  <si>
    <t>Jan. 31, 2019</t>
  </si>
  <si>
    <t>Oct. 31, 2016</t>
  </si>
  <si>
    <t>Income Tax [Line Items]</t>
  </si>
  <si>
    <t>Earnings before income taxes of domestic operations</t>
  </si>
  <si>
    <t>U.S. federal corporate income tax rate</t>
  </si>
  <si>
    <t>21.00%</t>
  </si>
  <si>
    <t>23.34%</t>
  </si>
  <si>
    <t>Provisional tax expense (benefit) due to revaluation of tax assets and liabilities at reduced corporate tax rate</t>
  </si>
  <si>
    <t>Provisional tax expense to reflect the transition tax on previously deferred foreign earnings</t>
  </si>
  <si>
    <t>Decrease in income tax expense</t>
  </si>
  <si>
    <t>Payment of transition tax in installments, period</t>
  </si>
  <si>
    <t>8 years</t>
  </si>
  <si>
    <t>Earnings before income taxes of international operations</t>
  </si>
  <si>
    <t>Undistributed earnings aggregated</t>
  </si>
  <si>
    <t>Total unrecognized tax benefits</t>
  </si>
  <si>
    <t>Total unrecognized tax benefits impact the effective tax rate</t>
  </si>
  <si>
    <t>Accrued interest expense related to unrecognized tax benefits</t>
  </si>
  <si>
    <t>Tax credit carryforwards</t>
  </si>
  <si>
    <t>Tax credit carryforwards amount indefinite carryforward period</t>
  </si>
  <si>
    <t>Capital loss carryforward</t>
  </si>
  <si>
    <t>Indefinite carryforward period</t>
  </si>
  <si>
    <t>Net change in the valuation allowance</t>
  </si>
  <si>
    <t>Valuation allowance relates to tax credits and loss carryforwards</t>
  </si>
  <si>
    <t>2028-2029 [Member]</t>
  </si>
  <si>
    <t>Tax credit carryforwards amount to expires</t>
  </si>
  <si>
    <t>2020 through 2039 [Member]</t>
  </si>
  <si>
    <t>Operating loss carryforwards</t>
  </si>
  <si>
    <t>Federal [Member]</t>
  </si>
  <si>
    <t>State [Member]</t>
  </si>
  <si>
    <t>Foreign [Member]</t>
  </si>
  <si>
    <t>Income Taxes - Income Taxes Computed at the U.S. Statutory Rate and Income Tax (Detail)</t>
  </si>
  <si>
    <t>Statutory federal income tax rate</t>
  </si>
  <si>
    <t>Transition tax</t>
  </si>
  <si>
    <t>1.46%</t>
  </si>
  <si>
    <t>6.16%</t>
  </si>
  <si>
    <t>Tax rate change deferred tax remeasurement</t>
  </si>
  <si>
    <t>(10.94%)</t>
  </si>
  <si>
    <t>Share-based and other compensation</t>
  </si>
  <si>
    <t>(0.55%)</t>
  </si>
  <si>
    <t>(1.45%)</t>
  </si>
  <si>
    <t>Domestic production deduction</t>
  </si>
  <si>
    <t>(0.82%)</t>
  </si>
  <si>
    <t>(1.48%)</t>
  </si>
  <si>
    <t>Foreign tax rate variances, net of foreign tax credits</t>
  </si>
  <si>
    <t>1.16%</t>
  </si>
  <si>
    <t>(0.46%)</t>
  </si>
  <si>
    <t>(4.69%)</t>
  </si>
  <si>
    <t>State and local taxes, net of federal income tax benefit</t>
  </si>
  <si>
    <t>0.74%</t>
  </si>
  <si>
    <t>0.45%</t>
  </si>
  <si>
    <t>0.76%</t>
  </si>
  <si>
    <t>Amounts related to prior years</t>
  </si>
  <si>
    <t>(0.21%)</t>
  </si>
  <si>
    <t>0.03%</t>
  </si>
  <si>
    <t>Foreign-Derived Intangible Income Deduction</t>
  </si>
  <si>
    <t>(1.51%)</t>
  </si>
  <si>
    <t>Global Intangible Low-Taxed Income net of foreign tax credits</t>
  </si>
  <si>
    <t>0.85%</t>
  </si>
  <si>
    <t>Other – net</t>
  </si>
  <si>
    <t>(0.79%)</t>
  </si>
  <si>
    <t>Effective tax rate</t>
  </si>
  <si>
    <t>21.81%</t>
  </si>
  <si>
    <t>15.86%</t>
  </si>
  <si>
    <t>29.62%</t>
  </si>
  <si>
    <t>Income Taxes - Unrecognized Tax Benefits (Detail) - USD ($) $ in Thousands</t>
  </si>
  <si>
    <t>Additions based on tax positions related to the current year</t>
  </si>
  <si>
    <t>Additions for tax positions of prior years</t>
  </si>
  <si>
    <t>Reductions for tax positions of prior years</t>
  </si>
  <si>
    <t>Lapse of statute of limitations</t>
  </si>
  <si>
    <t>Income Taxes - Significant Components of Deferred Tax Assets and Liabilities (Detail) - USD ($) $ in Thousands</t>
  </si>
  <si>
    <t>Deferred tax assets:</t>
  </si>
  <si>
    <t>Employee benefits</t>
  </si>
  <si>
    <t>Other accruals not currently deductible for taxes</t>
  </si>
  <si>
    <t>Tax credit and loss carryforwards</t>
  </si>
  <si>
    <t>Inventory adjustments</t>
  </si>
  <si>
    <t>Total deferred tax assets</t>
  </si>
  <si>
    <t>Valuation allowance</t>
  </si>
  <si>
    <t>Deferred tax liabilities:</t>
  </si>
  <si>
    <t>Depreciation and amortization</t>
  </si>
  <si>
    <t>Total deferred tax liabilities</t>
  </si>
  <si>
    <t>Net deferred tax liabilities</t>
  </si>
  <si>
    <t>Notes Payable - Bank Lines of Credit and Notes (Detail) - Foreign Bank Debt [Member] - USD ($) $ in Thousands</t>
  </si>
  <si>
    <t>Short-term Debt [Line Items]</t>
  </si>
  <si>
    <t>Maximum borrowings available under bank lines of credit (all foreign banks)</t>
  </si>
  <si>
    <t>Unused bank lines of credit</t>
  </si>
  <si>
    <t>Long-Term Debt - Long-Term Debt (Detail) - USD ($) $ in Thousands</t>
  </si>
  <si>
    <t>Debt Instrument [Line Items]</t>
  </si>
  <si>
    <t>Revolving credit agreement, due 2024</t>
  </si>
  <si>
    <t>Private shelf facility, due 2020</t>
  </si>
  <si>
    <t>Development loans, due 2019-2026</t>
  </si>
  <si>
    <t>Long-term Debt</t>
  </si>
  <si>
    <t>Less current maturities</t>
  </si>
  <si>
    <t>Less unamortized debt issuance costs</t>
  </si>
  <si>
    <t>Long-term maturities</t>
  </si>
  <si>
    <t>Senior Notes, Due 2020-2025 [Member]</t>
  </si>
  <si>
    <t>Senior notes</t>
  </si>
  <si>
    <t>Senior Notes, Due 2020-2027 [Member]</t>
  </si>
  <si>
    <t>Senior Notes, Due 2023-2030 [Member]</t>
  </si>
  <si>
    <t>Term Loan, Due 2020-2024 [Member]</t>
  </si>
  <si>
    <t>Term loan</t>
  </si>
  <si>
    <t>Euro Loan, Due 2021 [Member]</t>
  </si>
  <si>
    <t>Euro loan</t>
  </si>
  <si>
    <t>Long-term Debt - Additional Information (Detail) € in Thousands</t>
  </si>
  <si>
    <t>1 Months Ended</t>
  </si>
  <si>
    <t>Apr. 30, 2019USD ($)</t>
  </si>
  <si>
    <t>Oct. 31, 2016USD ($)</t>
  </si>
  <si>
    <t>Oct. 31, 2015USD ($)</t>
  </si>
  <si>
    <t>Oct. 31, 2018USD ($)</t>
  </si>
  <si>
    <t>Oct. 31, 2018EUR (€)</t>
  </si>
  <si>
    <t>Outstanding balance</t>
  </si>
  <si>
    <t>Annual maturity of long term debt, 2020</t>
  </si>
  <si>
    <t>Annual maturity of long term debt, 2021</t>
  </si>
  <si>
    <t>Annual maturity of long term debt, 2022</t>
  </si>
  <si>
    <t>Annual maturity of long term debt, 2023</t>
  </si>
  <si>
    <t>Annual maturity of long term debt, 2024</t>
  </si>
  <si>
    <t>Remaining weighted average life of notes</t>
  </si>
  <si>
    <t>2 years 9 months 3 days</t>
  </si>
  <si>
    <t>Weighted average interest rate for borrowings</t>
  </si>
  <si>
    <t>3.05%</t>
  </si>
  <si>
    <t>4 years 7 months 2 days</t>
  </si>
  <si>
    <t>6 years 18 days</t>
  </si>
  <si>
    <t>Term Loan Facility [Member] | Group of Banks [Member]</t>
  </si>
  <si>
    <t>Debt instrument, covenant compliance description</t>
  </si>
  <si>
    <t>We were in compliance with all covenants at October 31, 2019</t>
  </si>
  <si>
    <t>2.52%</t>
  </si>
  <si>
    <t>Term Loan Due in March 2020 [Member] | Group of Banks [Member]</t>
  </si>
  <si>
    <t>Term Loan Due in September 2022 [Member] | Group of Banks [Member]</t>
  </si>
  <si>
    <t>Term Loan Due in March 2024 [Member] | Group of Banks [Member]</t>
  </si>
  <si>
    <t>Repayments of Debt</t>
  </si>
  <si>
    <t>Euro Loan, Due 2021 [Member] | Bank of America [Member]</t>
  </si>
  <si>
    <t>Debt instrument, face amount | €</t>
  </si>
  <si>
    <t>Revolving Credit Agreement [Member]</t>
  </si>
  <si>
    <t>Revolving credit facility</t>
  </si>
  <si>
    <t>Credit facility, term</t>
  </si>
  <si>
    <t>Term loan expiration</t>
  </si>
  <si>
    <t>2024-04</t>
  </si>
  <si>
    <t xml:space="preserve">We were in compliance with all covenants at October 31, 2019, and the amount we could borrow under the facility would not have been limited by any debt covenants. </t>
  </si>
  <si>
    <t>Revolving Credit Agreement [Member] | Swing Line Loans [Member]</t>
  </si>
  <si>
    <t>Syndicated Revolving Credit Agreement [Member]</t>
  </si>
  <si>
    <t>Revolving credit facility expiration</t>
  </si>
  <si>
    <t>2020-02</t>
  </si>
  <si>
    <t>Three-year Private Shelf Note Agreement [Member]</t>
  </si>
  <si>
    <t>Debt instrument, face amount</t>
  </si>
  <si>
    <t>Period of agreement</t>
  </si>
  <si>
    <t>Maximum credit facility</t>
  </si>
  <si>
    <t>Maximum life of borrowings</t>
  </si>
  <si>
    <t>Three-year Private Shelf Note Agreement [Member] | Note A and B [Member] | Minimum [Member]</t>
  </si>
  <si>
    <t>Fixed interest rates</t>
  </si>
  <si>
    <t>2.21%</t>
  </si>
  <si>
    <t>Three-year Private Shelf Note Agreement [Member] | Note C [Member] | Maximum [Member]</t>
  </si>
  <si>
    <t>2.56%</t>
  </si>
  <si>
    <t>Loans Payable with State of Ohio [Member]</t>
  </si>
  <si>
    <t>Duration of repayment</t>
  </si>
  <si>
    <t>Cuyahoga County [Member]</t>
  </si>
  <si>
    <t>Leases - Additional Information (Detail) - USD ($) $ in Thousands</t>
  </si>
  <si>
    <t>Rent expense for all operating leases</t>
  </si>
  <si>
    <t>Leases - Assets Held Under Capitalized Leases and Included in Property, Plant and Equipment (Detail) - USD ($) $ in Thousands</t>
  </si>
  <si>
    <t>Transportation equipment</t>
  </si>
  <si>
    <t>Total capitalized leases</t>
  </si>
  <si>
    <t>Accumulated amortization</t>
  </si>
  <si>
    <t>Net capitalized leases</t>
  </si>
  <si>
    <t>Leases - Future Minimum Lease Payments Under Non-cancelable Capitalized and Operating Leases (Detail) $ in Thousands</t>
  </si>
  <si>
    <t>Later years</t>
  </si>
  <si>
    <t>Total minimum lease payments</t>
  </si>
  <si>
    <t>Fair Value Measurements - Schedule of Assets and Liabilities Measured at Fair Value on Recurring Basis (Detail) - Recurring [Member] - USD ($) $ in Thousands</t>
  </si>
  <si>
    <t>Assets:</t>
  </si>
  <si>
    <t>Foreign currency forward contracts</t>
  </si>
  <si>
    <t>[1]</t>
  </si>
  <si>
    <t>Total assets at fair value</t>
  </si>
  <si>
    <t>Liabilities:</t>
  </si>
  <si>
    <t>Deferred compensation plans</t>
  </si>
  <si>
    <t>[2]</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Executive officers and other highly compensated employees salary and annual cash incentive compensation deferrals percentage, maximum</t>
  </si>
  <si>
    <t>Executive officers share-based long-term incentive compensation deferrals percentage, maximum</t>
  </si>
  <si>
    <t>90.00%</t>
  </si>
  <si>
    <t>Fair Value Measurements - Carrying Amounts and Fair Values of Financial Instruments, Other than Cash and Cash Equivalents, Receivables and Accounts Payable (Detail) - USD ($) $ in Thousands</t>
  </si>
  <si>
    <t>Schedule Of Carrying Amounts And Fair Values Of Financial Instruments [Abstract]</t>
  </si>
  <si>
    <t>Long-term debt (including current portion), Carrying Amount</t>
  </si>
  <si>
    <t>Long-term debt (including current portion), Fair Value</t>
  </si>
  <si>
    <t>Derivative Financial Instruments - Additional Information (Detail) - USD ($) $ in Thousands</t>
  </si>
  <si>
    <t>Derivative Instruments And Hedging Activities Disclosure [Abstract]</t>
  </si>
  <si>
    <t>Maturity of foreign currency forward contracts</t>
  </si>
  <si>
    <t>Gains (losses) on foreign currency forward contracts</t>
  </si>
  <si>
    <t>Gains (losses) in fair value of balance sheet positions denominated in foreign currencies</t>
  </si>
  <si>
    <t>Derivative Financial Instruments - Outstanding Currency, Forward Exchange Contracts (Detail) - Foreign Currency Forward Contracts [Member] - USD ($) $ in Thousands</t>
  </si>
  <si>
    <t>Sell [Member]</t>
  </si>
  <si>
    <t>Derivative [Line Items]</t>
  </si>
  <si>
    <t>Notional Amounts of foreign currency derivative contracts</t>
  </si>
  <si>
    <t>Buy [Member]</t>
  </si>
  <si>
    <t>Euro [Member] | Sell [Member]</t>
  </si>
  <si>
    <t>Euro [Member] | Buy [Member]</t>
  </si>
  <si>
    <t>Pound Sterling [Member] | Sell [Member]</t>
  </si>
  <si>
    <t>Pound Sterling [Member] | Buy [Member]</t>
  </si>
  <si>
    <t>Japanese Yen [Member] | Sell [Member]</t>
  </si>
  <si>
    <t>Japanese Yen [Member] | Buy [Member]</t>
  </si>
  <si>
    <t>Australian Dollar [Member] | Sell [Member]</t>
  </si>
  <si>
    <t>Australian Dollar [Member] | Buy [Member]</t>
  </si>
  <si>
    <t>Hong Kong Dollar [Member] | Sell [Member]</t>
  </si>
  <si>
    <t>Hong Kong Dollar [Member] | Buy [Member]</t>
  </si>
  <si>
    <t>Singapore Dollar [Member] | Sell [Member]</t>
  </si>
  <si>
    <t>Singapore Dollar [Member] | Buy [Member]</t>
  </si>
  <si>
    <t>Others [Member] | Sell [Member]</t>
  </si>
  <si>
    <t>Others [Member] | Buy [Member]</t>
  </si>
  <si>
    <t>Capital Shares - Additional Information (Detail) - $ / shares</t>
  </si>
  <si>
    <t>Equity [Line Items]</t>
  </si>
  <si>
    <t>Convertible preferred shares, authorized</t>
  </si>
  <si>
    <t>Convertible preferred shares, No par value</t>
  </si>
  <si>
    <t>Common Shares Outstanding</t>
  </si>
  <si>
    <t>Preferred Class A [Member]</t>
  </si>
  <si>
    <t>Convertible preferred shares, outstanding</t>
  </si>
  <si>
    <t>Capital Shares - Capital Shares (Detail) - USD ($) $ / shares in Units, shares in Thousands, $ in Thousands</t>
  </si>
  <si>
    <t>Number of Shares</t>
  </si>
  <si>
    <t>Total Amount</t>
  </si>
  <si>
    <t>Average per Share</t>
  </si>
  <si>
    <t>Stock-Based Compensation - Additional Information (Detail) - USD ($)</t>
  </si>
  <si>
    <t>Share Based Compensation Arrangement By Share Based Payment Award [Line Items]</t>
  </si>
  <si>
    <t>Maximum number of common shares available for grant</t>
  </si>
  <si>
    <t>Number of common shares reserved for future issuance</t>
  </si>
  <si>
    <t>Directors [Member]</t>
  </si>
  <si>
    <t>Expense related to director deferred compensation</t>
  </si>
  <si>
    <t>Options exercisable beginning period</t>
  </si>
  <si>
    <t>Maximum rate of stock option, description</t>
  </si>
  <si>
    <t>Not exceeding 25 percent per year</t>
  </si>
  <si>
    <t>Option expiring period</t>
  </si>
  <si>
    <t>Normal retirement age</t>
  </si>
  <si>
    <t>Period for options considered to be forfeited for retirees</t>
  </si>
  <si>
    <t>12 months</t>
  </si>
  <si>
    <t>Termination period on death or disability of option holder</t>
  </si>
  <si>
    <t>Options grants in period vesting period</t>
  </si>
  <si>
    <t>Dec. 28,
		2017</t>
  </si>
  <si>
    <t>Compensation expense recognized</t>
  </si>
  <si>
    <t>Unrecognized compensation cost related to nonvested stock option</t>
  </si>
  <si>
    <t>Weighted average period expected to be amortized, non vested shares</t>
  </si>
  <si>
    <t>1 year 6 months</t>
  </si>
  <si>
    <t>Weighted-average expected volatility used</t>
  </si>
  <si>
    <t>24.30%</t>
  </si>
  <si>
    <t>25.00%</t>
  </si>
  <si>
    <t>29.10%</t>
  </si>
  <si>
    <t>Weighted average grant date fair value of stock options granted</t>
  </si>
  <si>
    <t>Total intrinsic value of options exercised</t>
  </si>
  <si>
    <t>Cash received from the exercise of stock options</t>
  </si>
  <si>
    <t>Stock Options [Member] | Maximum [Member]</t>
  </si>
  <si>
    <t>Maximum rate of stock option</t>
  </si>
  <si>
    <t>Restricted Shares and Restricted Share Units [Member] | Maximum [Member]</t>
  </si>
  <si>
    <t>Grant restricted shares transferred period</t>
  </si>
  <si>
    <t>Restricted Shares and Restricted Share Units [Member] | Minimum [Member]</t>
  </si>
  <si>
    <t>Restricted Stock [Member]</t>
  </si>
  <si>
    <t>1 year 7 months 6 days</t>
  </si>
  <si>
    <t>Period for restricted shares and share units considered to be forfeited for retirees</t>
  </si>
  <si>
    <t>Restricted shares termination period for disability or death</t>
  </si>
  <si>
    <t>Restriction period for restricted shares granted</t>
  </si>
  <si>
    <t>Unrecognized compensation cost related to nonvested restricted stock</t>
  </si>
  <si>
    <t>Expense related to nonvested common shares</t>
  </si>
  <si>
    <t>Common share dividends amount included in compensation cost</t>
  </si>
  <si>
    <t>Restricted Stock Unit [Member]</t>
  </si>
  <si>
    <t>Period for pro-rata vesting of shares or units for non-employee directors</t>
  </si>
  <si>
    <t>Performance Share Incentive Awards [Member]</t>
  </si>
  <si>
    <t>Compensation expense</t>
  </si>
  <si>
    <t>Cumulative amount recorded in shareholders' equity related to Long-Term Incentive Plan</t>
  </si>
  <si>
    <t>Performance Share Incentive Awards [Member] | November 26, 2018 [Member]</t>
  </si>
  <si>
    <t>Weighted average grant date fair value</t>
  </si>
  <si>
    <t>Performance Share Incentive Awards [Member] | August 1, 2019 [Member]</t>
  </si>
  <si>
    <t>Performance Share Incentive Awards [Member] | November 20, 2017 [Member]</t>
  </si>
  <si>
    <t>Performance Share Incentive Awards [Member] | November 21, 2016 [Member]</t>
  </si>
  <si>
    <t>Performance Share Incentive Awards [Member] | November 28, 2016 [Member]</t>
  </si>
  <si>
    <t>Deferred Compensation [Member]</t>
  </si>
  <si>
    <t>Stock-Based Compensation - Summarized Activity Related to Stock Options (Detail) - Stock Options [Member] $ / shares in Units, shares in Thousands, $ in Thousands</t>
  </si>
  <si>
    <t>Oct. 31, 2019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Expected to vest | $ / shares</t>
  </si>
  <si>
    <t>Weighted-Average Exercise Price Per Share, Exercisable | $ / shares</t>
  </si>
  <si>
    <t>Aggregate Intrinsic Value, Outstanding | $</t>
  </si>
  <si>
    <t>Aggregate Intrinsic Value, Expected to vest | $</t>
  </si>
  <si>
    <t>Aggregate Intrinsic Value, Exercisable | $</t>
  </si>
  <si>
    <t>Weighted Average Remaining Term, Outstanding</t>
  </si>
  <si>
    <t>6 years 7 months 6 days</t>
  </si>
  <si>
    <t>Weighted Average Remaining Term, Expected to vest</t>
  </si>
  <si>
    <t>Weighted Average Remaining Term, Exercisable</t>
  </si>
  <si>
    <t>5 years 3 months 18 days</t>
  </si>
  <si>
    <t>Stock-Based Compensation - Summarized Information on Currently Outstanding Options (Detail) - Stock Options [Member] shares in Thousands</t>
  </si>
  <si>
    <t>Oct. 31, 2019$ / sharesshares</t>
  </si>
  <si>
    <t>Price Range 43 to 62 [Member]</t>
  </si>
  <si>
    <t>Share Based Compensation Shares Authorized Under Stock Option Plans Exercise Price Range [Line Items]</t>
  </si>
  <si>
    <t>Number outstanding | shares</t>
  </si>
  <si>
    <t>Weighted-average remaining contractual life, in years</t>
  </si>
  <si>
    <t>2 years 7 months 6 days</t>
  </si>
  <si>
    <t>Weighted-average exercise price | $ / shares</t>
  </si>
  <si>
    <t>Number exercisable | shares</t>
  </si>
  <si>
    <t>Price Range 63 to 81 [Member]</t>
  </si>
  <si>
    <t>5 years 4 months 24 days</t>
  </si>
  <si>
    <t>Price Range 82 to 129 [Member]</t>
  </si>
  <si>
    <t>8 years 1 month 6 days</t>
  </si>
  <si>
    <t>Stock-Based Compensation - Summarized Information on Currently Outstanding Options (Parenthetical) (Detail)</t>
  </si>
  <si>
    <t>Oct. 31, 2019$ / shares</t>
  </si>
  <si>
    <t>Exercise price range, Lower range limit</t>
  </si>
  <si>
    <t>Exercise price range, Upper range limit</t>
  </si>
  <si>
    <t>Stock-Based Compensation - Fair Value Assumptions of Stock Options (Detail) - Stock Options [Member]</t>
  </si>
  <si>
    <t>Expected volatility, Minimum</t>
  </si>
  <si>
    <t>24.10%</t>
  </si>
  <si>
    <t>24.00%</t>
  </si>
  <si>
    <t>26.00%</t>
  </si>
  <si>
    <t>Expected volatility, Maximum</t>
  </si>
  <si>
    <t>24.50%</t>
  </si>
  <si>
    <t>26.70%</t>
  </si>
  <si>
    <t>29.20%</t>
  </si>
  <si>
    <t>Expected dividend yield</t>
  </si>
  <si>
    <t>1.04%</t>
  </si>
  <si>
    <t>0.97%</t>
  </si>
  <si>
    <t>Risk-free interest rate, Minimum</t>
  </si>
  <si>
    <t>2.84%</t>
  </si>
  <si>
    <t>2.09%</t>
  </si>
  <si>
    <t>1.89%</t>
  </si>
  <si>
    <t>Risk-free interest rate, Maximum</t>
  </si>
  <si>
    <t>2.95%</t>
  </si>
  <si>
    <t>2.20%</t>
  </si>
  <si>
    <t>2.06%</t>
  </si>
  <si>
    <t>Minimum [Member]</t>
  </si>
  <si>
    <t>0.91%</t>
  </si>
  <si>
    <t>Expected life of the option (in years)</t>
  </si>
  <si>
    <t>1.17%</t>
  </si>
  <si>
    <t>6 years 2 months 12 days</t>
  </si>
  <si>
    <t>Stock-Based Compensation - Summarized Activity Related to Restricted Stock (Detail) - Restricted Stock [Member] shares in Thousands</t>
  </si>
  <si>
    <t>Number of Restricted Shares/Units, Beginning balance | shares</t>
  </si>
  <si>
    <t>Number of Restricted Shares, Granted | shares</t>
  </si>
  <si>
    <t>Number of Restricted Shares, Forfeited | shares</t>
  </si>
  <si>
    <t>Number of Restricted Shares, Vested | shares</t>
  </si>
  <si>
    <t>Number of Restricted Shares/Units, Ending balance | shares</t>
  </si>
  <si>
    <t>Weighted-Average Grant Date Fair Value, Restricted Shares, Beginning balance | $ / shares</t>
  </si>
  <si>
    <t>Weighted-Average Grant Date Fair Value, Granted | $ / shares</t>
  </si>
  <si>
    <t>Weighted-Average Grant Date Fair Value, Forfei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Units, Beginning balance</t>
  </si>
  <si>
    <t>Number of Restricted Share Units, Granted</t>
  </si>
  <si>
    <t>Number of Restricted Share Units, Vested</t>
  </si>
  <si>
    <t>Number of Restricted Shares/Unit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Restricted share units vested | shares</t>
  </si>
  <si>
    <t>Number of Shares, Dividend equivalents | shares</t>
  </si>
  <si>
    <t>Number of Shares, Outstanding, Ending balance | shares</t>
  </si>
  <si>
    <t>Weighted-Average Grant Date Fair Value Per Share, Beginning balance | $ / shares</t>
  </si>
  <si>
    <t>Weighted-Average Grant Date Fair Value Per Share, Restricted share units vested | $ / shares</t>
  </si>
  <si>
    <t>Weighted-Average Grant Date Fair Value Per Share, Dividend equivalents | $ / shares</t>
  </si>
  <si>
    <t>Weighted-Average Grant Date Fair Value Per Share, Ending balance | $ / shares</t>
  </si>
  <si>
    <t>Operating Segments and Geographic Area Data - Additional Information (Detail)</t>
  </si>
  <si>
    <t>Oct. 31, 2019Segment</t>
  </si>
  <si>
    <t>Number of operating segments</t>
  </si>
  <si>
    <t>Major customers</t>
  </si>
  <si>
    <t>No single customer accounted for 10 percent or more of sales in 2019, 2018 or 2017.</t>
  </si>
  <si>
    <t>Operating Segments and Geographic Area Data - Reportable Segments (Detail) - USD ($) $ in Thousands</t>
  </si>
  <si>
    <t>Jul. 31, 2019</t>
  </si>
  <si>
    <t>Jul. 31, 2018</t>
  </si>
  <si>
    <t>Apr. 30, 2018</t>
  </si>
  <si>
    <t>Jan. 31, 2018</t>
  </si>
  <si>
    <t>Segment Reporting Information [Line Items]</t>
  </si>
  <si>
    <t>Net external sales</t>
  </si>
  <si>
    <t>Operating profit (loss)</t>
  </si>
  <si>
    <t>Identifiable assets</t>
  </si>
  <si>
    <t>Expenditures for long-lived assets</t>
  </si>
  <si>
    <t>Operating Segments [Member]</t>
  </si>
  <si>
    <t>Operating Segments [Member] | Adhesive Dispensing Systems [Member]</t>
  </si>
  <si>
    <t>Operating Segments [Member] | Advanced Technology Systems [Member]</t>
  </si>
  <si>
    <t>Operating Segments [Member] | Industrial Coating Systems [Member]</t>
  </si>
  <si>
    <t>Corporate [Member]</t>
  </si>
  <si>
    <t>[1],[2]</t>
  </si>
  <si>
    <t>Operating segment identifiable assets include notes and accounts receivable net of customer advance payments and allowance for doubtful accounts, inventories net of reserves, property, plant and equipment net of accumulated depreciation and goodwill.</t>
  </si>
  <si>
    <t>Corporate assets are principally cash and cash equivalents, deferred income taxes, capital leases, headquarter facilities, the major portion of our enterprise management system, and intangible assets.</t>
  </si>
  <si>
    <t>Operating Segments and Geographic Area Data - Sales and Long-lived Asset Information by Geographic Regions (Detail) - USD ($) $ in Thousands</t>
  </si>
  <si>
    <t>Long-lived assets</t>
  </si>
  <si>
    <t>Total long-lived assets</t>
  </si>
  <si>
    <t>Americas [Member]</t>
  </si>
  <si>
    <t>Europe [Member]</t>
  </si>
  <si>
    <t>Japan [Member]</t>
  </si>
  <si>
    <t>Asia Pacific [Member]</t>
  </si>
  <si>
    <t>Operating Segments and Geographic Area Data - Reconciliation of Segment Operating Profit to Consolidated Income Before Income Taxes (Detail) - USD ($) $ in Thousands</t>
  </si>
  <si>
    <t>Total profit for reportable segments</t>
  </si>
  <si>
    <t>Operating Segments and Geographic Area Data - Summary of Reconciliation of Consolidated Assets (Detail) - USD ($) $ in Thousands</t>
  </si>
  <si>
    <t>Segment Reporting, Asset Reconciling Item [Line Items]</t>
  </si>
  <si>
    <t>Total consolidated assets</t>
  </si>
  <si>
    <t>Customer Advance Payments [Member]</t>
  </si>
  <si>
    <t>Eliminations [Member]</t>
  </si>
  <si>
    <t>Supplemental Information for the Statement of Cash Flows - Supplemental Information for the Statement of Cash Flows (Detail) - USD ($) $ in Thousands</t>
  </si>
  <si>
    <t>Cash operating activities:</t>
  </si>
  <si>
    <t>Interest paid</t>
  </si>
  <si>
    <t>Income taxes paid</t>
  </si>
  <si>
    <t>Quarterly Financial Data (Unaudited) - Quarterly Financial Data (Detail) - USD ($) $ / shares in Units, $ in Thousands</t>
  </si>
  <si>
    <t>Gross margin</t>
  </si>
  <si>
    <t>Earnings per share:</t>
  </si>
  <si>
    <t>Basic</t>
  </si>
  <si>
    <t>Diluted</t>
  </si>
  <si>
    <t>Quarterly Financial Data (Unaudited) - Additional Information (Detail) - USD ($) $ in Thousands</t>
  </si>
  <si>
    <t>Discrete tax expense</t>
  </si>
  <si>
    <t>Schedule II - Valuation and Qualifying Accounts and Reserves (Detail) - USD ($) $ in Thousands</t>
  </si>
  <si>
    <t>Allowance for Doubtful Accounts [Member]</t>
  </si>
  <si>
    <t>Valuation And Qualifying Accounts Disclosure [Line Items]</t>
  </si>
  <si>
    <t>Balance at Beginning of Year</t>
  </si>
  <si>
    <t>Charged to Expense</t>
  </si>
  <si>
    <t>Deductions</t>
  </si>
  <si>
    <t>Currency Effects</t>
  </si>
  <si>
    <t>Balance at End of Year</t>
  </si>
  <si>
    <t>Inventory Obsolescence and Other Reserv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C18" s="5" t="n">
        <v>57708386</v>
      </c>
    </row>
    <row r="19" spans="1:4">
      <c r="A19" s="4" t="s">
        <v>33</v>
      </c>
      <c r="B19" s="4" t="s">
        <v>25</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5</v>
      </c>
    </row>
    <row r="30" spans="1:4">
      <c r="A30" s="4" t="s">
        <v>52</v>
      </c>
      <c r="B30" s="4" t="s">
        <v>53</v>
      </c>
    </row>
    <row r="31" spans="1:4">
      <c r="A31" s="4" t="s">
        <v>54</v>
      </c>
      <c r="B31" s="4" t="s">
        <v>55</v>
      </c>
    </row>
    <row r="32" spans="1:4">
      <c r="A32" s="4" t="s">
        <v>56</v>
      </c>
      <c r="B32" s="4" t="s">
        <v>44</v>
      </c>
    </row>
    <row r="33" spans="1:4">
      <c r="A33" s="4" t="s">
        <v>57</v>
      </c>
      <c r="B33" s="4" t="s">
        <v>58</v>
      </c>
    </row>
    <row r="34" spans="1:4">
      <c r="A34" s="4" t="s">
        <v>59</v>
      </c>
      <c r="B34" s="4" t="s">
        <v>9</v>
      </c>
    </row>
    <row r="35" spans="1:4">
      <c r="A35" s="4" t="s">
        <v>60</v>
      </c>
      <c r="D35" s="6" t="n">
        <v>8347622072</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4</v>
      </c>
      <c r="D2" s="2" t="s">
        <v>65</v>
      </c>
    </row>
    <row r="3" spans="1:4">
      <c r="A3" s="3" t="s">
        <v>249</v>
      </c>
    </row>
    <row r="4" spans="1:4">
      <c r="A4" s="4" t="s">
        <v>1229</v>
      </c>
      <c r="B4" s="6" t="n">
        <v>483113</v>
      </c>
      <c r="C4" s="6" t="n">
        <v>502579</v>
      </c>
      <c r="D4" s="6" t="n">
        <v>466402</v>
      </c>
    </row>
    <row r="5" spans="1:4">
      <c r="A5" s="4" t="s">
        <v>74</v>
      </c>
      <c r="B5" s="5" t="n">
        <v>-47145</v>
      </c>
      <c r="C5" s="5" t="n">
        <v>-49576</v>
      </c>
      <c r="D5" s="5" t="n">
        <v>-36601</v>
      </c>
    </row>
    <row r="6" spans="1:4">
      <c r="A6" s="4" t="s">
        <v>75</v>
      </c>
      <c r="B6" s="5" t="n">
        <v>1844</v>
      </c>
      <c r="C6" s="5" t="n">
        <v>1384</v>
      </c>
      <c r="D6" s="5" t="n">
        <v>1124</v>
      </c>
    </row>
    <row r="7" spans="1:4">
      <c r="A7" s="4" t="s">
        <v>76</v>
      </c>
      <c r="B7" s="5" t="n">
        <v>-6708</v>
      </c>
      <c r="C7" s="5" t="n">
        <v>-5868</v>
      </c>
      <c r="D7" s="5" t="n">
        <v>-10634</v>
      </c>
    </row>
    <row r="8" spans="1:4">
      <c r="A8" s="4" t="s">
        <v>78</v>
      </c>
      <c r="B8" s="6" t="n">
        <v>431104</v>
      </c>
      <c r="C8" s="6" t="n">
        <v>448519</v>
      </c>
      <c r="D8" s="6" t="n">
        <v>4202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30</v>
      </c>
      <c r="C1" s="2" t="s">
        <v>2</v>
      </c>
      <c r="D1" s="2" t="s">
        <v>64</v>
      </c>
      <c r="E1" s="2" t="s">
        <v>65</v>
      </c>
    </row>
    <row r="2" spans="1:5">
      <c r="A2" s="3" t="s">
        <v>1231</v>
      </c>
    </row>
    <row r="3" spans="1:5">
      <c r="A3" s="4" t="s">
        <v>1232</v>
      </c>
      <c r="C3" s="6" t="n">
        <v>3516447</v>
      </c>
      <c r="D3" s="6" t="n">
        <v>3421012</v>
      </c>
      <c r="E3" s="6" t="n">
        <v>3414539</v>
      </c>
    </row>
    <row r="4" spans="1:5">
      <c r="A4" s="4" t="s">
        <v>1213</v>
      </c>
    </row>
    <row r="5" spans="1:5">
      <c r="A5" s="3" t="s">
        <v>1231</v>
      </c>
    </row>
    <row r="6" spans="1:5">
      <c r="A6" s="4" t="s">
        <v>1232</v>
      </c>
      <c r="B6" s="4" t="s">
        <v>1002</v>
      </c>
      <c r="C6" s="5" t="n">
        <v>3519907</v>
      </c>
      <c r="D6" s="5" t="n">
        <v>3428922</v>
      </c>
      <c r="E6" s="5" t="n">
        <v>3424941</v>
      </c>
    </row>
    <row r="7" spans="1:5">
      <c r="A7" s="4" t="s">
        <v>1233</v>
      </c>
    </row>
    <row r="8" spans="1:5">
      <c r="A8" s="3" t="s">
        <v>1231</v>
      </c>
    </row>
    <row r="9" spans="1:5">
      <c r="A9" s="4" t="s">
        <v>1232</v>
      </c>
      <c r="C9" s="5" t="n">
        <v>41131</v>
      </c>
      <c r="D9" s="5" t="n">
        <v>38997</v>
      </c>
      <c r="E9" s="5" t="n">
        <v>34654</v>
      </c>
    </row>
    <row r="10" spans="1:5">
      <c r="A10" s="4" t="s">
        <v>1234</v>
      </c>
    </row>
    <row r="11" spans="1:5">
      <c r="A11" s="3" t="s">
        <v>1231</v>
      </c>
    </row>
    <row r="12" spans="1:5">
      <c r="A12" s="4" t="s">
        <v>1232</v>
      </c>
      <c r="C12" s="6" t="n">
        <v>-44591</v>
      </c>
      <c r="D12" s="6" t="n">
        <v>-46907</v>
      </c>
      <c r="E12" s="6" t="n">
        <v>-45056</v>
      </c>
    </row>
    <row r="13" spans="1:5"/>
    <row r="14" spans="1:5">
      <c r="A14" s="4" t="s">
        <v>1002</v>
      </c>
      <c r="B14" s="4" t="s">
        <v>1219</v>
      </c>
    </row>
  </sheetData>
  <mergeCells count="3">
    <mergeCell ref="A1:B1"/>
    <mergeCell ref="A13:D13"/>
    <mergeCell ref="B14:D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4</v>
      </c>
      <c r="D2" s="2" t="s">
        <v>65</v>
      </c>
    </row>
    <row r="3" spans="1:4">
      <c r="A3" s="3" t="s">
        <v>1236</v>
      </c>
    </row>
    <row r="4" spans="1:4">
      <c r="A4" s="4" t="s">
        <v>1237</v>
      </c>
      <c r="B4" s="6" t="n">
        <v>50578</v>
      </c>
      <c r="C4" s="6" t="n">
        <v>42305</v>
      </c>
      <c r="D4" s="6" t="n">
        <v>36450</v>
      </c>
    </row>
    <row r="5" spans="1:4">
      <c r="A5" s="4" t="s">
        <v>1238</v>
      </c>
      <c r="B5" s="6" t="n">
        <v>104326</v>
      </c>
      <c r="C5" s="6" t="n">
        <v>87879</v>
      </c>
      <c r="D5" s="6" t="n">
        <v>1180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832</v>
      </c>
      <c r="J1" s="2" t="s">
        <v>1</v>
      </c>
    </row>
    <row r="2" spans="1:12">
      <c r="B2" s="2" t="s">
        <v>2</v>
      </c>
      <c r="C2" s="2" t="s">
        <v>1204</v>
      </c>
      <c r="D2" s="2" t="s">
        <v>4</v>
      </c>
      <c r="E2" s="2" t="s">
        <v>835</v>
      </c>
      <c r="F2" s="2" t="s">
        <v>64</v>
      </c>
      <c r="G2" s="2" t="s">
        <v>1205</v>
      </c>
      <c r="H2" s="2" t="s">
        <v>1206</v>
      </c>
      <c r="I2" s="2" t="s">
        <v>1207</v>
      </c>
      <c r="J2" s="2" t="s">
        <v>2</v>
      </c>
      <c r="K2" s="2" t="s">
        <v>64</v>
      </c>
      <c r="L2" s="2" t="s">
        <v>65</v>
      </c>
    </row>
    <row r="3" spans="1:12">
      <c r="A3" s="3" t="s">
        <v>255</v>
      </c>
    </row>
    <row r="4" spans="1:12">
      <c r="A4" s="4" t="s">
        <v>67</v>
      </c>
      <c r="B4" s="6" t="n">
        <v>585451</v>
      </c>
      <c r="C4" s="6" t="n">
        <v>559746</v>
      </c>
      <c r="D4" s="6" t="n">
        <v>551119</v>
      </c>
      <c r="E4" s="6" t="n">
        <v>497910</v>
      </c>
      <c r="F4" s="6" t="n">
        <v>569295</v>
      </c>
      <c r="G4" s="6" t="n">
        <v>581243</v>
      </c>
      <c r="H4" s="6" t="n">
        <v>553706</v>
      </c>
      <c r="I4" s="6" t="n">
        <v>550424</v>
      </c>
      <c r="J4" s="6" t="n">
        <v>2194226</v>
      </c>
      <c r="K4" s="6" t="n">
        <v>2254668</v>
      </c>
      <c r="L4" s="6" t="n">
        <v>2066982</v>
      </c>
    </row>
    <row r="5" spans="1:12">
      <c r="A5" s="4" t="s">
        <v>1240</v>
      </c>
      <c r="B5" s="5" t="n">
        <v>318975</v>
      </c>
      <c r="C5" s="5" t="n">
        <v>302623</v>
      </c>
      <c r="D5" s="5" t="n">
        <v>301529</v>
      </c>
      <c r="E5" s="5" t="n">
        <v>268976</v>
      </c>
      <c r="F5" s="5" t="n">
        <v>307864</v>
      </c>
      <c r="G5" s="5" t="n">
        <v>320476</v>
      </c>
      <c r="H5" s="5" t="n">
        <v>307015</v>
      </c>
      <c r="I5" s="5" t="n">
        <v>300973</v>
      </c>
    </row>
    <row r="6" spans="1:12">
      <c r="A6" s="4" t="s">
        <v>83</v>
      </c>
      <c r="B6" s="6" t="n">
        <v>102673</v>
      </c>
      <c r="C6" s="6" t="n">
        <v>93928</v>
      </c>
      <c r="D6" s="6" t="n">
        <v>91923</v>
      </c>
      <c r="E6" s="6" t="n">
        <v>48567</v>
      </c>
      <c r="F6" s="6" t="n">
        <v>86702</v>
      </c>
      <c r="G6" s="6" t="n">
        <v>94884</v>
      </c>
      <c r="H6" s="6" t="n">
        <v>91235</v>
      </c>
      <c r="I6" s="6" t="n">
        <v>104555</v>
      </c>
      <c r="J6" s="6" t="n">
        <v>337091</v>
      </c>
      <c r="K6" s="6" t="n">
        <v>377375</v>
      </c>
      <c r="L6" s="6" t="n">
        <v>295802</v>
      </c>
    </row>
    <row r="7" spans="1:12">
      <c r="A7" s="3" t="s">
        <v>1241</v>
      </c>
    </row>
    <row r="8" spans="1:12">
      <c r="A8" s="4" t="s">
        <v>1242</v>
      </c>
      <c r="B8" s="7" t="n">
        <v>1.79</v>
      </c>
      <c r="C8" s="7" t="n">
        <v>1.64</v>
      </c>
      <c r="D8" s="7" t="n">
        <v>1.6</v>
      </c>
      <c r="E8" s="7" t="n">
        <v>0.84</v>
      </c>
      <c r="F8" s="7" t="n">
        <v>1.49</v>
      </c>
      <c r="G8" s="7" t="n">
        <v>1.63</v>
      </c>
      <c r="H8" s="7" t="n">
        <v>1.57</v>
      </c>
      <c r="I8" s="7" t="n">
        <v>1.81</v>
      </c>
      <c r="J8" s="7" t="n">
        <v>5.87</v>
      </c>
      <c r="K8" s="7" t="n">
        <v>6.51</v>
      </c>
      <c r="L8" s="7" t="n">
        <v>5.14</v>
      </c>
    </row>
    <row r="9" spans="1:12">
      <c r="A9" s="4" t="s">
        <v>1243</v>
      </c>
      <c r="B9" s="7" t="n">
        <v>1.76</v>
      </c>
      <c r="C9" s="7" t="n">
        <v>1.62</v>
      </c>
      <c r="D9" s="7" t="n">
        <v>1.58</v>
      </c>
      <c r="E9" s="7" t="n">
        <v>0.83</v>
      </c>
      <c r="F9" s="7" t="n">
        <v>1.47</v>
      </c>
      <c r="G9" s="7" t="n">
        <v>1.61</v>
      </c>
      <c r="H9" s="7" t="n">
        <v>1.55</v>
      </c>
      <c r="I9" s="7" t="n">
        <v>1.78</v>
      </c>
      <c r="J9" s="7" t="n">
        <v>5.79</v>
      </c>
      <c r="K9" s="7" t="n">
        <v>6.4</v>
      </c>
      <c r="L9" s="7" t="n">
        <v>5.0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4</v>
      </c>
      <c r="B1" s="2" t="s">
        <v>832</v>
      </c>
      <c r="C1" s="2" t="s">
        <v>1</v>
      </c>
    </row>
    <row r="2" spans="1:4">
      <c r="B2" s="2" t="s">
        <v>835</v>
      </c>
      <c r="C2" s="2" t="s">
        <v>2</v>
      </c>
      <c r="D2" s="2" t="s">
        <v>64</v>
      </c>
    </row>
    <row r="3" spans="1:4">
      <c r="A3" s="3" t="s">
        <v>255</v>
      </c>
    </row>
    <row r="4" spans="1:4">
      <c r="A4" s="4" t="s">
        <v>1245</v>
      </c>
      <c r="B4" s="6" t="n">
        <v>4866</v>
      </c>
      <c r="C4" s="6" t="n">
        <v>4866</v>
      </c>
      <c r="D4" s="6" t="n">
        <v>-49082</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4</v>
      </c>
      <c r="D2" s="2" t="s">
        <v>65</v>
      </c>
    </row>
    <row r="3" spans="1:4">
      <c r="A3" s="4" t="s">
        <v>1247</v>
      </c>
    </row>
    <row r="4" spans="1:4">
      <c r="A4" s="3" t="s">
        <v>1248</v>
      </c>
    </row>
    <row r="5" spans="1:4">
      <c r="A5" s="4" t="s">
        <v>1249</v>
      </c>
      <c r="B5" s="6" t="n">
        <v>9580</v>
      </c>
      <c r="C5" s="6" t="n">
        <v>9791</v>
      </c>
      <c r="D5" s="6" t="n">
        <v>5535</v>
      </c>
    </row>
    <row r="6" spans="1:4">
      <c r="A6" s="4" t="s">
        <v>1250</v>
      </c>
      <c r="B6" s="5" t="n">
        <v>2254</v>
      </c>
      <c r="C6" s="5" t="n">
        <v>1185</v>
      </c>
      <c r="D6" s="5" t="n">
        <v>4030</v>
      </c>
    </row>
    <row r="7" spans="1:4">
      <c r="A7" s="4" t="s">
        <v>1251</v>
      </c>
      <c r="B7" s="5" t="n">
        <v>1840</v>
      </c>
      <c r="C7" s="5" t="n">
        <v>1189</v>
      </c>
      <c r="D7" s="5" t="n">
        <v>349</v>
      </c>
    </row>
    <row r="8" spans="1:4">
      <c r="A8" s="4" t="s">
        <v>1252</v>
      </c>
      <c r="B8" s="5" t="n">
        <v>-193</v>
      </c>
      <c r="C8" s="5" t="n">
        <v>-207</v>
      </c>
      <c r="D8" s="5" t="n">
        <v>575</v>
      </c>
    </row>
    <row r="9" spans="1:4">
      <c r="A9" s="4" t="s">
        <v>1253</v>
      </c>
      <c r="B9" s="5" t="n">
        <v>9801</v>
      </c>
      <c r="C9" s="5" t="n">
        <v>9580</v>
      </c>
      <c r="D9" s="5" t="n">
        <v>9791</v>
      </c>
    </row>
    <row r="10" spans="1:4">
      <c r="A10" s="4" t="s">
        <v>1254</v>
      </c>
    </row>
    <row r="11" spans="1:4">
      <c r="A11" s="3" t="s">
        <v>1248</v>
      </c>
    </row>
    <row r="12" spans="1:4">
      <c r="A12" s="4" t="s">
        <v>1249</v>
      </c>
      <c r="B12" s="5" t="n">
        <v>37545</v>
      </c>
      <c r="C12" s="5" t="n">
        <v>33140</v>
      </c>
      <c r="D12" s="5" t="n">
        <v>29324</v>
      </c>
    </row>
    <row r="13" spans="1:4">
      <c r="A13" s="4" t="s">
        <v>1250</v>
      </c>
      <c r="B13" s="5" t="n">
        <v>10623</v>
      </c>
      <c r="C13" s="5" t="n">
        <v>13041</v>
      </c>
      <c r="D13" s="5" t="n">
        <v>8888</v>
      </c>
    </row>
    <row r="14" spans="1:4">
      <c r="A14" s="4" t="s">
        <v>1251</v>
      </c>
      <c r="B14" s="5" t="n">
        <v>8720</v>
      </c>
      <c r="C14" s="5" t="n">
        <v>8930</v>
      </c>
      <c r="D14" s="5" t="n">
        <v>4530</v>
      </c>
    </row>
    <row r="15" spans="1:4">
      <c r="A15" s="4" t="s">
        <v>1252</v>
      </c>
      <c r="B15" s="5" t="n">
        <v>-71</v>
      </c>
      <c r="C15" s="5" t="n">
        <v>294</v>
      </c>
      <c r="D15" s="5" t="n">
        <v>-542</v>
      </c>
    </row>
    <row r="16" spans="1:4">
      <c r="A16" s="4" t="s">
        <v>1253</v>
      </c>
      <c r="B16" s="6" t="n">
        <v>39377</v>
      </c>
      <c r="C16" s="6" t="n">
        <v>37545</v>
      </c>
      <c r="D16" s="6" t="n">
        <v>331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6" t="n">
        <v>2194226</v>
      </c>
      <c r="C4" s="6" t="n">
        <v>2254668</v>
      </c>
      <c r="D4" s="6" t="n">
        <v>2066982</v>
      </c>
    </row>
    <row r="5" spans="1:4">
      <c r="A5" s="3" t="s">
        <v>68</v>
      </c>
    </row>
    <row r="6" spans="1:4">
      <c r="A6" s="4" t="s">
        <v>69</v>
      </c>
      <c r="B6" s="5" t="n">
        <v>1002123</v>
      </c>
      <c r="C6" s="5" t="n">
        <v>1018340</v>
      </c>
      <c r="D6" s="5" t="n">
        <v>927692</v>
      </c>
    </row>
    <row r="7" spans="1:4">
      <c r="A7" s="4" t="s">
        <v>70</v>
      </c>
      <c r="B7" s="5" t="n">
        <v>708990</v>
      </c>
      <c r="C7" s="5" t="n">
        <v>733749</v>
      </c>
      <c r="D7" s="5" t="n">
        <v>672888</v>
      </c>
    </row>
    <row r="8" spans="1:4">
      <c r="A8" s="4" t="s">
        <v>71</v>
      </c>
      <c r="B8" s="5" t="n">
        <v>1711113</v>
      </c>
      <c r="C8" s="5" t="n">
        <v>1752089</v>
      </c>
      <c r="D8" s="5" t="n">
        <v>1600580</v>
      </c>
    </row>
    <row r="9" spans="1:4">
      <c r="A9" s="4" t="s">
        <v>72</v>
      </c>
      <c r="B9" s="5" t="n">
        <v>483113</v>
      </c>
      <c r="C9" s="5" t="n">
        <v>502579</v>
      </c>
      <c r="D9" s="5" t="n">
        <v>466402</v>
      </c>
    </row>
    <row r="10" spans="1:4">
      <c r="A10" s="3" t="s">
        <v>73</v>
      </c>
    </row>
    <row r="11" spans="1:4">
      <c r="A11" s="4" t="s">
        <v>74</v>
      </c>
      <c r="B11" s="5" t="n">
        <v>-47145</v>
      </c>
      <c r="C11" s="5" t="n">
        <v>-49576</v>
      </c>
      <c r="D11" s="5" t="n">
        <v>-36601</v>
      </c>
    </row>
    <row r="12" spans="1:4">
      <c r="A12" s="4" t="s">
        <v>75</v>
      </c>
      <c r="B12" s="5" t="n">
        <v>1844</v>
      </c>
      <c r="C12" s="5" t="n">
        <v>1384</v>
      </c>
      <c r="D12" s="5" t="n">
        <v>1124</v>
      </c>
    </row>
    <row r="13" spans="1:4">
      <c r="A13" s="4" t="s">
        <v>76</v>
      </c>
      <c r="B13" s="5" t="n">
        <v>-6708</v>
      </c>
      <c r="C13" s="5" t="n">
        <v>-5868</v>
      </c>
      <c r="D13" s="5" t="n">
        <v>-10634</v>
      </c>
    </row>
    <row r="14" spans="1:4">
      <c r="A14" s="4" t="s">
        <v>77</v>
      </c>
      <c r="B14" s="5" t="n">
        <v>-52009</v>
      </c>
      <c r="C14" s="5" t="n">
        <v>-54060</v>
      </c>
      <c r="D14" s="5" t="n">
        <v>-46111</v>
      </c>
    </row>
    <row r="15" spans="1:4">
      <c r="A15" s="4" t="s">
        <v>78</v>
      </c>
      <c r="B15" s="5" t="n">
        <v>431104</v>
      </c>
      <c r="C15" s="5" t="n">
        <v>448519</v>
      </c>
      <c r="D15" s="5" t="n">
        <v>420291</v>
      </c>
    </row>
    <row r="16" spans="1:4">
      <c r="A16" s="3" t="s">
        <v>79</v>
      </c>
    </row>
    <row r="17" spans="1:4">
      <c r="A17" s="4" t="s">
        <v>80</v>
      </c>
      <c r="B17" s="5" t="n">
        <v>95031</v>
      </c>
      <c r="C17" s="5" t="n">
        <v>105093</v>
      </c>
      <c r="D17" s="5" t="n">
        <v>124961</v>
      </c>
    </row>
    <row r="18" spans="1:4">
      <c r="A18" s="4" t="s">
        <v>81</v>
      </c>
      <c r="B18" s="5" t="n">
        <v>-1018</v>
      </c>
      <c r="C18" s="5" t="n">
        <v>-33949</v>
      </c>
      <c r="D18" s="5" t="n">
        <v>-472</v>
      </c>
    </row>
    <row r="19" spans="1:4">
      <c r="A19" s="4" t="s">
        <v>82</v>
      </c>
      <c r="B19" s="5" t="n">
        <v>94013</v>
      </c>
      <c r="C19" s="5" t="n">
        <v>71144</v>
      </c>
      <c r="D19" s="5" t="n">
        <v>124489</v>
      </c>
    </row>
    <row r="20" spans="1:4">
      <c r="A20" s="4" t="s">
        <v>83</v>
      </c>
      <c r="B20" s="6" t="n">
        <v>337091</v>
      </c>
      <c r="C20" s="6" t="n">
        <v>377375</v>
      </c>
      <c r="D20" s="6" t="n">
        <v>295802</v>
      </c>
    </row>
    <row r="21" spans="1:4">
      <c r="A21" s="4" t="s">
        <v>84</v>
      </c>
      <c r="B21" s="5" t="n">
        <v>57462</v>
      </c>
      <c r="C21" s="5" t="n">
        <v>57970</v>
      </c>
      <c r="D21" s="5" t="n">
        <v>57533</v>
      </c>
    </row>
    <row r="22" spans="1:4">
      <c r="A22" s="4" t="s">
        <v>85</v>
      </c>
      <c r="B22" s="5" t="n">
        <v>740</v>
      </c>
      <c r="C22" s="5" t="n">
        <v>961</v>
      </c>
      <c r="D22" s="5" t="n">
        <v>671</v>
      </c>
    </row>
    <row r="23" spans="1:4">
      <c r="A23" s="4" t="s">
        <v>86</v>
      </c>
      <c r="B23" s="5" t="n">
        <v>58202</v>
      </c>
      <c r="C23" s="5" t="n">
        <v>58931</v>
      </c>
      <c r="D23" s="5" t="n">
        <v>58204</v>
      </c>
    </row>
    <row r="24" spans="1:4">
      <c r="A24" s="4" t="s">
        <v>87</v>
      </c>
      <c r="B24" s="7" t="n">
        <v>5.87</v>
      </c>
      <c r="C24" s="7" t="n">
        <v>6.51</v>
      </c>
      <c r="D24" s="7" t="n">
        <v>5.14</v>
      </c>
    </row>
    <row r="25" spans="1:4">
      <c r="A25" s="4" t="s">
        <v>88</v>
      </c>
      <c r="B25" s="8" t="n">
        <v>5.79</v>
      </c>
      <c r="C25" s="8" t="n">
        <v>6.4</v>
      </c>
      <c r="D25" s="8" t="n">
        <v>5.08</v>
      </c>
    </row>
    <row r="26" spans="1:4">
      <c r="A26" s="4" t="s">
        <v>89</v>
      </c>
      <c r="B26" s="7" t="n">
        <v>1.43</v>
      </c>
      <c r="C26" s="7" t="n">
        <v>1.25</v>
      </c>
      <c r="D26" s="7" t="n">
        <v>1.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182</v>
      </c>
      <c r="B12" s="4" t="s">
        <v>282</v>
      </c>
    </row>
    <row r="13" spans="1:2">
      <c r="A13" s="4" t="s">
        <v>283</v>
      </c>
      <c r="B13" s="4" t="s">
        <v>284</v>
      </c>
    </row>
    <row r="14" spans="1:2">
      <c r="A14" s="4" t="s">
        <v>219</v>
      </c>
      <c r="B14" s="4" t="s">
        <v>285</v>
      </c>
    </row>
    <row r="15" spans="1:2">
      <c r="A15" s="4" t="s">
        <v>286</v>
      </c>
      <c r="B15" s="4" t="s">
        <v>287</v>
      </c>
    </row>
    <row r="16" spans="1:2">
      <c r="A16" s="4" t="s">
        <v>288</v>
      </c>
      <c r="B16" s="4" t="s">
        <v>289</v>
      </c>
    </row>
    <row r="17" spans="1:2">
      <c r="A17" s="4" t="s">
        <v>290</v>
      </c>
      <c r="B17" s="4" t="s">
        <v>291</v>
      </c>
    </row>
    <row r="18" spans="1:2">
      <c r="A18" s="4" t="s">
        <v>292</v>
      </c>
    </row>
    <row r="19" spans="1:2">
      <c r="A19" s="4" t="s">
        <v>293</v>
      </c>
      <c r="B1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64</v>
      </c>
      <c r="D2" s="2" t="s">
        <v>65</v>
      </c>
    </row>
    <row r="3" spans="1:4">
      <c r="A3" s="4" t="s">
        <v>83</v>
      </c>
      <c r="B3" s="6" t="n">
        <v>337091</v>
      </c>
      <c r="C3" s="6" t="n">
        <v>377375</v>
      </c>
      <c r="D3" s="6" t="n">
        <v>295802</v>
      </c>
    </row>
    <row r="4" spans="1:4">
      <c r="A4" s="3" t="s">
        <v>91</v>
      </c>
    </row>
    <row r="5" spans="1:4">
      <c r="A5" s="4" t="s">
        <v>92</v>
      </c>
      <c r="B5" s="5" t="n">
        <v>3710</v>
      </c>
      <c r="C5" s="5" t="n">
        <v>-28619</v>
      </c>
      <c r="D5" s="5" t="n">
        <v>22697</v>
      </c>
    </row>
    <row r="6" spans="1:4">
      <c r="A6" s="3" t="s">
        <v>93</v>
      </c>
    </row>
    <row r="7" spans="1:4">
      <c r="A7" s="4" t="s">
        <v>94</v>
      </c>
      <c r="B7" s="5" t="n">
        <v>-148</v>
      </c>
      <c r="C7" s="5" t="n">
        <v>-45</v>
      </c>
    </row>
    <row r="8" spans="1:4">
      <c r="A8" s="4" t="s">
        <v>95</v>
      </c>
      <c r="B8" s="5" t="n">
        <v>-63138</v>
      </c>
      <c r="C8" s="5" t="n">
        <v>-7783</v>
      </c>
      <c r="D8" s="5" t="n">
        <v>2641</v>
      </c>
    </row>
    <row r="9" spans="1:4">
      <c r="A9" s="4" t="s">
        <v>96</v>
      </c>
      <c r="B9" s="5" t="n">
        <v>-322</v>
      </c>
      <c r="C9" s="5" t="n">
        <v>-322</v>
      </c>
      <c r="D9" s="5" t="n">
        <v>-210</v>
      </c>
    </row>
    <row r="10" spans="1:4">
      <c r="A10" s="4" t="s">
        <v>97</v>
      </c>
      <c r="B10" s="5" t="n">
        <v>6946</v>
      </c>
      <c r="C10" s="5" t="n">
        <v>10536</v>
      </c>
      <c r="D10" s="5" t="n">
        <v>7972</v>
      </c>
    </row>
    <row r="11" spans="1:4">
      <c r="A11" s="4" t="s">
        <v>98</v>
      </c>
      <c r="B11" s="5" t="n">
        <v>385</v>
      </c>
      <c r="C11" s="5" t="n">
        <v>200</v>
      </c>
      <c r="D11" s="5" t="n">
        <v>712</v>
      </c>
    </row>
    <row r="12" spans="1:4">
      <c r="A12" s="4" t="s">
        <v>99</v>
      </c>
      <c r="B12" s="5" t="n">
        <v>-56277</v>
      </c>
      <c r="C12" s="5" t="n">
        <v>2586</v>
      </c>
      <c r="D12" s="5" t="n">
        <v>11115</v>
      </c>
    </row>
    <row r="13" spans="1:4">
      <c r="A13" s="4" t="s">
        <v>100</v>
      </c>
      <c r="B13" s="5" t="n">
        <v>-52567</v>
      </c>
      <c r="C13" s="5" t="n">
        <v>-26033</v>
      </c>
      <c r="D13" s="5" t="n">
        <v>33812</v>
      </c>
    </row>
    <row r="14" spans="1:4">
      <c r="A14" s="4" t="s">
        <v>101</v>
      </c>
      <c r="B14" s="6" t="n">
        <v>284524</v>
      </c>
      <c r="C14" s="5" t="n">
        <v>332496</v>
      </c>
      <c r="D14" s="6" t="n">
        <v>329614</v>
      </c>
    </row>
    <row r="15" spans="1:4">
      <c r="A15" s="4" t="s">
        <v>102</v>
      </c>
    </row>
    <row r="16" spans="1:4">
      <c r="A16" s="3" t="s">
        <v>93</v>
      </c>
    </row>
    <row r="17" spans="1:4">
      <c r="A17" s="4" t="s">
        <v>103</v>
      </c>
      <c r="C17" s="6" t="n">
        <v>-188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17</v>
      </c>
    </row>
    <row r="4" spans="1:2">
      <c r="A4" s="4" t="s">
        <v>21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00</v>
      </c>
      <c r="B3" s="4" t="s">
        <v>301</v>
      </c>
    </row>
    <row r="4" spans="1:2">
      <c r="A4" s="4" t="s">
        <v>317</v>
      </c>
    </row>
    <row r="5" spans="1:2">
      <c r="A5" s="4" t="s">
        <v>318</v>
      </c>
      <c r="B5" s="4" t="s">
        <v>319</v>
      </c>
    </row>
    <row r="6" spans="1:2">
      <c r="A6" s="4" t="s">
        <v>300</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row>
    <row r="15" spans="1:2">
      <c r="A15" s="4" t="s">
        <v>318</v>
      </c>
      <c r="B15" s="4" t="s">
        <v>336</v>
      </c>
    </row>
    <row r="16" spans="1:2">
      <c r="A16" s="4" t="s">
        <v>300</v>
      </c>
      <c r="B16" s="4" t="s">
        <v>337</v>
      </c>
    </row>
    <row r="17" spans="1:2">
      <c r="A17" s="4" t="s">
        <v>323</v>
      </c>
      <c r="B17" s="4" t="s">
        <v>338</v>
      </c>
    </row>
    <row r="18" spans="1:2">
      <c r="A18" s="4" t="s">
        <v>325</v>
      </c>
      <c r="B18" s="4" t="s">
        <v>339</v>
      </c>
    </row>
    <row r="19" spans="1:2">
      <c r="A19" s="4" t="s">
        <v>333</v>
      </c>
      <c r="B19" s="4" t="s">
        <v>340</v>
      </c>
    </row>
    <row r="20" spans="1:2">
      <c r="A20" s="4" t="s">
        <v>341</v>
      </c>
      <c r="B20"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29</v>
      </c>
    </row>
    <row r="4" spans="1:2">
      <c r="A4" s="4" t="s">
        <v>231</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4</v>
      </c>
    </row>
    <row r="2" spans="1:3">
      <c r="A2" s="3" t="s">
        <v>105</v>
      </c>
    </row>
    <row r="3" spans="1:3">
      <c r="A3" s="4" t="s">
        <v>106</v>
      </c>
      <c r="B3" s="6" t="n">
        <v>151164</v>
      </c>
      <c r="C3" s="6" t="n">
        <v>95678</v>
      </c>
    </row>
    <row r="4" spans="1:3">
      <c r="A4" s="4" t="s">
        <v>107</v>
      </c>
      <c r="B4" s="5" t="n">
        <v>530765</v>
      </c>
      <c r="C4" s="5" t="n">
        <v>491423</v>
      </c>
    </row>
    <row r="5" spans="1:3">
      <c r="A5" s="4" t="s">
        <v>108</v>
      </c>
      <c r="B5" s="5" t="n">
        <v>283399</v>
      </c>
      <c r="C5" s="5" t="n">
        <v>264477</v>
      </c>
    </row>
    <row r="6" spans="1:3">
      <c r="A6" s="4" t="s">
        <v>109</v>
      </c>
      <c r="B6" s="5" t="n">
        <v>45867</v>
      </c>
      <c r="C6" s="5" t="n">
        <v>32524</v>
      </c>
    </row>
    <row r="7" spans="1:3">
      <c r="A7" s="4" t="s">
        <v>110</v>
      </c>
      <c r="B7" s="5" t="n">
        <v>1011195</v>
      </c>
      <c r="C7" s="5" t="n">
        <v>884102</v>
      </c>
    </row>
    <row r="8" spans="1:3">
      <c r="A8" s="4" t="s">
        <v>111</v>
      </c>
      <c r="B8" s="5" t="n">
        <v>398895</v>
      </c>
      <c r="C8" s="5" t="n">
        <v>386666</v>
      </c>
    </row>
    <row r="9" spans="1:3">
      <c r="A9" s="4" t="s">
        <v>112</v>
      </c>
      <c r="B9" s="5" t="n">
        <v>1614739</v>
      </c>
      <c r="C9" s="5" t="n">
        <v>1608018</v>
      </c>
    </row>
    <row r="10" spans="1:3">
      <c r="A10" s="4" t="s">
        <v>113</v>
      </c>
      <c r="B10" s="5" t="n">
        <v>445575</v>
      </c>
      <c r="C10" s="5" t="n">
        <v>499741</v>
      </c>
    </row>
    <row r="11" spans="1:3">
      <c r="A11" s="4" t="s">
        <v>114</v>
      </c>
      <c r="B11" s="5" t="n">
        <v>11261</v>
      </c>
      <c r="C11" s="5" t="n">
        <v>9780</v>
      </c>
    </row>
    <row r="12" spans="1:3">
      <c r="A12" s="4" t="s">
        <v>115</v>
      </c>
      <c r="B12" s="5" t="n">
        <v>34782</v>
      </c>
      <c r="C12" s="5" t="n">
        <v>32705</v>
      </c>
    </row>
    <row r="13" spans="1:3">
      <c r="A13" s="4" t="s">
        <v>116</v>
      </c>
      <c r="B13" s="5" t="n">
        <v>3516447</v>
      </c>
      <c r="C13" s="5" t="n">
        <v>3421012</v>
      </c>
    </row>
    <row r="14" spans="1:3">
      <c r="A14" s="3" t="s">
        <v>117</v>
      </c>
    </row>
    <row r="15" spans="1:3">
      <c r="A15" s="4" t="s">
        <v>118</v>
      </c>
      <c r="B15" s="5" t="n">
        <v>85139</v>
      </c>
      <c r="C15" s="5" t="n">
        <v>83590</v>
      </c>
    </row>
    <row r="16" spans="1:3">
      <c r="A16" s="4" t="s">
        <v>119</v>
      </c>
      <c r="B16" s="5" t="n">
        <v>15601</v>
      </c>
      <c r="C16" s="5" t="n">
        <v>19319</v>
      </c>
    </row>
    <row r="17" spans="1:3">
      <c r="A17" s="4" t="s">
        <v>120</v>
      </c>
      <c r="B17" s="5" t="n">
        <v>161655</v>
      </c>
      <c r="C17" s="5" t="n">
        <v>175085</v>
      </c>
    </row>
    <row r="18" spans="1:3">
      <c r="A18" s="4" t="s">
        <v>121</v>
      </c>
      <c r="B18" s="5" t="n">
        <v>41131</v>
      </c>
      <c r="C18" s="5" t="n">
        <v>38997</v>
      </c>
    </row>
    <row r="19" spans="1:3">
      <c r="A19" s="4" t="s">
        <v>122</v>
      </c>
      <c r="B19" s="5" t="n">
        <v>168738</v>
      </c>
      <c r="C19" s="5" t="n">
        <v>28734</v>
      </c>
    </row>
    <row r="20" spans="1:3">
      <c r="A20" s="4" t="s">
        <v>123</v>
      </c>
      <c r="B20" s="5" t="n">
        <v>5362</v>
      </c>
      <c r="C20" s="5" t="n">
        <v>4555</v>
      </c>
    </row>
    <row r="21" spans="1:3">
      <c r="A21" s="4" t="s">
        <v>124</v>
      </c>
      <c r="B21" s="5" t="n">
        <v>477626</v>
      </c>
      <c r="C21" s="5" t="n">
        <v>350280</v>
      </c>
    </row>
    <row r="22" spans="1:3">
      <c r="A22" s="4" t="s">
        <v>125</v>
      </c>
      <c r="B22" s="5" t="n">
        <v>1075404</v>
      </c>
      <c r="C22" s="5" t="n">
        <v>1285357</v>
      </c>
    </row>
    <row r="23" spans="1:3">
      <c r="A23" s="4" t="s">
        <v>126</v>
      </c>
      <c r="B23" s="5" t="n">
        <v>9513</v>
      </c>
      <c r="C23" s="5" t="n">
        <v>8850</v>
      </c>
    </row>
    <row r="24" spans="1:3">
      <c r="A24" s="4" t="s">
        <v>127</v>
      </c>
      <c r="B24" s="5" t="n">
        <v>158506</v>
      </c>
      <c r="C24" s="5" t="n">
        <v>113222</v>
      </c>
    </row>
    <row r="25" spans="1:3">
      <c r="A25" s="4" t="s">
        <v>128</v>
      </c>
      <c r="B25" s="5" t="n">
        <v>86368</v>
      </c>
      <c r="C25" s="5" t="n">
        <v>70154</v>
      </c>
    </row>
    <row r="26" spans="1:3">
      <c r="A26" s="4" t="s">
        <v>114</v>
      </c>
      <c r="B26" s="5" t="n">
        <v>83564</v>
      </c>
      <c r="C26" s="5" t="n">
        <v>100704</v>
      </c>
    </row>
    <row r="27" spans="1:3">
      <c r="A27" s="4" t="s">
        <v>129</v>
      </c>
      <c r="B27" s="5" t="n">
        <v>44421</v>
      </c>
      <c r="C27" s="5" t="n">
        <v>41704</v>
      </c>
    </row>
    <row r="28" spans="1:3">
      <c r="A28" s="3" t="s">
        <v>130</v>
      </c>
    </row>
    <row r="29" spans="1:3">
      <c r="A29" s="4" t="s">
        <v>131</v>
      </c>
      <c r="B29" s="4" t="s">
        <v>132</v>
      </c>
      <c r="C29" s="4" t="s">
        <v>132</v>
      </c>
    </row>
    <row r="30" spans="1:3">
      <c r="A30" s="4" t="s">
        <v>133</v>
      </c>
      <c r="B30" s="5" t="n">
        <v>12253</v>
      </c>
      <c r="C30" s="5" t="n">
        <v>12253</v>
      </c>
    </row>
    <row r="31" spans="1:3">
      <c r="A31" s="4" t="s">
        <v>134</v>
      </c>
      <c r="B31" s="5" t="n">
        <v>483116</v>
      </c>
      <c r="C31" s="5" t="n">
        <v>446555</v>
      </c>
    </row>
    <row r="32" spans="1:3">
      <c r="A32" s="4" t="s">
        <v>135</v>
      </c>
      <c r="B32" s="5" t="n">
        <v>2747650</v>
      </c>
      <c r="C32" s="5" t="n">
        <v>2488375</v>
      </c>
    </row>
    <row r="33" spans="1:3">
      <c r="A33" s="4" t="s">
        <v>136</v>
      </c>
      <c r="B33" s="5" t="n">
        <v>-231881</v>
      </c>
      <c r="C33" s="5" t="n">
        <v>-179314</v>
      </c>
    </row>
    <row r="34" spans="1:3">
      <c r="A34" s="4" t="s">
        <v>137</v>
      </c>
      <c r="B34" s="5" t="n">
        <v>-1430093</v>
      </c>
      <c r="C34" s="5" t="n">
        <v>-1317128</v>
      </c>
    </row>
    <row r="35" spans="1:3">
      <c r="A35" s="4" t="s">
        <v>138</v>
      </c>
      <c r="B35" s="5" t="n">
        <v>1581045</v>
      </c>
      <c r="C35" s="5" t="n">
        <v>1450741</v>
      </c>
    </row>
    <row r="36" spans="1:3">
      <c r="A36" s="4" t="s">
        <v>139</v>
      </c>
      <c r="B36" s="6" t="n">
        <v>3516447</v>
      </c>
      <c r="C36" s="6" t="n">
        <v>3421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0</v>
      </c>
      <c r="B1" s="2" t="s">
        <v>1</v>
      </c>
    </row>
    <row r="2" spans="1:2">
      <c r="B2" s="2" t="s">
        <v>2</v>
      </c>
    </row>
    <row r="3" spans="1:2">
      <c r="A3" s="3" t="s">
        <v>243</v>
      </c>
    </row>
    <row r="4" spans="1:2">
      <c r="A4" s="4" t="s">
        <v>242</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4</v>
      </c>
      <c r="B1" s="2" t="s">
        <v>1</v>
      </c>
    </row>
    <row r="2" spans="1:2">
      <c r="B2" s="2" t="s">
        <v>2</v>
      </c>
    </row>
    <row r="3" spans="1:2">
      <c r="A3" s="3" t="s">
        <v>252</v>
      </c>
    </row>
    <row r="4" spans="1:2">
      <c r="A4" s="4" t="s">
        <v>251</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4</v>
      </c>
      <c r="D2" s="2" t="s">
        <v>65</v>
      </c>
    </row>
    <row r="3" spans="1:4">
      <c r="A3" s="3" t="s">
        <v>400</v>
      </c>
    </row>
    <row r="4" spans="1:4">
      <c r="A4" s="4" t="s">
        <v>401</v>
      </c>
      <c r="B4" s="4" t="s">
        <v>402</v>
      </c>
    </row>
    <row r="5" spans="1:4">
      <c r="A5" s="4" t="s">
        <v>403</v>
      </c>
      <c r="B5" s="6" t="n">
        <v>10479000</v>
      </c>
      <c r="C5" s="6" t="n">
        <v>12451000</v>
      </c>
      <c r="D5" s="6" t="n">
        <v>11296000</v>
      </c>
    </row>
    <row r="6" spans="1:4">
      <c r="A6" s="4" t="s">
        <v>404</v>
      </c>
      <c r="B6" s="6" t="n">
        <v>60018000</v>
      </c>
      <c r="C6" s="6" t="n">
        <v>58806000</v>
      </c>
      <c r="D6" s="6" t="n">
        <v>52462000</v>
      </c>
    </row>
    <row r="7" spans="1:4">
      <c r="A7" s="4" t="s">
        <v>405</v>
      </c>
      <c r="B7" s="4" t="s">
        <v>406</v>
      </c>
      <c r="C7" s="4" t="s">
        <v>407</v>
      </c>
      <c r="D7" s="4" t="s">
        <v>408</v>
      </c>
    </row>
    <row r="8" spans="1:4">
      <c r="A8" s="4" t="s">
        <v>409</v>
      </c>
      <c r="B8" s="4" t="s">
        <v>410</v>
      </c>
    </row>
    <row r="9" spans="1:4">
      <c r="A9" s="4" t="s">
        <v>411</v>
      </c>
      <c r="B9" s="4" t="s">
        <v>412</v>
      </c>
      <c r="C9" s="4" t="s">
        <v>413</v>
      </c>
    </row>
    <row r="10" spans="1:4">
      <c r="A10" s="4" t="s">
        <v>414</v>
      </c>
      <c r="B10" s="6" t="n">
        <v>6145000</v>
      </c>
      <c r="C10" s="6" t="n">
        <v>6545000</v>
      </c>
    </row>
    <row r="11" spans="1:4">
      <c r="A11" s="4" t="s">
        <v>415</v>
      </c>
      <c r="B11" s="6" t="n">
        <v>0</v>
      </c>
      <c r="C11" s="6" t="n">
        <v>0</v>
      </c>
      <c r="D11" s="6" t="n">
        <v>0</v>
      </c>
    </row>
    <row r="12" spans="1:4">
      <c r="A12" s="4" t="s">
        <v>416</v>
      </c>
      <c r="B12" s="4" t="s">
        <v>417</v>
      </c>
    </row>
    <row r="13" spans="1:4">
      <c r="A13" s="4" t="s">
        <v>418</v>
      </c>
    </row>
    <row r="14" spans="1:4">
      <c r="A14" s="3" t="s">
        <v>400</v>
      </c>
    </row>
    <row r="15" spans="1:4">
      <c r="A15" s="4" t="s">
        <v>419</v>
      </c>
      <c r="B15" s="4" t="s">
        <v>420</v>
      </c>
    </row>
    <row r="16" spans="1:4">
      <c r="A16" s="4" t="s">
        <v>421</v>
      </c>
    </row>
    <row r="17" spans="1:4">
      <c r="A17" s="3" t="s">
        <v>400</v>
      </c>
    </row>
    <row r="18" spans="1:4">
      <c r="A18" s="4" t="s">
        <v>422</v>
      </c>
      <c r="B18" s="5" t="n">
        <v>176000</v>
      </c>
      <c r="C18" s="5" t="n">
        <v>0</v>
      </c>
      <c r="D18"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10</v>
      </c>
    </row>
    <row r="12" spans="1:2">
      <c r="A12" s="4" t="s">
        <v>431</v>
      </c>
    </row>
    <row r="13" spans="1:2">
      <c r="A13" s="3" t="s">
        <v>425</v>
      </c>
    </row>
    <row r="14" spans="1:2">
      <c r="A14" s="4" t="s">
        <v>426</v>
      </c>
      <c r="B14" s="4" t="s">
        <v>432</v>
      </c>
    </row>
    <row r="15" spans="1:2">
      <c r="A15" s="4" t="s">
        <v>433</v>
      </c>
    </row>
    <row r="16" spans="1:2">
      <c r="A16" s="3" t="s">
        <v>425</v>
      </c>
    </row>
    <row r="17" spans="1:2">
      <c r="A17" s="4" t="s">
        <v>426</v>
      </c>
      <c r="B17" s="4" t="s">
        <v>434</v>
      </c>
    </row>
    <row r="18" spans="1:2">
      <c r="A18" s="4" t="s">
        <v>435</v>
      </c>
    </row>
    <row r="19" spans="1:2">
      <c r="A19" s="3" t="s">
        <v>425</v>
      </c>
    </row>
    <row r="20" spans="1:2">
      <c r="A20" s="4" t="s">
        <v>426</v>
      </c>
      <c r="B20" s="4" t="s">
        <v>436</v>
      </c>
    </row>
    <row r="21" spans="1:2">
      <c r="A21" s="4" t="s">
        <v>437</v>
      </c>
    </row>
    <row r="22" spans="1:2">
      <c r="A22" s="3" t="s">
        <v>425</v>
      </c>
    </row>
    <row r="23" spans="1:2">
      <c r="A23" s="4" t="s">
        <v>426</v>
      </c>
      <c r="B23" s="4" t="s">
        <v>438</v>
      </c>
    </row>
    <row r="24" spans="1:2">
      <c r="A24" s="4" t="s">
        <v>439</v>
      </c>
    </row>
    <row r="25" spans="1:2">
      <c r="A25" s="3" t="s">
        <v>425</v>
      </c>
    </row>
    <row r="26" spans="1:2">
      <c r="A26" s="4" t="s">
        <v>426</v>
      </c>
      <c r="B26"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0</v>
      </c>
    </row>
    <row r="6" spans="1:2">
      <c r="A6" s="4" t="s">
        <v>445</v>
      </c>
    </row>
    <row r="7" spans="1:2">
      <c r="A7" s="3" t="s">
        <v>443</v>
      </c>
    </row>
    <row r="8" spans="1:2">
      <c r="A8" s="4" t="s">
        <v>444</v>
      </c>
      <c r="B8" s="4" t="s">
        <v>446</v>
      </c>
    </row>
    <row r="9" spans="1:2">
      <c r="A9" s="4" t="s">
        <v>447</v>
      </c>
    </row>
    <row r="10" spans="1:2">
      <c r="A10" s="3" t="s">
        <v>443</v>
      </c>
    </row>
    <row r="11" spans="1:2">
      <c r="A11" s="4" t="s">
        <v>444</v>
      </c>
      <c r="B11" s="4" t="s">
        <v>410</v>
      </c>
    </row>
    <row r="12" spans="1:2">
      <c r="A12" s="4" t="s">
        <v>448</v>
      </c>
    </row>
    <row r="13" spans="1:2">
      <c r="A13" s="3" t="s">
        <v>443</v>
      </c>
    </row>
    <row r="14" spans="1:2">
      <c r="A14" s="4" t="s">
        <v>444</v>
      </c>
      <c r="B1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4</v>
      </c>
      <c r="D2" s="2" t="s">
        <v>65</v>
      </c>
    </row>
    <row r="3" spans="1:4">
      <c r="A3" s="3" t="s">
        <v>450</v>
      </c>
    </row>
    <row r="4" spans="1:4">
      <c r="A4" s="4" t="s">
        <v>451</v>
      </c>
      <c r="B4" s="6" t="n">
        <v>-179314</v>
      </c>
    </row>
    <row r="5" spans="1:4">
      <c r="A5" s="4" t="s">
        <v>452</v>
      </c>
      <c r="B5" s="5" t="n">
        <v>-56277</v>
      </c>
    </row>
    <row r="6" spans="1:4">
      <c r="A6" s="4" t="s">
        <v>453</v>
      </c>
      <c r="B6" s="5" t="n">
        <v>3710</v>
      </c>
      <c r="C6" s="6" t="n">
        <v>-28619</v>
      </c>
      <c r="D6" s="6" t="n">
        <v>22697</v>
      </c>
    </row>
    <row r="7" spans="1:4">
      <c r="A7" s="4" t="s">
        <v>454</v>
      </c>
      <c r="B7" s="5" t="n">
        <v>-231881</v>
      </c>
      <c r="C7" s="5" t="n">
        <v>-179314</v>
      </c>
    </row>
    <row r="8" spans="1:4">
      <c r="A8" s="4" t="s">
        <v>455</v>
      </c>
    </row>
    <row r="9" spans="1:4">
      <c r="A9" s="3" t="s">
        <v>450</v>
      </c>
    </row>
    <row r="10" spans="1:4">
      <c r="A10" s="4" t="s">
        <v>451</v>
      </c>
      <c r="B10" s="5" t="n">
        <v>-57042</v>
      </c>
    </row>
    <row r="11" spans="1:4">
      <c r="A11" s="4" t="s">
        <v>453</v>
      </c>
      <c r="B11" s="5" t="n">
        <v>3710</v>
      </c>
    </row>
    <row r="12" spans="1:4">
      <c r="A12" s="4" t="s">
        <v>454</v>
      </c>
      <c r="B12" s="5" t="n">
        <v>-53332</v>
      </c>
      <c r="C12" s="5" t="n">
        <v>-57042</v>
      </c>
    </row>
    <row r="13" spans="1:4">
      <c r="A13" s="4" t="s">
        <v>456</v>
      </c>
    </row>
    <row r="14" spans="1:4">
      <c r="A14" s="3" t="s">
        <v>450</v>
      </c>
    </row>
    <row r="15" spans="1:4">
      <c r="A15" s="4" t="s">
        <v>451</v>
      </c>
      <c r="B15" s="5" t="n">
        <v>-122272</v>
      </c>
    </row>
    <row r="16" spans="1:4">
      <c r="A16" s="4" t="s">
        <v>452</v>
      </c>
      <c r="B16" s="5" t="n">
        <v>-56277</v>
      </c>
    </row>
    <row r="17" spans="1:4">
      <c r="A17" s="4" t="s">
        <v>454</v>
      </c>
      <c r="B17" s="6" t="n">
        <v>-178549</v>
      </c>
      <c r="C17" s="6" t="n">
        <v>-1222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459</v>
      </c>
    </row>
    <row r="4" spans="1:2">
      <c r="A4" s="4" t="s">
        <v>460</v>
      </c>
      <c r="B4" s="6" t="n">
        <v>17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64</v>
      </c>
    </row>
    <row r="2" spans="1:3">
      <c r="A2" s="3" t="s">
        <v>141</v>
      </c>
    </row>
    <row r="3" spans="1:3">
      <c r="A3" s="4" t="s">
        <v>142</v>
      </c>
      <c r="B3" s="4" t="s">
        <v>132</v>
      </c>
      <c r="C3" s="4" t="s">
        <v>132</v>
      </c>
    </row>
    <row r="4" spans="1:3">
      <c r="A4" s="4" t="s">
        <v>143</v>
      </c>
      <c r="B4" s="5" t="n">
        <v>10000000</v>
      </c>
      <c r="C4" s="5" t="n">
        <v>10000000</v>
      </c>
    </row>
    <row r="5" spans="1:3">
      <c r="A5" s="4" t="s">
        <v>144</v>
      </c>
      <c r="B5" s="5" t="n">
        <v>0</v>
      </c>
      <c r="C5" s="5" t="n">
        <v>0</v>
      </c>
    </row>
    <row r="6" spans="1:3">
      <c r="A6" s="4" t="s">
        <v>145</v>
      </c>
      <c r="B6" s="4" t="s">
        <v>132</v>
      </c>
      <c r="C6" s="4" t="s">
        <v>132</v>
      </c>
    </row>
    <row r="7" spans="1:3">
      <c r="A7" s="4" t="s">
        <v>146</v>
      </c>
      <c r="B7" s="5" t="n">
        <v>160000000</v>
      </c>
      <c r="C7" s="5" t="n">
        <v>160000000</v>
      </c>
    </row>
    <row r="8" spans="1:3">
      <c r="A8" s="4" t="s">
        <v>147</v>
      </c>
      <c r="B8" s="5" t="n">
        <v>98023000</v>
      </c>
      <c r="C8" s="5" t="n">
        <v>980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4</v>
      </c>
    </row>
    <row r="3" spans="1:3">
      <c r="A3" s="3" t="s">
        <v>208</v>
      </c>
    </row>
    <row r="4" spans="1:3">
      <c r="A4" s="4" t="s">
        <v>462</v>
      </c>
      <c r="B4" s="6" t="n">
        <v>12195</v>
      </c>
      <c r="C4" s="6" t="n">
        <v>13377</v>
      </c>
    </row>
    <row r="5" spans="1:3">
      <c r="A5" s="4" t="s">
        <v>463</v>
      </c>
      <c r="B5" s="5" t="n">
        <v>9670</v>
      </c>
      <c r="C5" s="5" t="n">
        <v>11937</v>
      </c>
    </row>
    <row r="6" spans="1:3">
      <c r="A6" s="4" t="s">
        <v>464</v>
      </c>
      <c r="B6" s="5" t="n">
        <v>-10881</v>
      </c>
      <c r="C6" s="5" t="n">
        <v>-12966</v>
      </c>
    </row>
    <row r="7" spans="1:3">
      <c r="A7" s="4" t="s">
        <v>465</v>
      </c>
      <c r="B7" s="5" t="n">
        <v>22</v>
      </c>
      <c r="C7" s="5" t="n">
        <v>-153</v>
      </c>
    </row>
    <row r="8" spans="1:3">
      <c r="A8" s="4" t="s">
        <v>466</v>
      </c>
      <c r="B8" s="6" t="n">
        <v>11006</v>
      </c>
      <c r="C8" s="6" t="n">
        <v>121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64</v>
      </c>
      <c r="C2" s="2" t="s">
        <v>65</v>
      </c>
      <c r="D2" s="2" t="s">
        <v>2</v>
      </c>
      <c r="E2" s="2" t="s">
        <v>468</v>
      </c>
    </row>
    <row r="3" spans="1:5">
      <c r="A3" s="4" t="s">
        <v>469</v>
      </c>
    </row>
    <row r="4" spans="1:5">
      <c r="A4" s="3" t="s">
        <v>470</v>
      </c>
    </row>
    <row r="5" spans="1:5">
      <c r="A5" s="4" t="s">
        <v>471</v>
      </c>
      <c r="D5" s="4" t="s">
        <v>472</v>
      </c>
    </row>
    <row r="6" spans="1:5">
      <c r="A6" s="4" t="s">
        <v>473</v>
      </c>
      <c r="D6" s="4" t="s">
        <v>474</v>
      </c>
    </row>
    <row r="7" spans="1:5">
      <c r="A7" s="4" t="s">
        <v>475</v>
      </c>
    </row>
    <row r="8" spans="1:5">
      <c r="A8" s="3" t="s">
        <v>470</v>
      </c>
    </row>
    <row r="9" spans="1:5">
      <c r="A9" s="4" t="s">
        <v>476</v>
      </c>
      <c r="E9" s="4" t="s">
        <v>477</v>
      </c>
    </row>
    <row r="10" spans="1:5">
      <c r="A10" s="4" t="s">
        <v>478</v>
      </c>
    </row>
    <row r="11" spans="1:5">
      <c r="A11" s="3" t="s">
        <v>470</v>
      </c>
    </row>
    <row r="12" spans="1:5">
      <c r="A12" s="4" t="s">
        <v>479</v>
      </c>
      <c r="B12" s="6" t="n">
        <v>8022</v>
      </c>
      <c r="C12" s="6" t="n">
        <v>8700</v>
      </c>
    </row>
    <row r="13" spans="1:5">
      <c r="A13" s="4" t="s">
        <v>480</v>
      </c>
    </row>
    <row r="14" spans="1:5">
      <c r="A14" s="3" t="s">
        <v>470</v>
      </c>
    </row>
    <row r="15" spans="1:5">
      <c r="A15" s="4" t="s">
        <v>479</v>
      </c>
      <c r="B15" s="5" t="n">
        <v>-363</v>
      </c>
      <c r="C15" s="5" t="n">
        <v>-289</v>
      </c>
    </row>
    <row r="16" spans="1:5">
      <c r="A16" s="4" t="s">
        <v>481</v>
      </c>
    </row>
    <row r="17" spans="1:5">
      <c r="A17" s="3" t="s">
        <v>470</v>
      </c>
    </row>
    <row r="18" spans="1:5">
      <c r="A18" s="4" t="s">
        <v>479</v>
      </c>
      <c r="B18" s="6" t="n">
        <v>-7659</v>
      </c>
      <c r="C18" s="6" t="n">
        <v>-84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2</v>
      </c>
      <c r="B1" s="2" t="s">
        <v>483</v>
      </c>
      <c r="C1" s="2" t="s">
        <v>484</v>
      </c>
      <c r="D1" s="2" t="s">
        <v>485</v>
      </c>
      <c r="E1" s="2" t="s">
        <v>486</v>
      </c>
      <c r="F1" s="2" t="s">
        <v>487</v>
      </c>
      <c r="G1" s="2" t="s">
        <v>488</v>
      </c>
      <c r="H1" s="2" t="s">
        <v>2</v>
      </c>
      <c r="I1" s="2" t="s">
        <v>64</v>
      </c>
      <c r="J1" s="2" t="s">
        <v>65</v>
      </c>
    </row>
    <row r="2" spans="1:10">
      <c r="A2" s="3" t="s">
        <v>489</v>
      </c>
    </row>
    <row r="3" spans="1:10">
      <c r="A3" s="4" t="s">
        <v>189</v>
      </c>
      <c r="H3" s="6" t="n">
        <v>12486</v>
      </c>
      <c r="I3" s="6" t="n">
        <v>50586</v>
      </c>
      <c r="J3" s="6" t="n">
        <v>805943</v>
      </c>
    </row>
    <row r="4" spans="1:10">
      <c r="A4" s="4" t="s">
        <v>112</v>
      </c>
      <c r="H4" s="5" t="n">
        <v>1614739</v>
      </c>
      <c r="I4" s="5" t="n">
        <v>1608018</v>
      </c>
      <c r="J4" s="5" t="n">
        <v>1589210</v>
      </c>
    </row>
    <row r="5" spans="1:10">
      <c r="A5" s="4" t="s">
        <v>490</v>
      </c>
    </row>
    <row r="6" spans="1:10">
      <c r="A6" s="3" t="s">
        <v>489</v>
      </c>
    </row>
    <row r="7" spans="1:10">
      <c r="A7" s="4" t="s">
        <v>112</v>
      </c>
      <c r="H7" s="6" t="n">
        <v>1203278</v>
      </c>
      <c r="I7" s="6" t="n">
        <v>1194969</v>
      </c>
      <c r="J7" s="6" t="n">
        <v>1172857</v>
      </c>
    </row>
    <row r="8" spans="1:10">
      <c r="A8" s="4" t="s">
        <v>491</v>
      </c>
    </row>
    <row r="9" spans="1:10">
      <c r="A9" s="3" t="s">
        <v>489</v>
      </c>
    </row>
    <row r="10" spans="1:10">
      <c r="A10" s="4" t="s">
        <v>112</v>
      </c>
      <c r="D10" s="6" t="n">
        <v>434123</v>
      </c>
    </row>
    <row r="11" spans="1:10">
      <c r="A11" s="4" t="s">
        <v>445</v>
      </c>
    </row>
    <row r="12" spans="1:10">
      <c r="A12" s="3" t="s">
        <v>489</v>
      </c>
    </row>
    <row r="13" spans="1:10">
      <c r="A13" s="4" t="s">
        <v>492</v>
      </c>
      <c r="H13" s="4" t="s">
        <v>446</v>
      </c>
    </row>
    <row r="14" spans="1:10">
      <c r="A14" s="4" t="s">
        <v>448</v>
      </c>
    </row>
    <row r="15" spans="1:10">
      <c r="A15" s="3" t="s">
        <v>489</v>
      </c>
    </row>
    <row r="16" spans="1:10">
      <c r="A16" s="4" t="s">
        <v>492</v>
      </c>
      <c r="H16" s="4" t="s">
        <v>427</v>
      </c>
    </row>
    <row r="17" spans="1:10">
      <c r="A17" s="4" t="s">
        <v>493</v>
      </c>
    </row>
    <row r="18" spans="1:10">
      <c r="A18" s="3" t="s">
        <v>489</v>
      </c>
    </row>
    <row r="19" spans="1:10">
      <c r="A19" s="4" t="s">
        <v>492</v>
      </c>
      <c r="H19" s="4" t="s">
        <v>410</v>
      </c>
    </row>
    <row r="20" spans="1:10">
      <c r="A20" s="4" t="s">
        <v>494</v>
      </c>
    </row>
    <row r="21" spans="1:10">
      <c r="A21" s="3" t="s">
        <v>489</v>
      </c>
    </row>
    <row r="22" spans="1:10">
      <c r="A22" s="4" t="s">
        <v>495</v>
      </c>
      <c r="B22" s="4" t="s">
        <v>496</v>
      </c>
    </row>
    <row r="23" spans="1:10">
      <c r="A23" s="4" t="s">
        <v>189</v>
      </c>
      <c r="B23" s="6" t="n">
        <v>5236</v>
      </c>
    </row>
    <row r="24" spans="1:10">
      <c r="A24" s="4" t="s">
        <v>497</v>
      </c>
      <c r="B24" s="5" t="n">
        <v>1131</v>
      </c>
    </row>
    <row r="25" spans="1:10">
      <c r="A25" s="4" t="s">
        <v>112</v>
      </c>
      <c r="B25" s="5" t="n">
        <v>3776</v>
      </c>
    </row>
    <row r="26" spans="1:10">
      <c r="A26" s="4" t="s">
        <v>498</v>
      </c>
      <c r="B26" s="5" t="n">
        <v>697</v>
      </c>
    </row>
    <row r="27" spans="1:10">
      <c r="A27" s="4" t="s">
        <v>499</v>
      </c>
    </row>
    <row r="28" spans="1:10">
      <c r="A28" s="3" t="s">
        <v>489</v>
      </c>
    </row>
    <row r="29" spans="1:10">
      <c r="A29" s="4" t="s">
        <v>498</v>
      </c>
      <c r="B29" s="6" t="n">
        <v>58</v>
      </c>
    </row>
    <row r="30" spans="1:10">
      <c r="A30" s="4" t="s">
        <v>492</v>
      </c>
      <c r="B30" s="4" t="s">
        <v>500</v>
      </c>
    </row>
    <row r="31" spans="1:10">
      <c r="A31" s="4" t="s">
        <v>501</v>
      </c>
    </row>
    <row r="32" spans="1:10">
      <c r="A32" s="3" t="s">
        <v>489</v>
      </c>
    </row>
    <row r="33" spans="1:10">
      <c r="A33" s="4" t="s">
        <v>498</v>
      </c>
      <c r="B33" s="6" t="n">
        <v>70</v>
      </c>
    </row>
    <row r="34" spans="1:10">
      <c r="A34" s="4" t="s">
        <v>492</v>
      </c>
      <c r="B34" s="4" t="s">
        <v>502</v>
      </c>
    </row>
    <row r="35" spans="1:10">
      <c r="A35" s="4" t="s">
        <v>503</v>
      </c>
    </row>
    <row r="36" spans="1:10">
      <c r="A36" s="3" t="s">
        <v>489</v>
      </c>
    </row>
    <row r="37" spans="1:10">
      <c r="A37" s="4" t="s">
        <v>498</v>
      </c>
      <c r="B37" s="6" t="n">
        <v>499</v>
      </c>
    </row>
    <row r="38" spans="1:10">
      <c r="A38" s="4" t="s">
        <v>492</v>
      </c>
      <c r="B38" s="4" t="s">
        <v>504</v>
      </c>
    </row>
    <row r="39" spans="1:10">
      <c r="A39" s="4" t="s">
        <v>505</v>
      </c>
    </row>
    <row r="40" spans="1:10">
      <c r="A40" s="3" t="s">
        <v>489</v>
      </c>
    </row>
    <row r="41" spans="1:10">
      <c r="A41" s="4" t="s">
        <v>498</v>
      </c>
      <c r="B41" s="6" t="n">
        <v>70</v>
      </c>
    </row>
    <row r="42" spans="1:10">
      <c r="A42" s="4" t="s">
        <v>492</v>
      </c>
      <c r="B42" s="4" t="s">
        <v>410</v>
      </c>
    </row>
    <row r="43" spans="1:10">
      <c r="A43" s="4" t="s">
        <v>506</v>
      </c>
    </row>
    <row r="44" spans="1:10">
      <c r="A44" s="3" t="s">
        <v>489</v>
      </c>
    </row>
    <row r="45" spans="1:10">
      <c r="A45" s="4" t="s">
        <v>495</v>
      </c>
      <c r="C45" s="4" t="s">
        <v>496</v>
      </c>
    </row>
    <row r="46" spans="1:10">
      <c r="A46" s="4" t="s">
        <v>189</v>
      </c>
      <c r="C46" s="6" t="n">
        <v>46018</v>
      </c>
    </row>
    <row r="47" spans="1:10">
      <c r="A47" s="4" t="s">
        <v>112</v>
      </c>
      <c r="C47" s="5" t="n">
        <v>22775</v>
      </c>
    </row>
    <row r="48" spans="1:10">
      <c r="A48" s="4" t="s">
        <v>498</v>
      </c>
      <c r="C48" s="5" t="n">
        <v>7910</v>
      </c>
    </row>
    <row r="49" spans="1:10">
      <c r="A49" s="4" t="s">
        <v>507</v>
      </c>
      <c r="C49" s="5" t="n">
        <v>655</v>
      </c>
    </row>
    <row r="50" spans="1:10">
      <c r="A50" s="4" t="s">
        <v>508</v>
      </c>
    </row>
    <row r="51" spans="1:10">
      <c r="A51" s="3" t="s">
        <v>489</v>
      </c>
    </row>
    <row r="52" spans="1:10">
      <c r="A52" s="4" t="s">
        <v>498</v>
      </c>
      <c r="C52" s="6" t="n">
        <v>1700</v>
      </c>
    </row>
    <row r="53" spans="1:10">
      <c r="A53" s="4" t="s">
        <v>492</v>
      </c>
      <c r="C53" s="4" t="s">
        <v>504</v>
      </c>
    </row>
    <row r="54" spans="1:10">
      <c r="A54" s="4" t="s">
        <v>509</v>
      </c>
    </row>
    <row r="55" spans="1:10">
      <c r="A55" s="3" t="s">
        <v>489</v>
      </c>
    </row>
    <row r="56" spans="1:10">
      <c r="A56" s="4" t="s">
        <v>498</v>
      </c>
      <c r="C56" s="6" t="n">
        <v>3300</v>
      </c>
    </row>
    <row r="57" spans="1:10">
      <c r="A57" s="4" t="s">
        <v>492</v>
      </c>
      <c r="C57" s="4" t="s">
        <v>510</v>
      </c>
    </row>
    <row r="58" spans="1:10">
      <c r="A58" s="4" t="s">
        <v>511</v>
      </c>
    </row>
    <row r="59" spans="1:10">
      <c r="A59" s="3" t="s">
        <v>489</v>
      </c>
    </row>
    <row r="60" spans="1:10">
      <c r="A60" s="4" t="s">
        <v>498</v>
      </c>
      <c r="C60" s="6" t="n">
        <v>2500</v>
      </c>
    </row>
    <row r="61" spans="1:10">
      <c r="A61" s="4" t="s">
        <v>492</v>
      </c>
      <c r="C61" s="4" t="s">
        <v>504</v>
      </c>
    </row>
    <row r="62" spans="1:10">
      <c r="A62" s="4" t="s">
        <v>512</v>
      </c>
    </row>
    <row r="63" spans="1:10">
      <c r="A63" s="3" t="s">
        <v>489</v>
      </c>
    </row>
    <row r="64" spans="1:10">
      <c r="A64" s="4" t="s">
        <v>498</v>
      </c>
      <c r="C64" s="6" t="n">
        <v>410</v>
      </c>
    </row>
    <row r="65" spans="1:10">
      <c r="A65" s="4" t="s">
        <v>492</v>
      </c>
      <c r="C65" s="4" t="s">
        <v>432</v>
      </c>
    </row>
    <row r="66" spans="1:10">
      <c r="A66" s="4" t="s">
        <v>513</v>
      </c>
    </row>
    <row r="67" spans="1:10">
      <c r="A67" s="3" t="s">
        <v>489</v>
      </c>
    </row>
    <row r="68" spans="1:10">
      <c r="A68" s="4" t="s">
        <v>189</v>
      </c>
      <c r="D68" s="5" t="n">
        <v>705000</v>
      </c>
    </row>
    <row r="69" spans="1:10">
      <c r="A69" s="4" t="s">
        <v>112</v>
      </c>
      <c r="D69" s="5" t="n">
        <v>434123</v>
      </c>
    </row>
    <row r="70" spans="1:10">
      <c r="A70" s="4" t="s">
        <v>498</v>
      </c>
      <c r="D70" s="5" t="n">
        <v>286000</v>
      </c>
    </row>
    <row r="71" spans="1:10">
      <c r="A71" s="4" t="s">
        <v>507</v>
      </c>
      <c r="D71" s="5" t="n">
        <v>3313</v>
      </c>
    </row>
    <row r="72" spans="1:10">
      <c r="A72" s="4" t="s">
        <v>514</v>
      </c>
      <c r="D72" s="5" t="n">
        <v>10726</v>
      </c>
    </row>
    <row r="73" spans="1:10">
      <c r="A73" s="4" t="s">
        <v>515</v>
      </c>
      <c r="D73" s="5" t="n">
        <v>37200</v>
      </c>
    </row>
    <row r="74" spans="1:10">
      <c r="A74" s="4" t="s">
        <v>516</v>
      </c>
    </row>
    <row r="75" spans="1:10">
      <c r="A75" s="3" t="s">
        <v>489</v>
      </c>
    </row>
    <row r="76" spans="1:10">
      <c r="A76" s="4" t="s">
        <v>498</v>
      </c>
      <c r="D76" s="6" t="n">
        <v>240000</v>
      </c>
    </row>
    <row r="77" spans="1:10">
      <c r="A77" s="4" t="s">
        <v>492</v>
      </c>
      <c r="D77" s="4" t="s">
        <v>446</v>
      </c>
    </row>
    <row r="78" spans="1:10">
      <c r="A78" s="4" t="s">
        <v>517</v>
      </c>
    </row>
    <row r="79" spans="1:10">
      <c r="A79" s="3" t="s">
        <v>489</v>
      </c>
    </row>
    <row r="80" spans="1:10">
      <c r="A80" s="4" t="s">
        <v>498</v>
      </c>
      <c r="D80" s="6" t="n">
        <v>2000</v>
      </c>
    </row>
    <row r="81" spans="1:10">
      <c r="A81" s="4" t="s">
        <v>492</v>
      </c>
      <c r="D81" s="4" t="s">
        <v>500</v>
      </c>
    </row>
    <row r="82" spans="1:10">
      <c r="A82" s="4" t="s">
        <v>518</v>
      </c>
    </row>
    <row r="83" spans="1:10">
      <c r="A83" s="3" t="s">
        <v>489</v>
      </c>
    </row>
    <row r="84" spans="1:10">
      <c r="A84" s="4" t="s">
        <v>498</v>
      </c>
      <c r="D84" s="6" t="n">
        <v>44000</v>
      </c>
    </row>
    <row r="85" spans="1:10">
      <c r="A85" s="4" t="s">
        <v>519</v>
      </c>
    </row>
    <row r="86" spans="1:10">
      <c r="A86" s="3" t="s">
        <v>489</v>
      </c>
    </row>
    <row r="87" spans="1:10">
      <c r="A87" s="4" t="s">
        <v>498</v>
      </c>
      <c r="D87" s="6" t="n">
        <v>36000</v>
      </c>
    </row>
    <row r="88" spans="1:10">
      <c r="A88" s="4" t="s">
        <v>492</v>
      </c>
      <c r="D88" s="4" t="s">
        <v>446</v>
      </c>
    </row>
    <row r="89" spans="1:10">
      <c r="A89" s="4" t="s">
        <v>520</v>
      </c>
    </row>
    <row r="90" spans="1:10">
      <c r="A90" s="3" t="s">
        <v>489</v>
      </c>
    </row>
    <row r="91" spans="1:10">
      <c r="A91" s="4" t="s">
        <v>498</v>
      </c>
      <c r="D91" s="6" t="n">
        <v>8000</v>
      </c>
    </row>
    <row r="92" spans="1:10">
      <c r="A92" s="4" t="s">
        <v>492</v>
      </c>
      <c r="D92" s="4" t="s">
        <v>521</v>
      </c>
    </row>
    <row r="93" spans="1:10">
      <c r="A93" s="4" t="s">
        <v>522</v>
      </c>
    </row>
    <row r="94" spans="1:10">
      <c r="A94" s="3" t="s">
        <v>489</v>
      </c>
    </row>
    <row r="95" spans="1:10">
      <c r="A95" s="4" t="s">
        <v>495</v>
      </c>
      <c r="E95" s="4" t="s">
        <v>496</v>
      </c>
    </row>
    <row r="96" spans="1:10">
      <c r="A96" s="4" t="s">
        <v>112</v>
      </c>
      <c r="E96" s="6" t="n">
        <v>3548</v>
      </c>
    </row>
    <row r="97" spans="1:10">
      <c r="A97" s="4" t="s">
        <v>498</v>
      </c>
      <c r="E97" s="5" t="n">
        <v>1879</v>
      </c>
    </row>
    <row r="98" spans="1:10">
      <c r="A98" s="4" t="s">
        <v>507</v>
      </c>
      <c r="E98" s="5" t="n">
        <v>492</v>
      </c>
    </row>
    <row r="99" spans="1:10">
      <c r="A99" s="4" t="s">
        <v>189</v>
      </c>
      <c r="E99" s="5" t="n">
        <v>5432</v>
      </c>
    </row>
    <row r="100" spans="1:10">
      <c r="A100" s="4" t="s">
        <v>523</v>
      </c>
    </row>
    <row r="101" spans="1:10">
      <c r="A101" s="3" t="s">
        <v>489</v>
      </c>
    </row>
    <row r="102" spans="1:10">
      <c r="A102" s="4" t="s">
        <v>498</v>
      </c>
      <c r="E102" s="6" t="n">
        <v>1109</v>
      </c>
    </row>
    <row r="103" spans="1:10">
      <c r="A103" s="4" t="s">
        <v>492</v>
      </c>
      <c r="E103" s="4" t="s">
        <v>502</v>
      </c>
    </row>
    <row r="104" spans="1:10">
      <c r="A104" s="4" t="s">
        <v>524</v>
      </c>
    </row>
    <row r="105" spans="1:10">
      <c r="A105" s="3" t="s">
        <v>489</v>
      </c>
    </row>
    <row r="106" spans="1:10">
      <c r="A106" s="4" t="s">
        <v>498</v>
      </c>
      <c r="E106" s="6" t="n">
        <v>348</v>
      </c>
    </row>
    <row r="107" spans="1:10">
      <c r="A107" s="4" t="s">
        <v>492</v>
      </c>
      <c r="E107" s="4" t="s">
        <v>525</v>
      </c>
    </row>
    <row r="108" spans="1:10">
      <c r="A108" s="4" t="s">
        <v>526</v>
      </c>
    </row>
    <row r="109" spans="1:10">
      <c r="A109" s="3" t="s">
        <v>489</v>
      </c>
    </row>
    <row r="110" spans="1:10">
      <c r="A110" s="4" t="s">
        <v>498</v>
      </c>
      <c r="E110" s="6" t="n">
        <v>422</v>
      </c>
    </row>
    <row r="111" spans="1:10">
      <c r="A111" s="4" t="s">
        <v>492</v>
      </c>
      <c r="E111" s="4" t="s">
        <v>502</v>
      </c>
    </row>
    <row r="112" spans="1:10">
      <c r="A112" s="4" t="s">
        <v>527</v>
      </c>
    </row>
    <row r="113" spans="1:10">
      <c r="A113" s="3" t="s">
        <v>489</v>
      </c>
    </row>
    <row r="114" spans="1:10">
      <c r="A114" s="4" t="s">
        <v>495</v>
      </c>
      <c r="F114" s="4" t="s">
        <v>496</v>
      </c>
    </row>
    <row r="115" spans="1:10">
      <c r="A115" s="4" t="s">
        <v>189</v>
      </c>
      <c r="F115" s="6" t="n">
        <v>70798</v>
      </c>
    </row>
    <row r="116" spans="1:10">
      <c r="A116" s="4" t="s">
        <v>112</v>
      </c>
      <c r="F116" s="5" t="n">
        <v>24995</v>
      </c>
    </row>
    <row r="117" spans="1:10">
      <c r="A117" s="4" t="s">
        <v>498</v>
      </c>
      <c r="F117" s="5" t="n">
        <v>33800</v>
      </c>
    </row>
    <row r="118" spans="1:10">
      <c r="A118" s="4" t="s">
        <v>507</v>
      </c>
      <c r="F118" s="5" t="n">
        <v>543</v>
      </c>
    </row>
    <row r="119" spans="1:10">
      <c r="A119" s="4" t="s">
        <v>528</v>
      </c>
    </row>
    <row r="120" spans="1:10">
      <c r="A120" s="3" t="s">
        <v>489</v>
      </c>
    </row>
    <row r="121" spans="1:10">
      <c r="A121" s="4" t="s">
        <v>498</v>
      </c>
      <c r="F121" s="6" t="n">
        <v>23700</v>
      </c>
    </row>
    <row r="122" spans="1:10">
      <c r="A122" s="4" t="s">
        <v>492</v>
      </c>
      <c r="F122" s="4" t="s">
        <v>529</v>
      </c>
    </row>
    <row r="123" spans="1:10">
      <c r="A123" s="4" t="s">
        <v>530</v>
      </c>
    </row>
    <row r="124" spans="1:10">
      <c r="A124" s="3" t="s">
        <v>489</v>
      </c>
    </row>
    <row r="125" spans="1:10">
      <c r="A125" s="4" t="s">
        <v>498</v>
      </c>
      <c r="F125" s="6" t="n">
        <v>4100</v>
      </c>
    </row>
    <row r="126" spans="1:10">
      <c r="A126" s="4" t="s">
        <v>492</v>
      </c>
      <c r="F126" s="4" t="s">
        <v>525</v>
      </c>
    </row>
    <row r="127" spans="1:10">
      <c r="A127" s="4" t="s">
        <v>531</v>
      </c>
    </row>
    <row r="128" spans="1:10">
      <c r="A128" s="3" t="s">
        <v>489</v>
      </c>
    </row>
    <row r="129" spans="1:10">
      <c r="A129" s="4" t="s">
        <v>498</v>
      </c>
      <c r="F129" s="6" t="n">
        <v>5000</v>
      </c>
    </row>
    <row r="130" spans="1:10">
      <c r="A130" s="4" t="s">
        <v>492</v>
      </c>
      <c r="F130" s="4" t="s">
        <v>502</v>
      </c>
    </row>
    <row r="131" spans="1:10">
      <c r="A131" s="4" t="s">
        <v>532</v>
      </c>
    </row>
    <row r="132" spans="1:10">
      <c r="A132" s="3" t="s">
        <v>489</v>
      </c>
    </row>
    <row r="133" spans="1:10">
      <c r="A133" s="4" t="s">
        <v>498</v>
      </c>
      <c r="F133" s="6" t="n">
        <v>1000</v>
      </c>
    </row>
    <row r="134" spans="1:10">
      <c r="A134" s="4" t="s">
        <v>492</v>
      </c>
      <c r="F134" s="4" t="s">
        <v>432</v>
      </c>
    </row>
    <row r="135" spans="1:10">
      <c r="A135" s="4" t="s">
        <v>533</v>
      </c>
    </row>
    <row r="136" spans="1:10">
      <c r="A136" s="3" t="s">
        <v>489</v>
      </c>
    </row>
    <row r="137" spans="1:10">
      <c r="A137" s="4" t="s">
        <v>112</v>
      </c>
      <c r="G137" s="6" t="n">
        <v>6383</v>
      </c>
    </row>
    <row r="138" spans="1:10">
      <c r="A138" s="4" t="s">
        <v>498</v>
      </c>
      <c r="G138" s="5" t="n">
        <v>5010</v>
      </c>
    </row>
    <row r="139" spans="1:10">
      <c r="A139" s="4" t="s">
        <v>189</v>
      </c>
      <c r="G139" s="5" t="n">
        <v>13761</v>
      </c>
    </row>
    <row r="140" spans="1:10">
      <c r="A140" s="4" t="s">
        <v>534</v>
      </c>
    </row>
    <row r="141" spans="1:10">
      <c r="A141" s="3" t="s">
        <v>489</v>
      </c>
    </row>
    <row r="142" spans="1:10">
      <c r="A142" s="4" t="s">
        <v>498</v>
      </c>
      <c r="G142" s="6" t="n">
        <v>2800</v>
      </c>
    </row>
    <row r="143" spans="1:10">
      <c r="A143" s="4" t="s">
        <v>492</v>
      </c>
      <c r="G143" s="4" t="s">
        <v>504</v>
      </c>
    </row>
    <row r="144" spans="1:10">
      <c r="A144" s="4" t="s">
        <v>535</v>
      </c>
    </row>
    <row r="145" spans="1:10">
      <c r="A145" s="3" t="s">
        <v>489</v>
      </c>
    </row>
    <row r="146" spans="1:10">
      <c r="A146" s="4" t="s">
        <v>498</v>
      </c>
      <c r="G146" s="6" t="n">
        <v>1000</v>
      </c>
    </row>
    <row r="147" spans="1:10">
      <c r="A147" s="4" t="s">
        <v>492</v>
      </c>
      <c r="G147" s="4" t="s">
        <v>510</v>
      </c>
    </row>
    <row r="148" spans="1:10">
      <c r="A148" s="4" t="s">
        <v>536</v>
      </c>
    </row>
    <row r="149" spans="1:10">
      <c r="A149" s="3" t="s">
        <v>489</v>
      </c>
    </row>
    <row r="150" spans="1:10">
      <c r="A150" s="4" t="s">
        <v>498</v>
      </c>
      <c r="G150" s="6" t="n">
        <v>1100</v>
      </c>
    </row>
    <row r="151" spans="1:10">
      <c r="A151" s="4" t="s">
        <v>492</v>
      </c>
      <c r="G151" s="4" t="s">
        <v>504</v>
      </c>
    </row>
    <row r="152" spans="1:10">
      <c r="A152" s="4" t="s">
        <v>537</v>
      </c>
    </row>
    <row r="153" spans="1:10">
      <c r="A153" s="3" t="s">
        <v>489</v>
      </c>
    </row>
    <row r="154" spans="1:10">
      <c r="A154" s="4" t="s">
        <v>498</v>
      </c>
      <c r="G154" s="6" t="n">
        <v>110</v>
      </c>
    </row>
    <row r="155" spans="1:10">
      <c r="A155" s="4" t="s">
        <v>492</v>
      </c>
      <c r="G155" s="4" t="s">
        <v>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64</v>
      </c>
      <c r="D1" s="2" t="s">
        <v>65</v>
      </c>
      <c r="E1" s="2" t="s">
        <v>485</v>
      </c>
    </row>
    <row r="2" spans="1:5">
      <c r="A2" s="3" t="s">
        <v>539</v>
      </c>
    </row>
    <row r="3" spans="1:5">
      <c r="A3" s="4" t="s">
        <v>112</v>
      </c>
      <c r="B3" s="6" t="n">
        <v>1614739</v>
      </c>
      <c r="C3" s="6" t="n">
        <v>1608018</v>
      </c>
      <c r="D3" s="6" t="n">
        <v>1589210</v>
      </c>
    </row>
    <row r="4" spans="1:5">
      <c r="A4" s="4" t="s">
        <v>491</v>
      </c>
    </row>
    <row r="5" spans="1:5">
      <c r="A5" s="3" t="s">
        <v>539</v>
      </c>
    </row>
    <row r="6" spans="1:5">
      <c r="A6" s="4" t="s">
        <v>278</v>
      </c>
      <c r="E6" s="6" t="n">
        <v>3313</v>
      </c>
    </row>
    <row r="7" spans="1:5">
      <c r="A7" s="4" t="s">
        <v>181</v>
      </c>
      <c r="E7" s="5" t="n">
        <v>26742</v>
      </c>
    </row>
    <row r="8" spans="1:5">
      <c r="A8" s="4" t="s">
        <v>182</v>
      </c>
      <c r="E8" s="5" t="n">
        <v>14279</v>
      </c>
    </row>
    <row r="9" spans="1:5">
      <c r="A9" s="4" t="s">
        <v>183</v>
      </c>
      <c r="E9" s="5" t="n">
        <v>3079</v>
      </c>
    </row>
    <row r="10" spans="1:5">
      <c r="A10" s="4" t="s">
        <v>540</v>
      </c>
      <c r="E10" s="5" t="n">
        <v>34319</v>
      </c>
    </row>
    <row r="11" spans="1:5">
      <c r="A11" s="4" t="s">
        <v>112</v>
      </c>
      <c r="E11" s="5" t="n">
        <v>434123</v>
      </c>
    </row>
    <row r="12" spans="1:5">
      <c r="A12" s="4" t="s">
        <v>541</v>
      </c>
      <c r="E12" s="5" t="n">
        <v>286000</v>
      </c>
    </row>
    <row r="13" spans="1:5">
      <c r="A13" s="4" t="s">
        <v>115</v>
      </c>
      <c r="E13" s="5" t="n">
        <v>1071</v>
      </c>
    </row>
    <row r="14" spans="1:5">
      <c r="A14" s="4" t="s">
        <v>542</v>
      </c>
      <c r="E14" s="5" t="n">
        <v>802926</v>
      </c>
    </row>
    <row r="15" spans="1:5">
      <c r="A15" s="3" t="s">
        <v>543</v>
      </c>
    </row>
    <row r="16" spans="1:5">
      <c r="A16" s="4" t="s">
        <v>544</v>
      </c>
      <c r="E16" s="5" t="n">
        <v>19130</v>
      </c>
    </row>
    <row r="17" spans="1:5">
      <c r="A17" s="4" t="s">
        <v>545</v>
      </c>
      <c r="E17" s="5" t="n">
        <v>64757</v>
      </c>
    </row>
    <row r="18" spans="1:5">
      <c r="A18" s="4" t="s">
        <v>546</v>
      </c>
      <c r="E18" s="5" t="n">
        <v>83887</v>
      </c>
    </row>
    <row r="19" spans="1:5">
      <c r="A19" s="4" t="s">
        <v>547</v>
      </c>
      <c r="E19" s="6" t="n">
        <v>7190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64</v>
      </c>
      <c r="D1" s="2" t="s">
        <v>65</v>
      </c>
    </row>
    <row r="2" spans="1:4">
      <c r="A2" s="3" t="s">
        <v>549</v>
      </c>
    </row>
    <row r="3" spans="1:4">
      <c r="A3" s="4" t="s">
        <v>550</v>
      </c>
      <c r="B3" s="6" t="n">
        <v>506318</v>
      </c>
      <c r="C3" s="6" t="n">
        <v>475638</v>
      </c>
    </row>
    <row r="4" spans="1:4">
      <c r="A4" s="4" t="s">
        <v>551</v>
      </c>
      <c r="B4" s="5" t="n">
        <v>3980</v>
      </c>
      <c r="C4" s="5" t="n">
        <v>4476</v>
      </c>
    </row>
    <row r="5" spans="1:4">
      <c r="A5" s="4" t="s">
        <v>184</v>
      </c>
      <c r="B5" s="5" t="n">
        <v>30268</v>
      </c>
      <c r="C5" s="5" t="n">
        <v>20889</v>
      </c>
    </row>
    <row r="6" spans="1:4">
      <c r="A6" s="4" t="s">
        <v>552</v>
      </c>
      <c r="B6" s="5" t="n">
        <v>540566</v>
      </c>
      <c r="C6" s="5" t="n">
        <v>501003</v>
      </c>
    </row>
    <row r="7" spans="1:4">
      <c r="A7" s="4" t="s">
        <v>553</v>
      </c>
      <c r="B7" s="5" t="n">
        <v>-9801</v>
      </c>
      <c r="C7" s="5" t="n">
        <v>-9580</v>
      </c>
    </row>
    <row r="8" spans="1:4">
      <c r="A8" s="4" t="s">
        <v>554</v>
      </c>
      <c r="B8" s="5" t="n">
        <v>530765</v>
      </c>
      <c r="C8" s="5" t="n">
        <v>491423</v>
      </c>
    </row>
    <row r="9" spans="1:4">
      <c r="A9" s="3" t="s">
        <v>555</v>
      </c>
    </row>
    <row r="10" spans="1:4">
      <c r="A10" s="4" t="s">
        <v>556</v>
      </c>
      <c r="B10" s="5" t="n">
        <v>102044</v>
      </c>
      <c r="C10" s="5" t="n">
        <v>112823</v>
      </c>
    </row>
    <row r="11" spans="1:4">
      <c r="A11" s="4" t="s">
        <v>557</v>
      </c>
      <c r="B11" s="5" t="n">
        <v>42904</v>
      </c>
      <c r="C11" s="5" t="n">
        <v>47126</v>
      </c>
    </row>
    <row r="12" spans="1:4">
      <c r="A12" s="4" t="s">
        <v>558</v>
      </c>
      <c r="B12" s="5" t="n">
        <v>183973</v>
      </c>
      <c r="C12" s="5" t="n">
        <v>148618</v>
      </c>
    </row>
    <row r="13" spans="1:4">
      <c r="A13" s="4" t="s">
        <v>559</v>
      </c>
      <c r="B13" s="5" t="n">
        <v>328921</v>
      </c>
      <c r="C13" s="5" t="n">
        <v>308567</v>
      </c>
    </row>
    <row r="14" spans="1:4">
      <c r="A14" s="4" t="s">
        <v>560</v>
      </c>
      <c r="B14" s="5" t="n">
        <v>-39377</v>
      </c>
      <c r="C14" s="5" t="n">
        <v>-37545</v>
      </c>
    </row>
    <row r="15" spans="1:4">
      <c r="A15" s="4" t="s">
        <v>561</v>
      </c>
      <c r="B15" s="5" t="n">
        <v>-6145</v>
      </c>
      <c r="C15" s="5" t="n">
        <v>-6545</v>
      </c>
    </row>
    <row r="16" spans="1:4">
      <c r="A16" s="4" t="s">
        <v>562</v>
      </c>
      <c r="B16" s="5" t="n">
        <v>283399</v>
      </c>
      <c r="C16" s="5" t="n">
        <v>264477</v>
      </c>
    </row>
    <row r="17" spans="1:4">
      <c r="A17" s="3" t="s">
        <v>563</v>
      </c>
    </row>
    <row r="18" spans="1:4">
      <c r="A18" s="4" t="s">
        <v>564</v>
      </c>
      <c r="B18" s="5" t="n">
        <v>878409</v>
      </c>
      <c r="C18" s="5" t="n">
        <v>826890</v>
      </c>
    </row>
    <row r="19" spans="1:4">
      <c r="A19" s="4" t="s">
        <v>565</v>
      </c>
      <c r="B19" s="5" t="n">
        <v>-479514</v>
      </c>
      <c r="C19" s="5" t="n">
        <v>-440224</v>
      </c>
    </row>
    <row r="20" spans="1:4">
      <c r="A20" s="4" t="s">
        <v>111</v>
      </c>
      <c r="B20" s="5" t="n">
        <v>398895</v>
      </c>
      <c r="C20" s="5" t="n">
        <v>386666</v>
      </c>
      <c r="D20" s="6" t="n">
        <v>346411</v>
      </c>
    </row>
    <row r="21" spans="1:4">
      <c r="A21" s="3" t="s">
        <v>566</v>
      </c>
    </row>
    <row r="22" spans="1:4">
      <c r="A22" s="4" t="s">
        <v>567</v>
      </c>
      <c r="B22" s="5" t="n">
        <v>49908</v>
      </c>
      <c r="C22" s="5" t="n">
        <v>72364</v>
      </c>
    </row>
    <row r="23" spans="1:4">
      <c r="A23" s="4" t="s">
        <v>568</v>
      </c>
      <c r="B23" s="5" t="n">
        <v>9993</v>
      </c>
      <c r="C23" s="5" t="n">
        <v>5095</v>
      </c>
    </row>
    <row r="24" spans="1:4">
      <c r="A24" s="4" t="s">
        <v>569</v>
      </c>
      <c r="B24" s="5" t="n">
        <v>8606</v>
      </c>
      <c r="C24" s="5" t="n">
        <v>8060</v>
      </c>
    </row>
    <row r="25" spans="1:4">
      <c r="A25" s="4" t="s">
        <v>184</v>
      </c>
      <c r="B25" s="5" t="n">
        <v>93148</v>
      </c>
      <c r="C25" s="5" t="n">
        <v>89566</v>
      </c>
    </row>
    <row r="26" spans="1:4">
      <c r="A26" s="4" t="s">
        <v>570</v>
      </c>
      <c r="B26" s="5" t="n">
        <v>161655</v>
      </c>
      <c r="C26" s="5" t="n">
        <v>175085</v>
      </c>
    </row>
    <row r="27" spans="1:4">
      <c r="A27" s="4" t="s">
        <v>571</v>
      </c>
    </row>
    <row r="28" spans="1:4">
      <c r="A28" s="3" t="s">
        <v>563</v>
      </c>
    </row>
    <row r="29" spans="1:4">
      <c r="A29" s="4" t="s">
        <v>564</v>
      </c>
      <c r="B29" s="5" t="n">
        <v>10468</v>
      </c>
      <c r="C29" s="5" t="n">
        <v>10544</v>
      </c>
    </row>
    <row r="30" spans="1:4">
      <c r="A30" s="4" t="s">
        <v>572</v>
      </c>
    </row>
    <row r="31" spans="1:4">
      <c r="A31" s="3" t="s">
        <v>563</v>
      </c>
    </row>
    <row r="32" spans="1:4">
      <c r="A32" s="4" t="s">
        <v>564</v>
      </c>
      <c r="B32" s="5" t="n">
        <v>4390</v>
      </c>
      <c r="C32" s="5" t="n">
        <v>4294</v>
      </c>
    </row>
    <row r="33" spans="1:4">
      <c r="A33" s="4" t="s">
        <v>573</v>
      </c>
    </row>
    <row r="34" spans="1:4">
      <c r="A34" s="3" t="s">
        <v>563</v>
      </c>
    </row>
    <row r="35" spans="1:4">
      <c r="A35" s="4" t="s">
        <v>564</v>
      </c>
      <c r="B35" s="5" t="n">
        <v>256195</v>
      </c>
      <c r="C35" s="5" t="n">
        <v>252127</v>
      </c>
    </row>
    <row r="36" spans="1:4">
      <c r="A36" s="4" t="s">
        <v>574</v>
      </c>
    </row>
    <row r="37" spans="1:4">
      <c r="A37" s="3" t="s">
        <v>563</v>
      </c>
    </row>
    <row r="38" spans="1:4">
      <c r="A38" s="4" t="s">
        <v>564</v>
      </c>
      <c r="B38" s="5" t="n">
        <v>489864</v>
      </c>
      <c r="C38" s="5" t="n">
        <v>456307</v>
      </c>
    </row>
    <row r="39" spans="1:4">
      <c r="A39" s="4" t="s">
        <v>575</v>
      </c>
    </row>
    <row r="40" spans="1:4">
      <c r="A40" s="3" t="s">
        <v>563</v>
      </c>
    </row>
    <row r="41" spans="1:4">
      <c r="A41" s="4" t="s">
        <v>564</v>
      </c>
      <c r="B41" s="5" t="n">
        <v>53020</v>
      </c>
      <c r="C41" s="5" t="n">
        <v>53234</v>
      </c>
    </row>
    <row r="42" spans="1:4">
      <c r="A42" s="4" t="s">
        <v>576</v>
      </c>
    </row>
    <row r="43" spans="1:4">
      <c r="A43" s="3" t="s">
        <v>563</v>
      </c>
    </row>
    <row r="44" spans="1:4">
      <c r="A44" s="4" t="s">
        <v>564</v>
      </c>
      <c r="B44" s="5" t="n">
        <v>34944</v>
      </c>
      <c r="C44" s="5" t="n">
        <v>24266</v>
      </c>
    </row>
    <row r="45" spans="1:4">
      <c r="A45" s="4" t="s">
        <v>577</v>
      </c>
    </row>
    <row r="46" spans="1:4">
      <c r="A46" s="3" t="s">
        <v>563</v>
      </c>
    </row>
    <row r="47" spans="1:4">
      <c r="A47" s="4" t="s">
        <v>564</v>
      </c>
      <c r="B47" s="6" t="n">
        <v>29528</v>
      </c>
      <c r="C47" s="6" t="n">
        <v>261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4</v>
      </c>
    </row>
    <row r="3" spans="1:3">
      <c r="A3" s="3" t="s">
        <v>579</v>
      </c>
    </row>
    <row r="4" spans="1:3">
      <c r="A4" s="4" t="s">
        <v>580</v>
      </c>
      <c r="B4" s="6" t="n">
        <v>1608018</v>
      </c>
      <c r="C4" s="6" t="n">
        <v>1589210</v>
      </c>
    </row>
    <row r="5" spans="1:3">
      <c r="A5" s="4" t="s">
        <v>213</v>
      </c>
      <c r="B5" s="5" t="n">
        <v>9225</v>
      </c>
      <c r="C5" s="5" t="n">
        <v>24679</v>
      </c>
    </row>
    <row r="6" spans="1:3">
      <c r="A6" s="4" t="s">
        <v>581</v>
      </c>
      <c r="B6" s="5" t="n">
        <v>-2504</v>
      </c>
      <c r="C6" s="5" t="n">
        <v>-5871</v>
      </c>
    </row>
    <row r="7" spans="1:3">
      <c r="A7" s="4" t="s">
        <v>582</v>
      </c>
      <c r="B7" s="5" t="n">
        <v>1614739</v>
      </c>
      <c r="C7" s="5" t="n">
        <v>1608018</v>
      </c>
    </row>
    <row r="8" spans="1:3">
      <c r="A8" s="4" t="s">
        <v>583</v>
      </c>
    </row>
    <row r="9" spans="1:3">
      <c r="A9" s="3" t="s">
        <v>579</v>
      </c>
    </row>
    <row r="10" spans="1:3">
      <c r="A10" s="4" t="s">
        <v>580</v>
      </c>
      <c r="B10" s="5" t="n">
        <v>388991</v>
      </c>
      <c r="C10" s="5" t="n">
        <v>392295</v>
      </c>
    </row>
    <row r="11" spans="1:3">
      <c r="A11" s="4" t="s">
        <v>581</v>
      </c>
      <c r="B11" s="5" t="n">
        <v>-1588</v>
      </c>
      <c r="C11" s="5" t="n">
        <v>-3304</v>
      </c>
    </row>
    <row r="12" spans="1:3">
      <c r="A12" s="4" t="s">
        <v>582</v>
      </c>
      <c r="B12" s="5" t="n">
        <v>387403</v>
      </c>
      <c r="C12" s="5" t="n">
        <v>388991</v>
      </c>
    </row>
    <row r="13" spans="1:3">
      <c r="A13" s="4" t="s">
        <v>490</v>
      </c>
    </row>
    <row r="14" spans="1:3">
      <c r="A14" s="3" t="s">
        <v>579</v>
      </c>
    </row>
    <row r="15" spans="1:3">
      <c r="A15" s="4" t="s">
        <v>580</v>
      </c>
      <c r="B15" s="5" t="n">
        <v>1194969</v>
      </c>
      <c r="C15" s="5" t="n">
        <v>1172857</v>
      </c>
    </row>
    <row r="16" spans="1:3">
      <c r="A16" s="4" t="s">
        <v>213</v>
      </c>
      <c r="B16" s="5" t="n">
        <v>9225</v>
      </c>
      <c r="C16" s="5" t="n">
        <v>24679</v>
      </c>
    </row>
    <row r="17" spans="1:3">
      <c r="A17" s="4" t="s">
        <v>581</v>
      </c>
      <c r="B17" s="5" t="n">
        <v>-916</v>
      </c>
      <c r="C17" s="5" t="n">
        <v>-2567</v>
      </c>
    </row>
    <row r="18" spans="1:3">
      <c r="A18" s="4" t="s">
        <v>582</v>
      </c>
      <c r="B18" s="5" t="n">
        <v>1203278</v>
      </c>
      <c r="C18" s="5" t="n">
        <v>1194969</v>
      </c>
    </row>
    <row r="19" spans="1:3">
      <c r="A19" s="4" t="s">
        <v>584</v>
      </c>
    </row>
    <row r="20" spans="1:3">
      <c r="A20" s="3" t="s">
        <v>579</v>
      </c>
    </row>
    <row r="21" spans="1:3">
      <c r="A21" s="4" t="s">
        <v>580</v>
      </c>
      <c r="B21" s="5" t="n">
        <v>24058</v>
      </c>
      <c r="C21" s="5" t="n">
        <v>24058</v>
      </c>
    </row>
    <row r="22" spans="1:3">
      <c r="A22" s="4" t="s">
        <v>582</v>
      </c>
      <c r="B22" s="6" t="n">
        <v>24058</v>
      </c>
      <c r="C22" s="6" t="n">
        <v>240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4</v>
      </c>
      <c r="D2" s="2" t="s">
        <v>65</v>
      </c>
    </row>
    <row r="3" spans="1:4">
      <c r="A3" s="3" t="s">
        <v>579</v>
      </c>
    </row>
    <row r="4" spans="1:4">
      <c r="A4" s="4" t="s">
        <v>586</v>
      </c>
      <c r="B4" s="6" t="n">
        <v>232789</v>
      </c>
      <c r="C4" s="6" t="n">
        <v>232789</v>
      </c>
    </row>
    <row r="5" spans="1:4">
      <c r="A5" s="4" t="s">
        <v>587</v>
      </c>
      <c r="B5" s="5" t="n">
        <v>54790</v>
      </c>
      <c r="C5" s="5" t="n">
        <v>55448</v>
      </c>
      <c r="D5" s="6" t="n">
        <v>44907</v>
      </c>
    </row>
    <row r="6" spans="1:4">
      <c r="A6" s="4" t="s">
        <v>490</v>
      </c>
    </row>
    <row r="7" spans="1:4">
      <c r="A7" s="3" t="s">
        <v>579</v>
      </c>
    </row>
    <row r="8" spans="1:4">
      <c r="A8" s="4" t="s">
        <v>586</v>
      </c>
      <c r="B8" s="5" t="n">
        <v>229173</v>
      </c>
      <c r="C8" s="5" t="n">
        <v>229173</v>
      </c>
    </row>
    <row r="9" spans="1:4">
      <c r="A9" s="4" t="s">
        <v>584</v>
      </c>
    </row>
    <row r="10" spans="1:4">
      <c r="A10" s="3" t="s">
        <v>579</v>
      </c>
    </row>
    <row r="11" spans="1:4">
      <c r="A11" s="4" t="s">
        <v>586</v>
      </c>
      <c r="B11" s="6" t="n">
        <v>3616</v>
      </c>
      <c r="C11" s="6" t="n">
        <v>36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4</v>
      </c>
    </row>
    <row r="2" spans="1:3">
      <c r="A2" s="3" t="s">
        <v>443</v>
      </c>
    </row>
    <row r="3" spans="1:3">
      <c r="A3" s="4" t="s">
        <v>589</v>
      </c>
      <c r="B3" s="6" t="n">
        <v>744337</v>
      </c>
      <c r="C3" s="6" t="n">
        <v>743294</v>
      </c>
    </row>
    <row r="4" spans="1:3">
      <c r="A4" s="4" t="s">
        <v>590</v>
      </c>
      <c r="B4" s="5" t="n">
        <v>298762</v>
      </c>
      <c r="C4" s="5" t="n">
        <v>243553</v>
      </c>
    </row>
    <row r="5" spans="1:3">
      <c r="A5" s="4" t="s">
        <v>591</v>
      </c>
      <c r="B5" s="5" t="n">
        <v>445575</v>
      </c>
      <c r="C5" s="5" t="n">
        <v>499741</v>
      </c>
    </row>
    <row r="6" spans="1:3">
      <c r="A6" s="4" t="s">
        <v>445</v>
      </c>
    </row>
    <row r="7" spans="1:3">
      <c r="A7" s="3" t="s">
        <v>443</v>
      </c>
    </row>
    <row r="8" spans="1:3">
      <c r="A8" s="4" t="s">
        <v>589</v>
      </c>
      <c r="B8" s="5" t="n">
        <v>480007</v>
      </c>
      <c r="C8" s="5" t="n">
        <v>480404</v>
      </c>
    </row>
    <row r="9" spans="1:3">
      <c r="A9" s="4" t="s">
        <v>590</v>
      </c>
      <c r="B9" s="5" t="n">
        <v>173996</v>
      </c>
      <c r="C9" s="5" t="n">
        <v>137640</v>
      </c>
    </row>
    <row r="10" spans="1:3">
      <c r="A10" s="4" t="s">
        <v>591</v>
      </c>
      <c r="B10" s="5" t="n">
        <v>306011</v>
      </c>
      <c r="C10" s="5" t="n">
        <v>342764</v>
      </c>
    </row>
    <row r="11" spans="1:3">
      <c r="A11" s="4" t="s">
        <v>442</v>
      </c>
    </row>
    <row r="12" spans="1:3">
      <c r="A12" s="3" t="s">
        <v>443</v>
      </c>
    </row>
    <row r="13" spans="1:3">
      <c r="A13" s="4" t="s">
        <v>589</v>
      </c>
      <c r="B13" s="5" t="n">
        <v>154735</v>
      </c>
      <c r="C13" s="5" t="n">
        <v>153602</v>
      </c>
    </row>
    <row r="14" spans="1:3">
      <c r="A14" s="4" t="s">
        <v>590</v>
      </c>
      <c r="B14" s="5" t="n">
        <v>71663</v>
      </c>
      <c r="C14" s="5" t="n">
        <v>59845</v>
      </c>
    </row>
    <row r="15" spans="1:3">
      <c r="A15" s="4" t="s">
        <v>591</v>
      </c>
      <c r="B15" s="5" t="n">
        <v>83072</v>
      </c>
      <c r="C15" s="5" t="n">
        <v>93757</v>
      </c>
    </row>
    <row r="16" spans="1:3">
      <c r="A16" s="4" t="s">
        <v>448</v>
      </c>
    </row>
    <row r="17" spans="1:3">
      <c r="A17" s="3" t="s">
        <v>443</v>
      </c>
    </row>
    <row r="18" spans="1:3">
      <c r="A18" s="4" t="s">
        <v>589</v>
      </c>
      <c r="B18" s="5" t="n">
        <v>96655</v>
      </c>
      <c r="C18" s="5" t="n">
        <v>96433</v>
      </c>
    </row>
    <row r="19" spans="1:3">
      <c r="A19" s="4" t="s">
        <v>590</v>
      </c>
      <c r="B19" s="5" t="n">
        <v>41303</v>
      </c>
      <c r="C19" s="5" t="n">
        <v>34768</v>
      </c>
    </row>
    <row r="20" spans="1:3">
      <c r="A20" s="4" t="s">
        <v>591</v>
      </c>
      <c r="B20" s="5" t="n">
        <v>55352</v>
      </c>
      <c r="C20" s="5" t="n">
        <v>61665</v>
      </c>
    </row>
    <row r="21" spans="1:3">
      <c r="A21" s="4" t="s">
        <v>493</v>
      </c>
    </row>
    <row r="22" spans="1:3">
      <c r="A22" s="3" t="s">
        <v>443</v>
      </c>
    </row>
    <row r="23" spans="1:3">
      <c r="A23" s="4" t="s">
        <v>589</v>
      </c>
      <c r="B23" s="5" t="n">
        <v>11540</v>
      </c>
      <c r="C23" s="5" t="n">
        <v>11469</v>
      </c>
    </row>
    <row r="24" spans="1:3">
      <c r="A24" s="4" t="s">
        <v>590</v>
      </c>
      <c r="B24" s="5" t="n">
        <v>10406</v>
      </c>
      <c r="C24" s="5" t="n">
        <v>9919</v>
      </c>
    </row>
    <row r="25" spans="1:3">
      <c r="A25" s="4" t="s">
        <v>591</v>
      </c>
      <c r="B25" s="5" t="n">
        <v>1134</v>
      </c>
      <c r="C25" s="5" t="n">
        <v>1550</v>
      </c>
    </row>
    <row r="26" spans="1:3">
      <c r="A26" s="4" t="s">
        <v>592</v>
      </c>
    </row>
    <row r="27" spans="1:3">
      <c r="A27" s="3" t="s">
        <v>443</v>
      </c>
    </row>
    <row r="28" spans="1:3">
      <c r="A28" s="4" t="s">
        <v>589</v>
      </c>
      <c r="B28" s="5" t="n">
        <v>1400</v>
      </c>
      <c r="C28" s="5" t="n">
        <v>1386</v>
      </c>
    </row>
    <row r="29" spans="1:3">
      <c r="A29" s="4" t="s">
        <v>590</v>
      </c>
      <c r="B29" s="5" t="n">
        <v>1394</v>
      </c>
      <c r="C29" s="5" t="n">
        <v>1381</v>
      </c>
    </row>
    <row r="30" spans="1:3">
      <c r="A30" s="4" t="s">
        <v>591</v>
      </c>
      <c r="B30" s="6" t="n">
        <v>6</v>
      </c>
      <c r="C30"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58</v>
      </c>
    </row>
    <row r="2" spans="1:2">
      <c r="A2" s="3" t="s">
        <v>220</v>
      </c>
    </row>
    <row r="3" spans="1:2">
      <c r="A3" s="4" t="s">
        <v>594</v>
      </c>
      <c r="B3" s="6" t="n">
        <v>55241</v>
      </c>
    </row>
    <row r="4" spans="1:2">
      <c r="A4" s="4" t="s">
        <v>595</v>
      </c>
      <c r="B4" s="5" t="n">
        <v>49799</v>
      </c>
    </row>
    <row r="5" spans="1:2">
      <c r="A5" s="4" t="s">
        <v>596</v>
      </c>
      <c r="B5" s="5" t="n">
        <v>45794</v>
      </c>
    </row>
    <row r="6" spans="1:2">
      <c r="A6" s="4" t="s">
        <v>597</v>
      </c>
      <c r="B6" s="5" t="n">
        <v>44822</v>
      </c>
    </row>
    <row r="7" spans="1:2">
      <c r="A7" s="4" t="s">
        <v>598</v>
      </c>
      <c r="B7" s="6" t="n">
        <v>42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B1" s="2" t="s">
        <v>1</v>
      </c>
    </row>
    <row r="2" spans="1:4">
      <c r="B2" s="2" t="s">
        <v>2</v>
      </c>
      <c r="C2" s="2" t="s">
        <v>64</v>
      </c>
      <c r="D2" s="2" t="s">
        <v>65</v>
      </c>
    </row>
    <row r="3" spans="1:4">
      <c r="A3" s="3" t="s">
        <v>600</v>
      </c>
    </row>
    <row r="4" spans="1:4">
      <c r="A4" s="4" t="s">
        <v>601</v>
      </c>
      <c r="B4" s="6" t="n">
        <v>22573</v>
      </c>
      <c r="C4" s="6" t="n">
        <v>22634</v>
      </c>
      <c r="D4" s="6" t="n">
        <v>19259</v>
      </c>
    </row>
    <row r="5" spans="1:4">
      <c r="A5" s="4" t="s">
        <v>602</v>
      </c>
      <c r="B5" s="4" t="s">
        <v>410</v>
      </c>
    </row>
    <row r="6" spans="1:4">
      <c r="A6" s="4" t="s">
        <v>603</v>
      </c>
      <c r="B6" s="4" t="s">
        <v>604</v>
      </c>
    </row>
    <row r="7" spans="1:4">
      <c r="A7" s="4" t="s">
        <v>605</v>
      </c>
    </row>
    <row r="8" spans="1:4">
      <c r="A8" s="3" t="s">
        <v>600</v>
      </c>
    </row>
    <row r="9" spans="1:4">
      <c r="A9" s="4" t="s">
        <v>606</v>
      </c>
      <c r="B9" s="4" t="s">
        <v>607</v>
      </c>
    </row>
    <row r="10" spans="1:4">
      <c r="A10" s="4" t="s">
        <v>608</v>
      </c>
    </row>
    <row r="11" spans="1:4">
      <c r="A11" s="3" t="s">
        <v>600</v>
      </c>
    </row>
    <row r="12" spans="1:4">
      <c r="A12" s="4" t="s">
        <v>606</v>
      </c>
      <c r="B12" s="4" t="s">
        <v>609</v>
      </c>
    </row>
    <row r="13" spans="1:4">
      <c r="A13" s="4" t="s">
        <v>317</v>
      </c>
    </row>
    <row r="14" spans="1:4">
      <c r="A14" s="3" t="s">
        <v>600</v>
      </c>
    </row>
    <row r="15" spans="1:4">
      <c r="A15" s="4" t="s">
        <v>610</v>
      </c>
      <c r="B15" s="4" t="s">
        <v>611</v>
      </c>
    </row>
    <row r="16" spans="1:4">
      <c r="A16" s="4" t="s">
        <v>612</v>
      </c>
      <c r="B16" s="4" t="s">
        <v>613</v>
      </c>
    </row>
    <row r="17" spans="1:4">
      <c r="A17" s="4" t="s">
        <v>614</v>
      </c>
      <c r="B17" s="6" t="n">
        <v>41100</v>
      </c>
    </row>
    <row r="18" spans="1:4">
      <c r="A18" s="4" t="s">
        <v>615</v>
      </c>
    </row>
    <row r="19" spans="1:4">
      <c r="A19" s="3" t="s">
        <v>600</v>
      </c>
    </row>
    <row r="20" spans="1:4">
      <c r="A20" s="4" t="s">
        <v>616</v>
      </c>
      <c r="D20" s="5" t="n">
        <v>-648</v>
      </c>
    </row>
    <row r="21" spans="1:4">
      <c r="A21" s="4" t="s">
        <v>617</v>
      </c>
      <c r="B21" s="4" t="s">
        <v>618</v>
      </c>
    </row>
    <row r="22" spans="1:4">
      <c r="A22" s="4" t="s">
        <v>619</v>
      </c>
      <c r="B22" s="5" t="n">
        <v>0</v>
      </c>
    </row>
    <row r="23" spans="1:4">
      <c r="A23" s="4" t="s">
        <v>620</v>
      </c>
    </row>
    <row r="24" spans="1:4">
      <c r="A24" s="3" t="s">
        <v>600</v>
      </c>
    </row>
    <row r="25" spans="1:4">
      <c r="A25" s="4" t="s">
        <v>616</v>
      </c>
      <c r="B25" s="6" t="n">
        <v>-470</v>
      </c>
      <c r="C25" s="5" t="n">
        <v>-252</v>
      </c>
      <c r="D25" s="5" t="n">
        <v>-363</v>
      </c>
    </row>
    <row r="26" spans="1:4">
      <c r="A26" s="4" t="s">
        <v>617</v>
      </c>
      <c r="B26" s="4" t="s">
        <v>621</v>
      </c>
    </row>
    <row r="27" spans="1:4">
      <c r="A27" s="4" t="s">
        <v>335</v>
      </c>
    </row>
    <row r="28" spans="1:4">
      <c r="A28" s="3" t="s">
        <v>600</v>
      </c>
    </row>
    <row r="29" spans="1:4">
      <c r="A29" s="4" t="s">
        <v>610</v>
      </c>
      <c r="B29" s="4" t="s">
        <v>611</v>
      </c>
    </row>
    <row r="30" spans="1:4">
      <c r="A30" s="4" t="s">
        <v>612</v>
      </c>
      <c r="B30" s="4" t="s">
        <v>613</v>
      </c>
    </row>
    <row r="31" spans="1:4">
      <c r="A31" s="4" t="s">
        <v>614</v>
      </c>
      <c r="B31" s="6" t="n">
        <v>2800</v>
      </c>
    </row>
    <row r="32" spans="1:4">
      <c r="A32" s="4" t="s">
        <v>622</v>
      </c>
    </row>
    <row r="33" spans="1:4">
      <c r="A33" s="3" t="s">
        <v>600</v>
      </c>
    </row>
    <row r="34" spans="1:4">
      <c r="A34" s="4" t="s">
        <v>616</v>
      </c>
      <c r="B34" s="6" t="n">
        <v>-470</v>
      </c>
      <c r="C34" s="6" t="n">
        <v>-252</v>
      </c>
      <c r="D34" s="6" t="n">
        <v>-10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27"/>
    <col customWidth="1" max="6" min="6" width="55"/>
    <col customWidth="1" max="7" min="7" width="44"/>
  </cols>
  <sheetData>
    <row r="1" spans="1:7">
      <c r="A1" s="1" t="s">
        <v>148</v>
      </c>
      <c r="B1" s="2" t="s">
        <v>149</v>
      </c>
      <c r="C1" s="2" t="s">
        <v>150</v>
      </c>
      <c r="D1" s="2" t="s">
        <v>151</v>
      </c>
      <c r="E1" s="2" t="s">
        <v>152</v>
      </c>
      <c r="F1" s="2" t="s">
        <v>153</v>
      </c>
      <c r="G1" s="2" t="s">
        <v>154</v>
      </c>
    </row>
    <row r="2" spans="1:7">
      <c r="A2" s="4" t="s">
        <v>155</v>
      </c>
      <c r="B2" s="6" t="n">
        <v>851603</v>
      </c>
      <c r="C2" s="6" t="n">
        <v>12253</v>
      </c>
      <c r="D2" s="6" t="n">
        <v>376625</v>
      </c>
      <c r="E2" s="6" t="n">
        <v>1932635</v>
      </c>
      <c r="F2" s="6" t="n">
        <v>-168247</v>
      </c>
      <c r="G2" s="6" t="n">
        <v>-1301663</v>
      </c>
    </row>
    <row r="3" spans="1:7">
      <c r="A3" s="4" t="s">
        <v>156</v>
      </c>
      <c r="B3" s="5" t="n">
        <v>14255</v>
      </c>
      <c r="D3" s="5" t="n">
        <v>8913</v>
      </c>
      <c r="G3" s="5" t="n">
        <v>5342</v>
      </c>
    </row>
    <row r="4" spans="1:7">
      <c r="A4" s="4" t="s">
        <v>157</v>
      </c>
      <c r="B4" s="5" t="n">
        <v>7079</v>
      </c>
      <c r="D4" s="5" t="n">
        <v>7079</v>
      </c>
    </row>
    <row r="5" spans="1:7">
      <c r="A5" s="4" t="s">
        <v>158</v>
      </c>
      <c r="B5" s="5" t="n">
        <v>20168</v>
      </c>
      <c r="D5" s="5" t="n">
        <v>20168</v>
      </c>
    </row>
    <row r="6" spans="1:7">
      <c r="A6" s="4" t="s">
        <v>159</v>
      </c>
      <c r="B6" s="5" t="n">
        <v>-3386</v>
      </c>
      <c r="G6" s="5" t="n">
        <v>-3386</v>
      </c>
    </row>
    <row r="7" spans="1:7">
      <c r="A7" s="4" t="s">
        <v>160</v>
      </c>
      <c r="B7" s="5" t="n">
        <v>-63840</v>
      </c>
      <c r="E7" s="5" t="n">
        <v>-63840</v>
      </c>
    </row>
    <row r="8" spans="1:7">
      <c r="A8" s="4" t="s">
        <v>83</v>
      </c>
      <c r="B8" s="5" t="n">
        <v>295802</v>
      </c>
      <c r="E8" s="5" t="n">
        <v>295802</v>
      </c>
    </row>
    <row r="9" spans="1:7">
      <c r="A9" s="3" t="s">
        <v>161</v>
      </c>
    </row>
    <row r="10" spans="1:7">
      <c r="A10" s="4" t="s">
        <v>92</v>
      </c>
      <c r="B10" s="5" t="n">
        <v>22697</v>
      </c>
      <c r="F10" s="5" t="n">
        <v>22697</v>
      </c>
    </row>
    <row r="11" spans="1:7">
      <c r="A11" s="4" t="s">
        <v>162</v>
      </c>
      <c r="B11" s="5" t="n">
        <v>11115</v>
      </c>
      <c r="F11" s="5" t="n">
        <v>11115</v>
      </c>
    </row>
    <row r="12" spans="1:7">
      <c r="A12" s="4" t="s">
        <v>163</v>
      </c>
      <c r="B12" s="5" t="n">
        <v>1155493</v>
      </c>
      <c r="C12" s="5" t="n">
        <v>12253</v>
      </c>
      <c r="D12" s="5" t="n">
        <v>412785</v>
      </c>
      <c r="E12" s="5" t="n">
        <v>2164597</v>
      </c>
      <c r="F12" s="5" t="n">
        <v>-134435</v>
      </c>
      <c r="G12" s="5" t="n">
        <v>-1299707</v>
      </c>
    </row>
    <row r="13" spans="1:7">
      <c r="A13" s="4" t="s">
        <v>156</v>
      </c>
      <c r="B13" s="5" t="n">
        <v>18811</v>
      </c>
      <c r="D13" s="5" t="n">
        <v>12220</v>
      </c>
      <c r="G13" s="5" t="n">
        <v>6591</v>
      </c>
    </row>
    <row r="14" spans="1:7">
      <c r="A14" s="4" t="s">
        <v>158</v>
      </c>
      <c r="B14" s="5" t="n">
        <v>21550</v>
      </c>
      <c r="D14" s="5" t="n">
        <v>21550</v>
      </c>
    </row>
    <row r="15" spans="1:7">
      <c r="A15" s="4" t="s">
        <v>159</v>
      </c>
      <c r="B15" s="5" t="n">
        <v>-24012</v>
      </c>
      <c r="G15" s="5" t="n">
        <v>-24012</v>
      </c>
    </row>
    <row r="16" spans="1:7">
      <c r="A16" s="4" t="s">
        <v>160</v>
      </c>
      <c r="B16" s="5" t="n">
        <v>-72443</v>
      </c>
      <c r="E16" s="5" t="n">
        <v>-72443</v>
      </c>
    </row>
    <row r="17" spans="1:7">
      <c r="A17" s="4" t="s">
        <v>83</v>
      </c>
      <c r="B17" s="5" t="n">
        <v>377375</v>
      </c>
      <c r="E17" s="5" t="n">
        <v>377375</v>
      </c>
    </row>
    <row r="18" spans="1:7">
      <c r="A18" s="4" t="s">
        <v>103</v>
      </c>
      <c r="E18" s="5" t="n">
        <v>18846</v>
      </c>
      <c r="F18" s="5" t="n">
        <v>-18846</v>
      </c>
    </row>
    <row r="19" spans="1:7">
      <c r="A19" s="3" t="s">
        <v>161</v>
      </c>
    </row>
    <row r="20" spans="1:7">
      <c r="A20" s="4" t="s">
        <v>92</v>
      </c>
      <c r="B20" s="5" t="n">
        <v>-28619</v>
      </c>
      <c r="F20" s="5" t="n">
        <v>-28619</v>
      </c>
    </row>
    <row r="21" spans="1:7">
      <c r="A21" s="4" t="s">
        <v>162</v>
      </c>
      <c r="B21" s="5" t="n">
        <v>2586</v>
      </c>
      <c r="F21" s="5" t="n">
        <v>2586</v>
      </c>
    </row>
    <row r="22" spans="1:7">
      <c r="A22" s="4" t="s">
        <v>164</v>
      </c>
      <c r="B22" s="5" t="n">
        <v>1450741</v>
      </c>
      <c r="C22" s="5" t="n">
        <v>12253</v>
      </c>
      <c r="D22" s="5" t="n">
        <v>446555</v>
      </c>
      <c r="E22" s="5" t="n">
        <v>2488375</v>
      </c>
      <c r="F22" s="5" t="n">
        <v>-179314</v>
      </c>
      <c r="G22" s="5" t="n">
        <v>-1317128</v>
      </c>
    </row>
    <row r="23" spans="1:7">
      <c r="A23" s="4" t="s">
        <v>156</v>
      </c>
      <c r="B23" s="5" t="n">
        <v>26020</v>
      </c>
      <c r="D23" s="5" t="n">
        <v>18475</v>
      </c>
      <c r="G23" s="5" t="n">
        <v>7545</v>
      </c>
    </row>
    <row r="24" spans="1:7">
      <c r="A24" s="4" t="s">
        <v>158</v>
      </c>
      <c r="B24" s="5" t="n">
        <v>18086</v>
      </c>
      <c r="D24" s="5" t="n">
        <v>18086</v>
      </c>
    </row>
    <row r="25" spans="1:7">
      <c r="A25" s="4" t="s">
        <v>159</v>
      </c>
      <c r="B25" s="5" t="n">
        <v>-120510</v>
      </c>
      <c r="G25" s="5" t="n">
        <v>-120510</v>
      </c>
    </row>
    <row r="26" spans="1:7">
      <c r="A26" s="4" t="s">
        <v>160</v>
      </c>
      <c r="B26" s="5" t="n">
        <v>-82145</v>
      </c>
      <c r="E26" s="5" t="n">
        <v>-82145</v>
      </c>
    </row>
    <row r="27" spans="1:7">
      <c r="A27" s="4" t="s">
        <v>83</v>
      </c>
      <c r="B27" s="5" t="n">
        <v>337091</v>
      </c>
      <c r="E27" s="5" t="n">
        <v>337091</v>
      </c>
    </row>
    <row r="28" spans="1:7">
      <c r="A28" s="4" t="s">
        <v>165</v>
      </c>
      <c r="B28" s="5" t="n">
        <v>4329</v>
      </c>
      <c r="E28" s="5" t="n">
        <v>4329</v>
      </c>
    </row>
    <row r="29" spans="1:7">
      <c r="A29" s="3" t="s">
        <v>161</v>
      </c>
    </row>
    <row r="30" spans="1:7">
      <c r="A30" s="4" t="s">
        <v>92</v>
      </c>
      <c r="B30" s="5" t="n">
        <v>3710</v>
      </c>
      <c r="F30" s="5" t="n">
        <v>3710</v>
      </c>
    </row>
    <row r="31" spans="1:7">
      <c r="A31" s="4" t="s">
        <v>162</v>
      </c>
      <c r="B31" s="5" t="n">
        <v>-56277</v>
      </c>
      <c r="F31" s="5" t="n">
        <v>-56277</v>
      </c>
    </row>
    <row r="32" spans="1:7">
      <c r="A32" s="4" t="s">
        <v>166</v>
      </c>
      <c r="B32" s="6" t="n">
        <v>1581045</v>
      </c>
      <c r="C32" s="6" t="n">
        <v>12253</v>
      </c>
      <c r="D32" s="6" t="n">
        <v>483116</v>
      </c>
      <c r="E32" s="6" t="n">
        <v>2747650</v>
      </c>
      <c r="F32" s="6" t="n">
        <v>-231881</v>
      </c>
      <c r="G32" s="6" t="n">
        <v>-1430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4</v>
      </c>
      <c r="D2" s="2" t="s">
        <v>65</v>
      </c>
    </row>
    <row r="3" spans="1:4">
      <c r="A3" s="4" t="s">
        <v>615</v>
      </c>
    </row>
    <row r="4" spans="1:4">
      <c r="A4" s="3" t="s">
        <v>624</v>
      </c>
    </row>
    <row r="5" spans="1:4">
      <c r="A5" s="4" t="s">
        <v>625</v>
      </c>
      <c r="B5" s="6" t="n">
        <v>425605</v>
      </c>
      <c r="C5" s="6" t="n">
        <v>430816</v>
      </c>
    </row>
    <row r="6" spans="1:4">
      <c r="A6" s="4" t="s">
        <v>626</v>
      </c>
      <c r="B6" s="5" t="n">
        <v>14587</v>
      </c>
      <c r="C6" s="5" t="n">
        <v>13052</v>
      </c>
      <c r="D6" s="6" t="n">
        <v>11992</v>
      </c>
    </row>
    <row r="7" spans="1:4">
      <c r="A7" s="4" t="s">
        <v>627</v>
      </c>
      <c r="B7" s="5" t="n">
        <v>18304</v>
      </c>
      <c r="C7" s="5" t="n">
        <v>14797</v>
      </c>
      <c r="D7" s="5" t="n">
        <v>13308</v>
      </c>
    </row>
    <row r="8" spans="1:4">
      <c r="A8" s="4" t="s">
        <v>628</v>
      </c>
      <c r="B8" s="5" t="n">
        <v>107662</v>
      </c>
      <c r="C8" s="5" t="n">
        <v>-20502</v>
      </c>
    </row>
    <row r="9" spans="1:4">
      <c r="A9" s="4" t="s">
        <v>629</v>
      </c>
      <c r="B9" s="5" t="n">
        <v>-14161</v>
      </c>
      <c r="C9" s="5" t="n">
        <v>-12558</v>
      </c>
    </row>
    <row r="10" spans="1:4">
      <c r="A10" s="4" t="s">
        <v>630</v>
      </c>
      <c r="B10" s="5" t="n">
        <v>551997</v>
      </c>
      <c r="C10" s="5" t="n">
        <v>425605</v>
      </c>
      <c r="D10" s="5" t="n">
        <v>430816</v>
      </c>
    </row>
    <row r="11" spans="1:4">
      <c r="A11" s="3" t="s">
        <v>631</v>
      </c>
    </row>
    <row r="12" spans="1:4">
      <c r="A12" s="4" t="s">
        <v>580</v>
      </c>
      <c r="B12" s="5" t="n">
        <v>361073</v>
      </c>
      <c r="C12" s="5" t="n">
        <v>369234</v>
      </c>
    </row>
    <row r="13" spans="1:4">
      <c r="A13" s="4" t="s">
        <v>632</v>
      </c>
      <c r="B13" s="5" t="n">
        <v>76700</v>
      </c>
      <c r="C13" s="5" t="n">
        <v>-13890</v>
      </c>
    </row>
    <row r="14" spans="1:4">
      <c r="A14" s="4" t="s">
        <v>633</v>
      </c>
      <c r="B14" s="5" t="n">
        <v>25319</v>
      </c>
      <c r="C14" s="5" t="n">
        <v>18287</v>
      </c>
    </row>
    <row r="15" spans="1:4">
      <c r="A15" s="4" t="s">
        <v>629</v>
      </c>
      <c r="B15" s="5" t="n">
        <v>-14161</v>
      </c>
      <c r="C15" s="5" t="n">
        <v>-12558</v>
      </c>
    </row>
    <row r="16" spans="1:4">
      <c r="A16" s="4" t="s">
        <v>582</v>
      </c>
      <c r="B16" s="5" t="n">
        <v>448931</v>
      </c>
      <c r="C16" s="5" t="n">
        <v>361073</v>
      </c>
      <c r="D16" s="5" t="n">
        <v>369234</v>
      </c>
    </row>
    <row r="17" spans="1:4">
      <c r="A17" s="4" t="s">
        <v>634</v>
      </c>
      <c r="B17" s="5" t="n">
        <v>-103066</v>
      </c>
      <c r="C17" s="5" t="n">
        <v>-64532</v>
      </c>
    </row>
    <row r="18" spans="1:4">
      <c r="A18" s="3" t="s">
        <v>635</v>
      </c>
    </row>
    <row r="19" spans="1:4">
      <c r="A19" s="4" t="s">
        <v>636</v>
      </c>
      <c r="B19" s="5" t="n">
        <v>2171</v>
      </c>
      <c r="C19" s="5" t="n">
        <v>1544</v>
      </c>
    </row>
    <row r="20" spans="1:4">
      <c r="A20" s="4" t="s">
        <v>637</v>
      </c>
      <c r="B20" s="5" t="n">
        <v>-6435</v>
      </c>
      <c r="C20" s="5" t="n">
        <v>-1176</v>
      </c>
    </row>
    <row r="21" spans="1:4">
      <c r="A21" s="4" t="s">
        <v>638</v>
      </c>
      <c r="B21" s="5" t="n">
        <v>-98802</v>
      </c>
      <c r="C21" s="5" t="n">
        <v>-64900</v>
      </c>
    </row>
    <row r="22" spans="1:4">
      <c r="A22" s="4" t="s">
        <v>639</v>
      </c>
      <c r="B22" s="5" t="n">
        <v>-103066</v>
      </c>
      <c r="C22" s="5" t="n">
        <v>-64532</v>
      </c>
    </row>
    <row r="23" spans="1:4">
      <c r="A23" s="3" t="s">
        <v>640</v>
      </c>
    </row>
    <row r="24" spans="1:4">
      <c r="A24" s="4" t="s">
        <v>641</v>
      </c>
      <c r="B24" s="5" t="n">
        <v>178390</v>
      </c>
      <c r="C24" s="5" t="n">
        <v>130788</v>
      </c>
    </row>
    <row r="25" spans="1:4">
      <c r="A25" s="4" t="s">
        <v>642</v>
      </c>
      <c r="B25" s="5" t="n">
        <v>-100</v>
      </c>
      <c r="C25" s="5" t="n">
        <v>-161</v>
      </c>
    </row>
    <row r="26" spans="1:4">
      <c r="A26" s="4" t="s">
        <v>643</v>
      </c>
      <c r="B26" s="5" t="n">
        <v>178290</v>
      </c>
      <c r="C26" s="5" t="n">
        <v>130627</v>
      </c>
      <c r="D26" s="5" t="n">
        <v>124733</v>
      </c>
    </row>
    <row r="27" spans="1:4">
      <c r="A27" s="3" t="s">
        <v>644</v>
      </c>
    </row>
    <row r="28" spans="1:4">
      <c r="A28" s="4" t="s">
        <v>645</v>
      </c>
      <c r="B28" s="5" t="n">
        <v>13591</v>
      </c>
      <c r="C28" s="5" t="n">
        <v>6221</v>
      </c>
    </row>
    <row r="29" spans="1:4">
      <c r="A29" s="4" t="s">
        <v>646</v>
      </c>
      <c r="B29" s="5" t="n">
        <v>-84</v>
      </c>
      <c r="C29" s="5" t="n">
        <v>-61</v>
      </c>
    </row>
    <row r="30" spans="1:4">
      <c r="A30" s="4" t="s">
        <v>149</v>
      </c>
      <c r="B30" s="5" t="n">
        <v>13507</v>
      </c>
      <c r="C30" s="5" t="n">
        <v>6160</v>
      </c>
    </row>
    <row r="31" spans="1:4">
      <c r="A31" s="4" t="s">
        <v>620</v>
      </c>
    </row>
    <row r="32" spans="1:4">
      <c r="A32" s="3" t="s">
        <v>624</v>
      </c>
    </row>
    <row r="33" spans="1:4">
      <c r="A33" s="4" t="s">
        <v>625</v>
      </c>
      <c r="B33" s="5" t="n">
        <v>87227</v>
      </c>
      <c r="C33" s="5" t="n">
        <v>88761</v>
      </c>
    </row>
    <row r="34" spans="1:4">
      <c r="A34" s="4" t="s">
        <v>626</v>
      </c>
      <c r="B34" s="5" t="n">
        <v>1933</v>
      </c>
      <c r="C34" s="5" t="n">
        <v>2048</v>
      </c>
      <c r="D34" s="5" t="n">
        <v>2343</v>
      </c>
    </row>
    <row r="35" spans="1:4">
      <c r="A35" s="4" t="s">
        <v>627</v>
      </c>
      <c r="B35" s="5" t="n">
        <v>1670</v>
      </c>
      <c r="C35" s="5" t="n">
        <v>1656</v>
      </c>
      <c r="D35" s="5" t="n">
        <v>1572</v>
      </c>
    </row>
    <row r="36" spans="1:4">
      <c r="A36" s="4" t="s">
        <v>647</v>
      </c>
      <c r="B36" s="5" t="n">
        <v>83</v>
      </c>
      <c r="C36" s="5" t="n">
        <v>90</v>
      </c>
    </row>
    <row r="37" spans="1:4">
      <c r="A37" s="4" t="s">
        <v>648</v>
      </c>
      <c r="B37" s="5" t="n">
        <v>186</v>
      </c>
      <c r="C37" s="5" t="n">
        <v>50</v>
      </c>
    </row>
    <row r="38" spans="1:4">
      <c r="A38" s="4" t="s">
        <v>649</v>
      </c>
      <c r="B38" s="5" t="n">
        <v>-3018</v>
      </c>
      <c r="C38" s="5" t="n">
        <v>-1431</v>
      </c>
    </row>
    <row r="39" spans="1:4">
      <c r="A39" s="4" t="s">
        <v>650</v>
      </c>
      <c r="B39" s="5" t="n">
        <v>106</v>
      </c>
      <c r="C39" s="5" t="n">
        <v>-2676</v>
      </c>
    </row>
    <row r="40" spans="1:4">
      <c r="A40" s="4" t="s">
        <v>628</v>
      </c>
      <c r="B40" s="5" t="n">
        <v>11852</v>
      </c>
      <c r="C40" s="5" t="n">
        <v>107</v>
      </c>
    </row>
    <row r="41" spans="1:4">
      <c r="A41" s="4" t="s">
        <v>629</v>
      </c>
      <c r="B41" s="5" t="n">
        <v>-2049</v>
      </c>
      <c r="C41" s="5" t="n">
        <v>-1378</v>
      </c>
    </row>
    <row r="42" spans="1:4">
      <c r="A42" s="4" t="s">
        <v>630</v>
      </c>
      <c r="B42" s="5" t="n">
        <v>97990</v>
      </c>
      <c r="C42" s="5" t="n">
        <v>87227</v>
      </c>
      <c r="D42" s="5" t="n">
        <v>88761</v>
      </c>
    </row>
    <row r="43" spans="1:4">
      <c r="A43" s="3" t="s">
        <v>631</v>
      </c>
    </row>
    <row r="44" spans="1:4">
      <c r="A44" s="4" t="s">
        <v>580</v>
      </c>
      <c r="B44" s="5" t="n">
        <v>39617</v>
      </c>
      <c r="C44" s="5" t="n">
        <v>37504</v>
      </c>
    </row>
    <row r="45" spans="1:4">
      <c r="A45" s="4" t="s">
        <v>632</v>
      </c>
      <c r="B45" s="5" t="n">
        <v>707</v>
      </c>
      <c r="C45" s="5" t="n">
        <v>2370</v>
      </c>
    </row>
    <row r="46" spans="1:4">
      <c r="A46" s="4" t="s">
        <v>633</v>
      </c>
      <c r="B46" s="5" t="n">
        <v>3696</v>
      </c>
      <c r="C46" s="5" t="n">
        <v>3728</v>
      </c>
    </row>
    <row r="47" spans="1:4">
      <c r="A47" s="4" t="s">
        <v>647</v>
      </c>
      <c r="B47" s="5" t="n">
        <v>83</v>
      </c>
      <c r="C47" s="5" t="n">
        <v>90</v>
      </c>
    </row>
    <row r="48" spans="1:4">
      <c r="A48" s="4" t="s">
        <v>649</v>
      </c>
      <c r="B48" s="5" t="n">
        <v>-3018</v>
      </c>
      <c r="C48" s="5" t="n">
        <v>-1431</v>
      </c>
    </row>
    <row r="49" spans="1:4">
      <c r="A49" s="4" t="s">
        <v>650</v>
      </c>
      <c r="B49" s="5" t="n">
        <v>604</v>
      </c>
      <c r="C49" s="5" t="n">
        <v>-1266</v>
      </c>
    </row>
    <row r="50" spans="1:4">
      <c r="A50" s="4" t="s">
        <v>629</v>
      </c>
      <c r="B50" s="5" t="n">
        <v>-2049</v>
      </c>
      <c r="C50" s="5" t="n">
        <v>-1378</v>
      </c>
    </row>
    <row r="51" spans="1:4">
      <c r="A51" s="4" t="s">
        <v>582</v>
      </c>
      <c r="B51" s="5" t="n">
        <v>39640</v>
      </c>
      <c r="C51" s="5" t="n">
        <v>39617</v>
      </c>
      <c r="D51" s="5" t="n">
        <v>37504</v>
      </c>
    </row>
    <row r="52" spans="1:4">
      <c r="A52" s="4" t="s">
        <v>634</v>
      </c>
      <c r="B52" s="5" t="n">
        <v>-58350</v>
      </c>
      <c r="C52" s="5" t="n">
        <v>-47610</v>
      </c>
    </row>
    <row r="53" spans="1:4">
      <c r="A53" s="3" t="s">
        <v>635</v>
      </c>
    </row>
    <row r="54" spans="1:4">
      <c r="A54" s="4" t="s">
        <v>636</v>
      </c>
      <c r="B54" s="5" t="n">
        <v>1375</v>
      </c>
      <c r="C54" s="5" t="n">
        <v>748</v>
      </c>
    </row>
    <row r="55" spans="1:4">
      <c r="A55" s="4" t="s">
        <v>637</v>
      </c>
      <c r="B55" s="5" t="n">
        <v>-21</v>
      </c>
      <c r="C55" s="5" t="n">
        <v>-36</v>
      </c>
    </row>
    <row r="56" spans="1:4">
      <c r="A56" s="4" t="s">
        <v>638</v>
      </c>
      <c r="B56" s="5" t="n">
        <v>-59704</v>
      </c>
      <c r="C56" s="5" t="n">
        <v>-48322</v>
      </c>
    </row>
    <row r="57" spans="1:4">
      <c r="A57" s="4" t="s">
        <v>639</v>
      </c>
      <c r="B57" s="5" t="n">
        <v>-58350</v>
      </c>
      <c r="C57" s="5" t="n">
        <v>-47610</v>
      </c>
    </row>
    <row r="58" spans="1:4">
      <c r="A58" s="3" t="s">
        <v>640</v>
      </c>
    </row>
    <row r="59" spans="1:4">
      <c r="A59" s="4" t="s">
        <v>641</v>
      </c>
      <c r="B59" s="5" t="n">
        <v>33826</v>
      </c>
      <c r="C59" s="5" t="n">
        <v>23304</v>
      </c>
    </row>
    <row r="60" spans="1:4">
      <c r="A60" s="4" t="s">
        <v>642</v>
      </c>
      <c r="B60" s="5" t="n">
        <v>-2342</v>
      </c>
      <c r="C60" s="5" t="n">
        <v>-2844</v>
      </c>
    </row>
    <row r="61" spans="1:4">
      <c r="A61" s="4" t="s">
        <v>643</v>
      </c>
      <c r="B61" s="5" t="n">
        <v>31484</v>
      </c>
      <c r="C61" s="5" t="n">
        <v>20460</v>
      </c>
      <c r="D61" s="5" t="n">
        <v>23855</v>
      </c>
    </row>
    <row r="62" spans="1:4">
      <c r="A62" s="3" t="s">
        <v>644</v>
      </c>
    </row>
    <row r="63" spans="1:4">
      <c r="A63" s="4" t="s">
        <v>645</v>
      </c>
      <c r="B63" s="5" t="n">
        <v>2945</v>
      </c>
      <c r="C63" s="5" t="n">
        <v>1700</v>
      </c>
    </row>
    <row r="64" spans="1:4">
      <c r="A64" s="4" t="s">
        <v>646</v>
      </c>
      <c r="B64" s="5" t="n">
        <v>-288</v>
      </c>
      <c r="C64" s="5" t="n">
        <v>-302</v>
      </c>
    </row>
    <row r="65" spans="1:4">
      <c r="A65" s="4" t="s">
        <v>149</v>
      </c>
      <c r="B65" s="5" t="n">
        <v>2657</v>
      </c>
      <c r="C65" s="5" t="n">
        <v>1398</v>
      </c>
    </row>
    <row r="66" spans="1:4">
      <c r="A66" s="4" t="s">
        <v>651</v>
      </c>
    </row>
    <row r="67" spans="1:4">
      <c r="A67" s="3" t="s">
        <v>624</v>
      </c>
    </row>
    <row r="68" spans="1:4">
      <c r="A68" s="4" t="s">
        <v>625</v>
      </c>
      <c r="B68" s="5" t="n">
        <v>72010</v>
      </c>
      <c r="C68" s="5" t="n">
        <v>75146</v>
      </c>
    </row>
    <row r="69" spans="1:4">
      <c r="A69" s="4" t="s">
        <v>626</v>
      </c>
      <c r="B69" s="5" t="n">
        <v>545</v>
      </c>
      <c r="C69" s="5" t="n">
        <v>709</v>
      </c>
      <c r="D69" s="5" t="n">
        <v>722</v>
      </c>
    </row>
    <row r="70" spans="1:4">
      <c r="A70" s="4" t="s">
        <v>627</v>
      </c>
      <c r="B70" s="5" t="n">
        <v>2984</v>
      </c>
      <c r="C70" s="5" t="n">
        <v>2557</v>
      </c>
      <c r="D70" s="5" t="n">
        <v>2337</v>
      </c>
    </row>
    <row r="71" spans="1:4">
      <c r="A71" s="4" t="s">
        <v>647</v>
      </c>
      <c r="B71" s="5" t="n">
        <v>684</v>
      </c>
      <c r="C71" s="5" t="n">
        <v>663</v>
      </c>
    </row>
    <row r="72" spans="1:4">
      <c r="A72" s="4" t="s">
        <v>628</v>
      </c>
      <c r="B72" s="5" t="n">
        <v>15101</v>
      </c>
      <c r="C72" s="5" t="n">
        <v>-4519</v>
      </c>
    </row>
    <row r="73" spans="1:4">
      <c r="A73" s="4" t="s">
        <v>629</v>
      </c>
      <c r="B73" s="5" t="n">
        <v>-2664</v>
      </c>
      <c r="C73" s="5" t="n">
        <v>-2546</v>
      </c>
    </row>
    <row r="74" spans="1:4">
      <c r="A74" s="4" t="s">
        <v>630</v>
      </c>
      <c r="B74" s="5" t="n">
        <v>88660</v>
      </c>
      <c r="C74" s="5" t="n">
        <v>72010</v>
      </c>
      <c r="D74" s="5" t="n">
        <v>75146</v>
      </c>
    </row>
    <row r="75" spans="1:4">
      <c r="A75" s="3" t="s">
        <v>631</v>
      </c>
    </row>
    <row r="76" spans="1:4">
      <c r="A76" s="4" t="s">
        <v>633</v>
      </c>
      <c r="B76" s="5" t="n">
        <v>1980</v>
      </c>
      <c r="C76" s="5" t="n">
        <v>1883</v>
      </c>
    </row>
    <row r="77" spans="1:4">
      <c r="A77" s="4" t="s">
        <v>647</v>
      </c>
      <c r="B77" s="5" t="n">
        <v>684</v>
      </c>
      <c r="C77" s="5" t="n">
        <v>663</v>
      </c>
    </row>
    <row r="78" spans="1:4">
      <c r="A78" s="4" t="s">
        <v>629</v>
      </c>
      <c r="B78" s="5" t="n">
        <v>-2664</v>
      </c>
      <c r="C78" s="5" t="n">
        <v>-2546</v>
      </c>
    </row>
    <row r="79" spans="1:4">
      <c r="A79" s="4" t="s">
        <v>634</v>
      </c>
      <c r="B79" s="5" t="n">
        <v>-88660</v>
      </c>
      <c r="C79" s="5" t="n">
        <v>-72010</v>
      </c>
    </row>
    <row r="80" spans="1:4">
      <c r="A80" s="3" t="s">
        <v>635</v>
      </c>
    </row>
    <row r="81" spans="1:4">
      <c r="A81" s="4" t="s">
        <v>637</v>
      </c>
      <c r="B81" s="5" t="n">
        <v>-2740</v>
      </c>
      <c r="C81" s="5" t="n">
        <v>-2360</v>
      </c>
    </row>
    <row r="82" spans="1:4">
      <c r="A82" s="4" t="s">
        <v>638</v>
      </c>
      <c r="B82" s="5" t="n">
        <v>-85920</v>
      </c>
      <c r="C82" s="5" t="n">
        <v>-69650</v>
      </c>
    </row>
    <row r="83" spans="1:4">
      <c r="A83" s="4" t="s">
        <v>639</v>
      </c>
      <c r="B83" s="5" t="n">
        <v>-88660</v>
      </c>
      <c r="C83" s="5" t="n">
        <v>-72010</v>
      </c>
    </row>
    <row r="84" spans="1:4">
      <c r="A84" s="3" t="s">
        <v>640</v>
      </c>
    </row>
    <row r="85" spans="1:4">
      <c r="A85" s="4" t="s">
        <v>641</v>
      </c>
      <c r="B85" s="5" t="n">
        <v>28992</v>
      </c>
      <c r="C85" s="5" t="n">
        <v>14526</v>
      </c>
    </row>
    <row r="86" spans="1:4">
      <c r="A86" s="4" t="s">
        <v>642</v>
      </c>
      <c r="B86" s="5" t="n">
        <v>-16</v>
      </c>
      <c r="C86" s="5" t="n">
        <v>-43</v>
      </c>
    </row>
    <row r="87" spans="1:4">
      <c r="A87" s="4" t="s">
        <v>643</v>
      </c>
      <c r="B87" s="5" t="n">
        <v>28976</v>
      </c>
      <c r="C87" s="5" t="n">
        <v>14483</v>
      </c>
      <c r="D87" s="5" t="n">
        <v>19982</v>
      </c>
    </row>
    <row r="88" spans="1:4">
      <c r="A88" s="3" t="s">
        <v>644</v>
      </c>
    </row>
    <row r="89" spans="1:4">
      <c r="A89" s="4" t="s">
        <v>645</v>
      </c>
      <c r="B89" s="5" t="n">
        <v>1674</v>
      </c>
      <c r="C89" s="5" t="n">
        <v>609</v>
      </c>
    </row>
    <row r="90" spans="1:4">
      <c r="A90" s="4" t="s">
        <v>646</v>
      </c>
      <c r="B90" s="5" t="n">
        <v>-16</v>
      </c>
      <c r="C90" s="5" t="n">
        <v>-27</v>
      </c>
    </row>
    <row r="91" spans="1:4">
      <c r="A91" s="4" t="s">
        <v>149</v>
      </c>
      <c r="B91" s="5" t="n">
        <v>1658</v>
      </c>
      <c r="C91" s="5" t="n">
        <v>582</v>
      </c>
    </row>
    <row r="92" spans="1:4">
      <c r="A92" s="4" t="s">
        <v>652</v>
      </c>
    </row>
    <row r="93" spans="1:4">
      <c r="A93" s="3" t="s">
        <v>624</v>
      </c>
    </row>
    <row r="94" spans="1:4">
      <c r="A94" s="4" t="s">
        <v>625</v>
      </c>
      <c r="B94" s="5" t="n">
        <v>512</v>
      </c>
      <c r="C94" s="5" t="n">
        <v>599</v>
      </c>
    </row>
    <row r="95" spans="1:4">
      <c r="A95" s="4" t="s">
        <v>626</v>
      </c>
      <c r="B95" s="5" t="n">
        <v>16</v>
      </c>
      <c r="C95" s="5" t="n">
        <v>20</v>
      </c>
      <c r="D95" s="5" t="n">
        <v>20</v>
      </c>
    </row>
    <row r="96" spans="1:4">
      <c r="A96" s="4" t="s">
        <v>627</v>
      </c>
      <c r="B96" s="5" t="n">
        <v>19</v>
      </c>
      <c r="C96" s="5" t="n">
        <v>20</v>
      </c>
      <c r="D96" s="5" t="n">
        <v>20</v>
      </c>
    </row>
    <row r="97" spans="1:4">
      <c r="A97" s="4" t="s">
        <v>650</v>
      </c>
      <c r="B97" s="5" t="n">
        <v>-1</v>
      </c>
      <c r="C97" s="5" t="n">
        <v>-11</v>
      </c>
    </row>
    <row r="98" spans="1:4">
      <c r="A98" s="4" t="s">
        <v>628</v>
      </c>
      <c r="B98" s="5" t="n">
        <v>-86</v>
      </c>
      <c r="C98" s="5" t="n">
        <v>-110</v>
      </c>
    </row>
    <row r="99" spans="1:4">
      <c r="A99" s="4" t="s">
        <v>629</v>
      </c>
      <c r="B99" s="5" t="n">
        <v>-6</v>
      </c>
      <c r="C99" s="5" t="n">
        <v>-6</v>
      </c>
    </row>
    <row r="100" spans="1:4">
      <c r="A100" s="4" t="s">
        <v>630</v>
      </c>
      <c r="B100" s="5" t="n">
        <v>454</v>
      </c>
      <c r="C100" s="5" t="n">
        <v>512</v>
      </c>
      <c r="D100" s="5" t="n">
        <v>599</v>
      </c>
    </row>
    <row r="101" spans="1:4">
      <c r="A101" s="3" t="s">
        <v>631</v>
      </c>
    </row>
    <row r="102" spans="1:4">
      <c r="A102" s="4" t="s">
        <v>633</v>
      </c>
      <c r="B102" s="5" t="n">
        <v>6</v>
      </c>
      <c r="C102" s="5" t="n">
        <v>6</v>
      </c>
    </row>
    <row r="103" spans="1:4">
      <c r="A103" s="4" t="s">
        <v>629</v>
      </c>
      <c r="B103" s="5" t="n">
        <v>-6</v>
      </c>
      <c r="C103" s="5" t="n">
        <v>-6</v>
      </c>
    </row>
    <row r="104" spans="1:4">
      <c r="A104" s="4" t="s">
        <v>634</v>
      </c>
      <c r="B104" s="5" t="n">
        <v>-454</v>
      </c>
      <c r="C104" s="5" t="n">
        <v>-512</v>
      </c>
    </row>
    <row r="105" spans="1:4">
      <c r="A105" s="3" t="s">
        <v>635</v>
      </c>
    </row>
    <row r="106" spans="1:4">
      <c r="A106" s="4" t="s">
        <v>637</v>
      </c>
      <c r="B106" s="5" t="n">
        <v>-6</v>
      </c>
      <c r="C106" s="5" t="n">
        <v>-8</v>
      </c>
    </row>
    <row r="107" spans="1:4">
      <c r="A107" s="4" t="s">
        <v>638</v>
      </c>
      <c r="B107" s="5" t="n">
        <v>-448</v>
      </c>
      <c r="C107" s="5" t="n">
        <v>-504</v>
      </c>
    </row>
    <row r="108" spans="1:4">
      <c r="A108" s="4" t="s">
        <v>639</v>
      </c>
      <c r="B108" s="5" t="n">
        <v>-454</v>
      </c>
      <c r="C108" s="5" t="n">
        <v>-512</v>
      </c>
    </row>
    <row r="109" spans="1:4">
      <c r="A109" s="3" t="s">
        <v>640</v>
      </c>
    </row>
    <row r="110" spans="1:4">
      <c r="A110" s="4" t="s">
        <v>641</v>
      </c>
      <c r="B110" s="5" t="n">
        <v>-482</v>
      </c>
      <c r="C110" s="5" t="n">
        <v>-423</v>
      </c>
    </row>
    <row r="111" spans="1:4">
      <c r="A111" s="4" t="s">
        <v>643</v>
      </c>
      <c r="B111" s="5" t="n">
        <v>-482</v>
      </c>
      <c r="C111" s="5" t="n">
        <v>-423</v>
      </c>
      <c r="D111" s="6" t="n">
        <v>-342</v>
      </c>
    </row>
    <row r="112" spans="1:4">
      <c r="A112" s="3" t="s">
        <v>644</v>
      </c>
    </row>
    <row r="113" spans="1:4">
      <c r="A113" s="4" t="s">
        <v>645</v>
      </c>
      <c r="B113" s="5" t="n">
        <v>-37</v>
      </c>
      <c r="C113" s="5" t="n">
        <v>-28</v>
      </c>
    </row>
    <row r="114" spans="1:4">
      <c r="A114" s="4" t="s">
        <v>149</v>
      </c>
      <c r="B114" s="6" t="n">
        <v>-37</v>
      </c>
      <c r="C114" s="6"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4</v>
      </c>
    </row>
    <row r="3" spans="1:3">
      <c r="A3" s="4" t="s">
        <v>615</v>
      </c>
    </row>
    <row r="4" spans="1:3">
      <c r="A4" s="3" t="s">
        <v>600</v>
      </c>
    </row>
    <row r="5" spans="1:3">
      <c r="A5" s="4" t="s">
        <v>462</v>
      </c>
      <c r="B5" s="6" t="n">
        <v>130627</v>
      </c>
      <c r="C5" s="6" t="n">
        <v>124733</v>
      </c>
    </row>
    <row r="6" spans="1:3">
      <c r="A6" s="4" t="s">
        <v>654</v>
      </c>
      <c r="B6" s="5" t="n">
        <v>54304</v>
      </c>
      <c r="C6" s="5" t="n">
        <v>15351</v>
      </c>
    </row>
    <row r="7" spans="1:3">
      <c r="A7" s="4" t="s">
        <v>655</v>
      </c>
      <c r="B7" s="5" t="n">
        <v>-6702</v>
      </c>
      <c r="C7" s="5" t="n">
        <v>-9479</v>
      </c>
    </row>
    <row r="8" spans="1:3">
      <c r="A8" s="4" t="s">
        <v>656</v>
      </c>
      <c r="B8" s="5" t="n">
        <v>61</v>
      </c>
      <c r="C8" s="5" t="n">
        <v>22</v>
      </c>
    </row>
    <row r="9" spans="1:3">
      <c r="A9" s="4" t="s">
        <v>466</v>
      </c>
      <c r="B9" s="5" t="n">
        <v>178290</v>
      </c>
      <c r="C9" s="5" t="n">
        <v>130627</v>
      </c>
    </row>
    <row r="10" spans="1:3">
      <c r="A10" s="4" t="s">
        <v>620</v>
      </c>
    </row>
    <row r="11" spans="1:3">
      <c r="A11" s="3" t="s">
        <v>600</v>
      </c>
    </row>
    <row r="12" spans="1:3">
      <c r="A12" s="4" t="s">
        <v>462</v>
      </c>
      <c r="B12" s="5" t="n">
        <v>20460</v>
      </c>
      <c r="C12" s="5" t="n">
        <v>23855</v>
      </c>
    </row>
    <row r="13" spans="1:3">
      <c r="A13" s="4" t="s">
        <v>654</v>
      </c>
      <c r="B13" s="5" t="n">
        <v>12737</v>
      </c>
      <c r="C13" s="5" t="n">
        <v>-752</v>
      </c>
    </row>
    <row r="14" spans="1:3">
      <c r="A14" s="4" t="s">
        <v>657</v>
      </c>
      <c r="B14" s="5" t="n">
        <v>186</v>
      </c>
      <c r="C14" s="5" t="n">
        <v>50</v>
      </c>
    </row>
    <row r="15" spans="1:3">
      <c r="A15" s="4" t="s">
        <v>655</v>
      </c>
      <c r="B15" s="5" t="n">
        <v>-1696</v>
      </c>
      <c r="C15" s="5" t="n">
        <v>-2115</v>
      </c>
    </row>
    <row r="16" spans="1:3">
      <c r="A16" s="4" t="s">
        <v>656</v>
      </c>
      <c r="B16" s="5" t="n">
        <v>303</v>
      </c>
      <c r="C16" s="5" t="n">
        <v>316</v>
      </c>
    </row>
    <row r="17" spans="1:3">
      <c r="A17" s="4" t="s">
        <v>616</v>
      </c>
      <c r="B17" s="5" t="n">
        <v>-470</v>
      </c>
      <c r="C17" s="5" t="n">
        <v>-252</v>
      </c>
    </row>
    <row r="18" spans="1:3">
      <c r="A18" s="4" t="s">
        <v>658</v>
      </c>
      <c r="B18" s="5" t="n">
        <v>-36</v>
      </c>
      <c r="C18" s="5" t="n">
        <v>-642</v>
      </c>
    </row>
    <row r="19" spans="1:3">
      <c r="A19" s="4" t="s">
        <v>466</v>
      </c>
      <c r="B19" s="5" t="n">
        <v>31484</v>
      </c>
      <c r="C19" s="5" t="n">
        <v>20460</v>
      </c>
    </row>
    <row r="20" spans="1:3">
      <c r="A20" s="4" t="s">
        <v>651</v>
      </c>
    </row>
    <row r="21" spans="1:3">
      <c r="A21" s="3" t="s">
        <v>600</v>
      </c>
    </row>
    <row r="22" spans="1:3">
      <c r="A22" s="4" t="s">
        <v>462</v>
      </c>
      <c r="B22" s="5" t="n">
        <v>14483</v>
      </c>
      <c r="C22" s="5" t="n">
        <v>19982</v>
      </c>
    </row>
    <row r="23" spans="1:3">
      <c r="A23" s="4" t="s">
        <v>654</v>
      </c>
      <c r="B23" s="5" t="n">
        <v>15101</v>
      </c>
      <c r="C23" s="5" t="n">
        <v>-4519</v>
      </c>
    </row>
    <row r="24" spans="1:3">
      <c r="A24" s="4" t="s">
        <v>655</v>
      </c>
      <c r="B24" s="5" t="n">
        <v>-634</v>
      </c>
      <c r="C24" s="5" t="n">
        <v>-1079</v>
      </c>
    </row>
    <row r="25" spans="1:3">
      <c r="A25" s="4" t="s">
        <v>656</v>
      </c>
      <c r="B25" s="5" t="n">
        <v>26</v>
      </c>
      <c r="C25" s="5" t="n">
        <v>99</v>
      </c>
    </row>
    <row r="26" spans="1:3">
      <c r="A26" s="4" t="s">
        <v>466</v>
      </c>
      <c r="B26" s="5" t="n">
        <v>28976</v>
      </c>
      <c r="C26" s="5" t="n">
        <v>14483</v>
      </c>
    </row>
    <row r="27" spans="1:3">
      <c r="A27" s="4" t="s">
        <v>652</v>
      </c>
    </row>
    <row r="28" spans="1:3">
      <c r="A28" s="3" t="s">
        <v>600</v>
      </c>
    </row>
    <row r="29" spans="1:3">
      <c r="A29" s="4" t="s">
        <v>462</v>
      </c>
      <c r="B29" s="5" t="n">
        <v>-423</v>
      </c>
      <c r="C29" s="5" t="n">
        <v>-342</v>
      </c>
    </row>
    <row r="30" spans="1:3">
      <c r="A30" s="4" t="s">
        <v>654</v>
      </c>
      <c r="B30" s="5" t="n">
        <v>-86</v>
      </c>
      <c r="C30" s="5" t="n">
        <v>-110</v>
      </c>
    </row>
    <row r="31" spans="1:3">
      <c r="A31" s="4" t="s">
        <v>655</v>
      </c>
      <c r="B31" s="5" t="n">
        <v>28</v>
      </c>
      <c r="C31" s="5" t="n">
        <v>20</v>
      </c>
    </row>
    <row r="32" spans="1:3">
      <c r="A32" s="4" t="s">
        <v>658</v>
      </c>
      <c r="B32" s="5" t="n">
        <v>-1</v>
      </c>
      <c r="C32" s="5" t="n">
        <v>9</v>
      </c>
    </row>
    <row r="33" spans="1:3">
      <c r="A33" s="4" t="s">
        <v>466</v>
      </c>
      <c r="B33" s="6" t="n">
        <v>-482</v>
      </c>
      <c r="C33" s="6" t="n">
        <v>-4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4</v>
      </c>
    </row>
    <row r="2" spans="1:3">
      <c r="A2" s="4" t="s">
        <v>660</v>
      </c>
    </row>
    <row r="3" spans="1:3">
      <c r="A3" s="3" t="s">
        <v>661</v>
      </c>
    </row>
    <row r="4" spans="1:3">
      <c r="A4" s="4" t="s">
        <v>662</v>
      </c>
      <c r="B4" s="6" t="n">
        <v>513861</v>
      </c>
      <c r="C4" s="6" t="n">
        <v>403590</v>
      </c>
    </row>
    <row r="5" spans="1:3">
      <c r="A5" s="3" t="s">
        <v>663</v>
      </c>
    </row>
    <row r="6" spans="1:3">
      <c r="A6" s="4" t="s">
        <v>664</v>
      </c>
      <c r="B6" s="5" t="n">
        <v>491816</v>
      </c>
      <c r="C6" s="5" t="n">
        <v>373531</v>
      </c>
    </row>
    <row r="7" spans="1:3">
      <c r="A7" s="4" t="s">
        <v>662</v>
      </c>
      <c r="B7" s="5" t="n">
        <v>453681</v>
      </c>
      <c r="C7" s="5" t="n">
        <v>351516</v>
      </c>
    </row>
    <row r="8" spans="1:3">
      <c r="A8" s="4" t="s">
        <v>665</v>
      </c>
      <c r="B8" s="5" t="n">
        <v>386580</v>
      </c>
      <c r="C8" s="5" t="n">
        <v>307455</v>
      </c>
    </row>
    <row r="9" spans="1:3">
      <c r="A9" s="4" t="s">
        <v>666</v>
      </c>
    </row>
    <row r="10" spans="1:3">
      <c r="A10" s="3" t="s">
        <v>661</v>
      </c>
    </row>
    <row r="11" spans="1:3">
      <c r="A11" s="4" t="s">
        <v>662</v>
      </c>
      <c r="B11" s="5" t="n">
        <v>83439</v>
      </c>
      <c r="C11" s="5" t="n">
        <v>74690</v>
      </c>
    </row>
    <row r="12" spans="1:3">
      <c r="A12" s="3" t="s">
        <v>663</v>
      </c>
    </row>
    <row r="13" spans="1:3">
      <c r="A13" s="4" t="s">
        <v>664</v>
      </c>
      <c r="B13" s="5" t="n">
        <v>86534</v>
      </c>
      <c r="C13" s="5" t="n">
        <v>46292</v>
      </c>
    </row>
    <row r="14" spans="1:3">
      <c r="A14" s="4" t="s">
        <v>662</v>
      </c>
      <c r="B14" s="5" t="n">
        <v>73293</v>
      </c>
      <c r="C14" s="5" t="n">
        <v>42363</v>
      </c>
    </row>
    <row r="15" spans="1:3">
      <c r="A15" s="4" t="s">
        <v>665</v>
      </c>
      <c r="B15" s="6" t="n">
        <v>27769</v>
      </c>
      <c r="C15" s="6" t="n">
        <v>5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4</v>
      </c>
      <c r="D2" s="2" t="s">
        <v>65</v>
      </c>
    </row>
    <row r="3" spans="1:4">
      <c r="A3" s="4" t="s">
        <v>660</v>
      </c>
    </row>
    <row r="4" spans="1:4">
      <c r="A4" s="3" t="s">
        <v>600</v>
      </c>
    </row>
    <row r="5" spans="1:4">
      <c r="A5" s="4" t="s">
        <v>626</v>
      </c>
      <c r="B5" s="6" t="n">
        <v>14587</v>
      </c>
      <c r="C5" s="6" t="n">
        <v>13052</v>
      </c>
      <c r="D5" s="6" t="n">
        <v>11992</v>
      </c>
    </row>
    <row r="6" spans="1:4">
      <c r="A6" s="4" t="s">
        <v>627</v>
      </c>
      <c r="B6" s="5" t="n">
        <v>18304</v>
      </c>
      <c r="C6" s="5" t="n">
        <v>14797</v>
      </c>
      <c r="D6" s="5" t="n">
        <v>13308</v>
      </c>
    </row>
    <row r="7" spans="1:4">
      <c r="A7" s="4" t="s">
        <v>668</v>
      </c>
      <c r="B7" s="5" t="n">
        <v>-23341</v>
      </c>
      <c r="C7" s="5" t="n">
        <v>-21964</v>
      </c>
      <c r="D7" s="5" t="n">
        <v>-20784</v>
      </c>
    </row>
    <row r="8" spans="1:4">
      <c r="A8" s="4" t="s">
        <v>669</v>
      </c>
      <c r="B8" s="5" t="n">
        <v>-61</v>
      </c>
      <c r="C8" s="5" t="n">
        <v>-22</v>
      </c>
      <c r="D8" s="5" t="n">
        <v>44</v>
      </c>
    </row>
    <row r="9" spans="1:4">
      <c r="A9" s="4" t="s">
        <v>645</v>
      </c>
      <c r="B9" s="5" t="n">
        <v>6702</v>
      </c>
      <c r="C9" s="5" t="n">
        <v>9479</v>
      </c>
      <c r="D9" s="5" t="n">
        <v>9537</v>
      </c>
    </row>
    <row r="10" spans="1:4">
      <c r="A10" s="4" t="s">
        <v>616</v>
      </c>
      <c r="D10" s="5" t="n">
        <v>648</v>
      </c>
    </row>
    <row r="11" spans="1:4">
      <c r="A11" s="4" t="s">
        <v>670</v>
      </c>
      <c r="B11" s="5" t="n">
        <v>16191</v>
      </c>
      <c r="C11" s="5" t="n">
        <v>15342</v>
      </c>
      <c r="D11" s="5" t="n">
        <v>14745</v>
      </c>
    </row>
    <row r="12" spans="1:4">
      <c r="A12" s="4" t="s">
        <v>666</v>
      </c>
    </row>
    <row r="13" spans="1:4">
      <c r="A13" s="3" t="s">
        <v>600</v>
      </c>
    </row>
    <row r="14" spans="1:4">
      <c r="A14" s="4" t="s">
        <v>626</v>
      </c>
      <c r="B14" s="5" t="n">
        <v>1933</v>
      </c>
      <c r="C14" s="5" t="n">
        <v>2048</v>
      </c>
      <c r="D14" s="5" t="n">
        <v>2343</v>
      </c>
    </row>
    <row r="15" spans="1:4">
      <c r="A15" s="4" t="s">
        <v>627</v>
      </c>
      <c r="B15" s="5" t="n">
        <v>1670</v>
      </c>
      <c r="C15" s="5" t="n">
        <v>1656</v>
      </c>
      <c r="D15" s="5" t="n">
        <v>1572</v>
      </c>
    </row>
    <row r="16" spans="1:4">
      <c r="A16" s="4" t="s">
        <v>668</v>
      </c>
      <c r="B16" s="5" t="n">
        <v>-1592</v>
      </c>
      <c r="C16" s="5" t="n">
        <v>-1512</v>
      </c>
      <c r="D16" s="5" t="n">
        <v>-1338</v>
      </c>
    </row>
    <row r="17" spans="1:4">
      <c r="A17" s="4" t="s">
        <v>669</v>
      </c>
      <c r="B17" s="5" t="n">
        <v>-303</v>
      </c>
      <c r="C17" s="5" t="n">
        <v>-316</v>
      </c>
      <c r="D17" s="5" t="n">
        <v>-302</v>
      </c>
    </row>
    <row r="18" spans="1:4">
      <c r="A18" s="4" t="s">
        <v>645</v>
      </c>
      <c r="B18" s="5" t="n">
        <v>1696</v>
      </c>
      <c r="C18" s="5" t="n">
        <v>2115</v>
      </c>
      <c r="D18" s="5" t="n">
        <v>2605</v>
      </c>
    </row>
    <row r="19" spans="1:4">
      <c r="A19" s="4" t="s">
        <v>616</v>
      </c>
      <c r="B19" s="5" t="n">
        <v>470</v>
      </c>
      <c r="C19" s="5" t="n">
        <v>252</v>
      </c>
      <c r="D19" s="5" t="n">
        <v>363</v>
      </c>
    </row>
    <row r="20" spans="1:4">
      <c r="A20" s="4" t="s">
        <v>670</v>
      </c>
      <c r="B20" s="6" t="n">
        <v>3874</v>
      </c>
      <c r="C20" s="6" t="n">
        <v>4243</v>
      </c>
      <c r="D20" s="6" t="n">
        <v>52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4</v>
      </c>
      <c r="D2" s="2" t="s">
        <v>65</v>
      </c>
    </row>
    <row r="3" spans="1:4">
      <c r="A3" s="4" t="s">
        <v>615</v>
      </c>
    </row>
    <row r="4" spans="1:4">
      <c r="A4" s="3" t="s">
        <v>672</v>
      </c>
    </row>
    <row r="5" spans="1:4">
      <c r="A5" s="4" t="s">
        <v>673</v>
      </c>
      <c r="B5" s="4" t="s">
        <v>674</v>
      </c>
      <c r="C5" s="4" t="s">
        <v>675</v>
      </c>
      <c r="D5" s="4" t="s">
        <v>676</v>
      </c>
    </row>
    <row r="6" spans="1:4">
      <c r="A6" s="4" t="s">
        <v>677</v>
      </c>
      <c r="B6" s="4" t="s">
        <v>678</v>
      </c>
      <c r="C6" s="4" t="s">
        <v>679</v>
      </c>
      <c r="D6" s="4" t="s">
        <v>680</v>
      </c>
    </row>
    <row r="7" spans="1:4">
      <c r="A7" s="3" t="s">
        <v>681</v>
      </c>
    </row>
    <row r="8" spans="1:4">
      <c r="A8" s="4" t="s">
        <v>682</v>
      </c>
      <c r="B8" s="4" t="s">
        <v>675</v>
      </c>
      <c r="C8" s="4" t="s">
        <v>676</v>
      </c>
      <c r="D8" s="4" t="s">
        <v>683</v>
      </c>
    </row>
    <row r="9" spans="1:4">
      <c r="A9" s="4" t="s">
        <v>684</v>
      </c>
      <c r="B9" s="4" t="s">
        <v>685</v>
      </c>
      <c r="C9" s="4" t="s">
        <v>686</v>
      </c>
      <c r="D9" s="4" t="s">
        <v>687</v>
      </c>
    </row>
    <row r="10" spans="1:4">
      <c r="A10" s="4" t="s">
        <v>688</v>
      </c>
      <c r="B10" s="4" t="s">
        <v>689</v>
      </c>
      <c r="C10" s="4" t="s">
        <v>690</v>
      </c>
      <c r="D10" s="4" t="s">
        <v>691</v>
      </c>
    </row>
    <row r="11" spans="1:4">
      <c r="A11" s="4" t="s">
        <v>668</v>
      </c>
      <c r="B11" s="4" t="s">
        <v>474</v>
      </c>
      <c r="C11" s="4" t="s">
        <v>474</v>
      </c>
      <c r="D11" s="4" t="s">
        <v>692</v>
      </c>
    </row>
    <row r="12" spans="1:4">
      <c r="A12" s="4" t="s">
        <v>677</v>
      </c>
      <c r="B12" s="4" t="s">
        <v>679</v>
      </c>
      <c r="C12" s="4" t="s">
        <v>680</v>
      </c>
      <c r="D12" s="4" t="s">
        <v>680</v>
      </c>
    </row>
    <row r="13" spans="1:4">
      <c r="A13" s="4" t="s">
        <v>620</v>
      </c>
    </row>
    <row r="14" spans="1:4">
      <c r="A14" s="3" t="s">
        <v>672</v>
      </c>
    </row>
    <row r="15" spans="1:4">
      <c r="A15" s="4" t="s">
        <v>673</v>
      </c>
      <c r="B15" s="4" t="s">
        <v>693</v>
      </c>
      <c r="C15" s="4" t="s">
        <v>694</v>
      </c>
      <c r="D15" s="4" t="s">
        <v>695</v>
      </c>
    </row>
    <row r="16" spans="1:4">
      <c r="A16" s="4" t="s">
        <v>677</v>
      </c>
      <c r="B16" s="4" t="s">
        <v>696</v>
      </c>
      <c r="C16" s="4" t="s">
        <v>696</v>
      </c>
      <c r="D16" s="4" t="s">
        <v>697</v>
      </c>
    </row>
    <row r="17" spans="1:4">
      <c r="A17" s="3" t="s">
        <v>681</v>
      </c>
    </row>
    <row r="18" spans="1:4">
      <c r="A18" s="4" t="s">
        <v>682</v>
      </c>
      <c r="B18" s="4" t="s">
        <v>694</v>
      </c>
      <c r="C18" s="4" t="s">
        <v>695</v>
      </c>
      <c r="D18" s="4" t="s">
        <v>698</v>
      </c>
    </row>
    <row r="19" spans="1:4">
      <c r="A19" s="4" t="s">
        <v>684</v>
      </c>
      <c r="B19" s="4" t="s">
        <v>699</v>
      </c>
      <c r="C19" s="4" t="s">
        <v>700</v>
      </c>
      <c r="D19" s="4" t="s">
        <v>701</v>
      </c>
    </row>
    <row r="20" spans="1:4">
      <c r="A20" s="4" t="s">
        <v>688</v>
      </c>
      <c r="B20" s="4" t="s">
        <v>702</v>
      </c>
      <c r="C20" s="4" t="s">
        <v>703</v>
      </c>
      <c r="D20" s="4" t="s">
        <v>704</v>
      </c>
    </row>
    <row r="21" spans="1:4">
      <c r="A21" s="4" t="s">
        <v>668</v>
      </c>
      <c r="B21" s="4" t="s">
        <v>705</v>
      </c>
      <c r="C21" s="4" t="s">
        <v>706</v>
      </c>
      <c r="D21" s="4" t="s">
        <v>707</v>
      </c>
    </row>
    <row r="22" spans="1:4">
      <c r="A22" s="4" t="s">
        <v>677</v>
      </c>
      <c r="B22" s="4" t="s">
        <v>696</v>
      </c>
      <c r="C22" s="4" t="s">
        <v>697</v>
      </c>
      <c r="D22" s="4" t="s">
        <v>696</v>
      </c>
    </row>
    <row r="23" spans="1:4">
      <c r="A23" s="4" t="s">
        <v>651</v>
      </c>
    </row>
    <row r="24" spans="1:4">
      <c r="A24" s="3" t="s">
        <v>672</v>
      </c>
    </row>
    <row r="25" spans="1:4">
      <c r="A25" s="4" t="s">
        <v>673</v>
      </c>
      <c r="B25" s="4" t="s">
        <v>708</v>
      </c>
      <c r="C25" s="4" t="s">
        <v>709</v>
      </c>
      <c r="D25" s="4" t="s">
        <v>710</v>
      </c>
    </row>
    <row r="26" spans="1:4">
      <c r="A26" s="4" t="s">
        <v>711</v>
      </c>
      <c r="B26" s="4" t="s">
        <v>712</v>
      </c>
      <c r="C26" s="4" t="s">
        <v>713</v>
      </c>
      <c r="D26" s="4" t="s">
        <v>714</v>
      </c>
    </row>
    <row r="27" spans="1:4">
      <c r="A27" s="4" t="s">
        <v>715</v>
      </c>
      <c r="B27" s="4" t="s">
        <v>716</v>
      </c>
      <c r="C27" s="4" t="s">
        <v>708</v>
      </c>
      <c r="D27" s="4" t="s">
        <v>717</v>
      </c>
    </row>
    <row r="28" spans="1:4">
      <c r="A28" s="4" t="s">
        <v>718</v>
      </c>
      <c r="B28" s="4" t="s">
        <v>719</v>
      </c>
      <c r="C28" s="4" t="s">
        <v>719</v>
      </c>
      <c r="D28" s="4" t="s">
        <v>719</v>
      </c>
    </row>
    <row r="29" spans="1:4">
      <c r="A29" s="3" t="s">
        <v>681</v>
      </c>
    </row>
    <row r="30" spans="1:4">
      <c r="A30" s="4" t="s">
        <v>682</v>
      </c>
      <c r="B30" s="4" t="s">
        <v>709</v>
      </c>
      <c r="C30" s="4" t="s">
        <v>710</v>
      </c>
      <c r="D30" s="4" t="s">
        <v>720</v>
      </c>
    </row>
    <row r="31" spans="1:4">
      <c r="A31" s="4" t="s">
        <v>684</v>
      </c>
      <c r="B31" s="4" t="s">
        <v>721</v>
      </c>
      <c r="C31" s="4" t="s">
        <v>722</v>
      </c>
      <c r="D31" s="4" t="s">
        <v>723</v>
      </c>
    </row>
    <row r="32" spans="1:4">
      <c r="A32" s="4" t="s">
        <v>688</v>
      </c>
      <c r="B32" s="4" t="s">
        <v>724</v>
      </c>
      <c r="C32" s="4" t="s">
        <v>725</v>
      </c>
      <c r="D32" s="4" t="s">
        <v>708</v>
      </c>
    </row>
    <row r="33" spans="1:4">
      <c r="A33" s="4" t="s">
        <v>652</v>
      </c>
    </row>
    <row r="34" spans="1:4">
      <c r="A34" s="3" t="s">
        <v>672</v>
      </c>
    </row>
    <row r="35" spans="1:4">
      <c r="A35" s="4" t="s">
        <v>673</v>
      </c>
      <c r="B35" s="4" t="s">
        <v>726</v>
      </c>
      <c r="C35" s="4" t="s">
        <v>727</v>
      </c>
      <c r="D35" s="4" t="s">
        <v>728</v>
      </c>
    </row>
    <row r="36" spans="1:4">
      <c r="A36" s="4" t="s">
        <v>711</v>
      </c>
      <c r="B36" s="4" t="s">
        <v>678</v>
      </c>
      <c r="C36" s="4" t="s">
        <v>729</v>
      </c>
      <c r="D36" s="4" t="s">
        <v>730</v>
      </c>
    </row>
    <row r="37" spans="1:4">
      <c r="A37" s="4" t="s">
        <v>715</v>
      </c>
      <c r="B37" s="4" t="s">
        <v>731</v>
      </c>
      <c r="C37" s="4" t="s">
        <v>732</v>
      </c>
      <c r="D37" s="4" t="s">
        <v>732</v>
      </c>
    </row>
    <row r="38" spans="1:4">
      <c r="A38" s="4" t="s">
        <v>718</v>
      </c>
      <c r="B38" s="4" t="s">
        <v>733</v>
      </c>
      <c r="C38" s="4" t="s">
        <v>734</v>
      </c>
      <c r="D38" s="4" t="s">
        <v>734</v>
      </c>
    </row>
    <row r="39" spans="1:4">
      <c r="A39" s="3" t="s">
        <v>681</v>
      </c>
    </row>
    <row r="40" spans="1:4">
      <c r="A40" s="4" t="s">
        <v>682</v>
      </c>
      <c r="B40" s="4" t="s">
        <v>727</v>
      </c>
      <c r="C40" s="4" t="s">
        <v>728</v>
      </c>
      <c r="D40" s="4" t="s">
        <v>735</v>
      </c>
    </row>
    <row r="41" spans="1:4">
      <c r="A41" s="4" t="s">
        <v>684</v>
      </c>
      <c r="B41" s="4" t="s">
        <v>679</v>
      </c>
      <c r="C41" s="4" t="s">
        <v>736</v>
      </c>
      <c r="D41" s="4" t="s">
        <v>737</v>
      </c>
    </row>
    <row r="42" spans="1:4">
      <c r="A42" s="4" t="s">
        <v>688</v>
      </c>
      <c r="B42" s="4" t="s">
        <v>676</v>
      </c>
      <c r="C42" s="4" t="s">
        <v>735</v>
      </c>
      <c r="D42" s="4" t="s">
        <v>6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4</v>
      </c>
    </row>
    <row r="2" spans="1:3">
      <c r="A2" s="4" t="s">
        <v>660</v>
      </c>
    </row>
    <row r="3" spans="1:3">
      <c r="A3" s="3" t="s">
        <v>739</v>
      </c>
    </row>
    <row r="4" spans="1:3">
      <c r="A4" s="4" t="s">
        <v>740</v>
      </c>
      <c r="B4" s="4" t="s">
        <v>496</v>
      </c>
      <c r="C4" s="4" t="s">
        <v>496</v>
      </c>
    </row>
    <row r="5" spans="1:3">
      <c r="A5" s="4" t="s">
        <v>666</v>
      </c>
    </row>
    <row r="6" spans="1:3">
      <c r="A6" s="3" t="s">
        <v>739</v>
      </c>
    </row>
    <row r="7" spans="1:3">
      <c r="A7" s="4" t="s">
        <v>740</v>
      </c>
      <c r="B7" s="4" t="s">
        <v>496</v>
      </c>
      <c r="C7" s="4" t="s">
        <v>496</v>
      </c>
    </row>
    <row r="8" spans="1:3">
      <c r="A8" s="4" t="s">
        <v>741</v>
      </c>
    </row>
    <row r="9" spans="1:3">
      <c r="A9" s="3" t="s">
        <v>739</v>
      </c>
    </row>
    <row r="10" spans="1:3">
      <c r="A10" s="4" t="s">
        <v>740</v>
      </c>
      <c r="B10" s="4" t="s">
        <v>742</v>
      </c>
      <c r="C10" s="4" t="s">
        <v>743</v>
      </c>
    </row>
    <row r="11" spans="1:3">
      <c r="A11" s="4" t="s">
        <v>744</v>
      </c>
    </row>
    <row r="12" spans="1:3">
      <c r="A12" s="3" t="s">
        <v>739</v>
      </c>
    </row>
    <row r="13" spans="1:3">
      <c r="A13" s="4" t="s">
        <v>740</v>
      </c>
      <c r="B13" s="4" t="s">
        <v>745</v>
      </c>
      <c r="C13" s="4" t="s">
        <v>402</v>
      </c>
    </row>
    <row r="14" spans="1:3">
      <c r="A14" s="4" t="s">
        <v>746</v>
      </c>
    </row>
    <row r="15" spans="1:3">
      <c r="A15" s="3" t="s">
        <v>739</v>
      </c>
    </row>
    <row r="16" spans="1:3">
      <c r="A16" s="4" t="s">
        <v>740</v>
      </c>
      <c r="B16" s="4" t="s">
        <v>747</v>
      </c>
      <c r="C16" s="4" t="s">
        <v>748</v>
      </c>
    </row>
    <row r="17" spans="1:3">
      <c r="A17" s="4" t="s">
        <v>749</v>
      </c>
    </row>
    <row r="18" spans="1:3">
      <c r="A18" s="3" t="s">
        <v>739</v>
      </c>
    </row>
    <row r="19" spans="1:3">
      <c r="A19" s="4" t="s">
        <v>740</v>
      </c>
      <c r="B19" s="4" t="s">
        <v>750</v>
      </c>
      <c r="C19" s="4" t="s">
        <v>751</v>
      </c>
    </row>
    <row r="20" spans="1:3">
      <c r="A20" s="4" t="s">
        <v>752</v>
      </c>
    </row>
    <row r="21" spans="1:3">
      <c r="A21" s="3" t="s">
        <v>739</v>
      </c>
    </row>
    <row r="22" spans="1:3">
      <c r="A22" s="4" t="s">
        <v>740</v>
      </c>
      <c r="B22" s="4" t="s">
        <v>753</v>
      </c>
      <c r="C22" s="4" t="s">
        <v>754</v>
      </c>
    </row>
    <row r="23" spans="1:3">
      <c r="A23" s="4" t="s">
        <v>755</v>
      </c>
    </row>
    <row r="24" spans="1:3">
      <c r="A24" s="3" t="s">
        <v>739</v>
      </c>
    </row>
    <row r="25" spans="1:3">
      <c r="A25" s="4" t="s">
        <v>740</v>
      </c>
      <c r="B25" s="4" t="s">
        <v>477</v>
      </c>
      <c r="C25" s="4" t="s">
        <v>477</v>
      </c>
    </row>
    <row r="26" spans="1:3">
      <c r="A26" s="4" t="s">
        <v>756</v>
      </c>
    </row>
    <row r="27" spans="1:3">
      <c r="A27" s="3" t="s">
        <v>739</v>
      </c>
    </row>
    <row r="28" spans="1:3">
      <c r="A28" s="4" t="s">
        <v>740</v>
      </c>
      <c r="B28" s="4" t="s">
        <v>477</v>
      </c>
      <c r="C28" s="4" t="s">
        <v>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64</v>
      </c>
      <c r="D1" s="2" t="s">
        <v>65</v>
      </c>
    </row>
    <row r="2" spans="1:4">
      <c r="A2" s="4" t="s">
        <v>758</v>
      </c>
    </row>
    <row r="3" spans="1:4">
      <c r="A3" s="3" t="s">
        <v>600</v>
      </c>
    </row>
    <row r="4" spans="1:4">
      <c r="A4" s="4" t="s">
        <v>665</v>
      </c>
      <c r="B4" s="6" t="n">
        <v>21245</v>
      </c>
      <c r="C4" s="6" t="n">
        <v>21645</v>
      </c>
      <c r="D4" s="6" t="n">
        <v>21037</v>
      </c>
    </row>
    <row r="5" spans="1:4">
      <c r="A5" s="4" t="s">
        <v>660</v>
      </c>
    </row>
    <row r="6" spans="1:4">
      <c r="A6" s="3" t="s">
        <v>600</v>
      </c>
    </row>
    <row r="7" spans="1:4">
      <c r="A7" s="4" t="s">
        <v>665</v>
      </c>
      <c r="B7" s="5" t="n">
        <v>448931</v>
      </c>
      <c r="C7" s="5" t="n">
        <v>361073</v>
      </c>
      <c r="D7" s="5" t="n">
        <v>369234</v>
      </c>
    </row>
    <row r="8" spans="1:4">
      <c r="A8" s="4" t="s">
        <v>759</v>
      </c>
    </row>
    <row r="9" spans="1:4">
      <c r="A9" s="3" t="s">
        <v>600</v>
      </c>
    </row>
    <row r="10" spans="1:4">
      <c r="A10" s="4" t="s">
        <v>665</v>
      </c>
      <c r="B10" s="5" t="n">
        <v>293695</v>
      </c>
      <c r="C10" s="5" t="n">
        <v>229896</v>
      </c>
    </row>
    <row r="11" spans="1:4">
      <c r="A11" s="4" t="s">
        <v>760</v>
      </c>
    </row>
    <row r="12" spans="1:4">
      <c r="A12" s="3" t="s">
        <v>600</v>
      </c>
    </row>
    <row r="13" spans="1:4">
      <c r="A13" s="4" t="s">
        <v>665</v>
      </c>
      <c r="B13" s="5" t="n">
        <v>67106</v>
      </c>
      <c r="C13" s="5" t="n">
        <v>60770</v>
      </c>
    </row>
    <row r="14" spans="1:4">
      <c r="A14" s="4" t="s">
        <v>761</v>
      </c>
    </row>
    <row r="15" spans="1:4">
      <c r="A15" s="3" t="s">
        <v>600</v>
      </c>
    </row>
    <row r="16" spans="1:4">
      <c r="A16" s="4" t="s">
        <v>665</v>
      </c>
      <c r="B16" s="5" t="n">
        <v>226589</v>
      </c>
      <c r="C16" s="5" t="n">
        <v>169126</v>
      </c>
    </row>
    <row r="17" spans="1:4">
      <c r="A17" s="4" t="s">
        <v>666</v>
      </c>
    </row>
    <row r="18" spans="1:4">
      <c r="A18" s="3" t="s">
        <v>600</v>
      </c>
    </row>
    <row r="19" spans="1:4">
      <c r="A19" s="4" t="s">
        <v>665</v>
      </c>
      <c r="B19" s="5" t="n">
        <v>39640</v>
      </c>
      <c r="C19" s="5" t="n">
        <v>39617</v>
      </c>
      <c r="D19" s="5" t="n">
        <v>37504</v>
      </c>
    </row>
    <row r="20" spans="1:4">
      <c r="A20" s="4" t="s">
        <v>762</v>
      </c>
    </row>
    <row r="21" spans="1:4">
      <c r="A21" s="3" t="s">
        <v>600</v>
      </c>
    </row>
    <row r="22" spans="1:4">
      <c r="A22" s="4" t="s">
        <v>665</v>
      </c>
      <c r="B22" s="5" t="n">
        <v>21686</v>
      </c>
      <c r="C22" s="5" t="n">
        <v>22173</v>
      </c>
    </row>
    <row r="23" spans="1:4">
      <c r="A23" s="4" t="s">
        <v>763</v>
      </c>
    </row>
    <row r="24" spans="1:4">
      <c r="A24" s="3" t="s">
        <v>600</v>
      </c>
    </row>
    <row r="25" spans="1:4">
      <c r="A25" s="4" t="s">
        <v>665</v>
      </c>
      <c r="B25" s="5" t="n">
        <v>441</v>
      </c>
      <c r="C25" s="5" t="n">
        <v>528</v>
      </c>
    </row>
    <row r="26" spans="1:4">
      <c r="A26" s="4" t="s">
        <v>764</v>
      </c>
    </row>
    <row r="27" spans="1:4">
      <c r="A27" s="3" t="s">
        <v>600</v>
      </c>
    </row>
    <row r="28" spans="1:4">
      <c r="A28" s="4" t="s">
        <v>665</v>
      </c>
      <c r="B28" s="5" t="n">
        <v>21245</v>
      </c>
      <c r="C28" s="5" t="n">
        <v>21645</v>
      </c>
    </row>
    <row r="29" spans="1:4">
      <c r="A29" s="4" t="s">
        <v>765</v>
      </c>
    </row>
    <row r="30" spans="1:4">
      <c r="A30" s="3" t="s">
        <v>600</v>
      </c>
    </row>
    <row r="31" spans="1:4">
      <c r="A31" s="4" t="s">
        <v>665</v>
      </c>
      <c r="B31" s="5" t="n">
        <v>1208</v>
      </c>
      <c r="C31" s="5" t="n">
        <v>1083</v>
      </c>
    </row>
    <row r="32" spans="1:4">
      <c r="A32" s="4" t="s">
        <v>766</v>
      </c>
    </row>
    <row r="33" spans="1:4">
      <c r="A33" s="3" t="s">
        <v>600</v>
      </c>
    </row>
    <row r="34" spans="1:4">
      <c r="A34" s="4" t="s">
        <v>665</v>
      </c>
      <c r="B34" s="5" t="n">
        <v>1208</v>
      </c>
      <c r="C34" s="5" t="n">
        <v>1083</v>
      </c>
    </row>
    <row r="35" spans="1:4">
      <c r="A35" s="4" t="s">
        <v>767</v>
      </c>
    </row>
    <row r="36" spans="1:4">
      <c r="A36" s="3" t="s">
        <v>600</v>
      </c>
    </row>
    <row r="37" spans="1:4">
      <c r="A37" s="4" t="s">
        <v>665</v>
      </c>
      <c r="B37" s="5" t="n">
        <v>441</v>
      </c>
      <c r="C37" s="5" t="n">
        <v>528</v>
      </c>
    </row>
    <row r="38" spans="1:4">
      <c r="A38" s="4" t="s">
        <v>768</v>
      </c>
    </row>
    <row r="39" spans="1:4">
      <c r="A39" s="3" t="s">
        <v>600</v>
      </c>
    </row>
    <row r="40" spans="1:4">
      <c r="A40" s="4" t="s">
        <v>665</v>
      </c>
      <c r="B40" s="5" t="n">
        <v>441</v>
      </c>
      <c r="C40" s="5" t="n">
        <v>528</v>
      </c>
    </row>
    <row r="41" spans="1:4">
      <c r="A41" s="4" t="s">
        <v>769</v>
      </c>
    </row>
    <row r="42" spans="1:4">
      <c r="A42" s="3" t="s">
        <v>600</v>
      </c>
    </row>
    <row r="43" spans="1:4">
      <c r="A43" s="4" t="s">
        <v>665</v>
      </c>
      <c r="B43" s="5" t="n">
        <v>5566</v>
      </c>
      <c r="C43" s="5" t="n">
        <v>1620</v>
      </c>
    </row>
    <row r="44" spans="1:4">
      <c r="A44" s="4" t="s">
        <v>770</v>
      </c>
    </row>
    <row r="45" spans="1:4">
      <c r="A45" s="3" t="s">
        <v>600</v>
      </c>
    </row>
    <row r="46" spans="1:4">
      <c r="A46" s="4" t="s">
        <v>665</v>
      </c>
      <c r="B46" s="5" t="n">
        <v>5566</v>
      </c>
      <c r="C46" s="5" t="n">
        <v>1620</v>
      </c>
    </row>
    <row r="47" spans="1:4">
      <c r="A47" s="4" t="s">
        <v>771</v>
      </c>
    </row>
    <row r="48" spans="1:4">
      <c r="A48" s="3" t="s">
        <v>600</v>
      </c>
    </row>
    <row r="49" spans="1:4">
      <c r="A49" s="4" t="s">
        <v>665</v>
      </c>
      <c r="B49" s="5" t="n">
        <v>2318</v>
      </c>
      <c r="C49" s="5" t="n">
        <v>2763</v>
      </c>
    </row>
    <row r="50" spans="1:4">
      <c r="A50" s="4" t="s">
        <v>772</v>
      </c>
    </row>
    <row r="51" spans="1:4">
      <c r="A51" s="3" t="s">
        <v>600</v>
      </c>
    </row>
    <row r="52" spans="1:4">
      <c r="A52" s="4" t="s">
        <v>665</v>
      </c>
      <c r="B52" s="5" t="n">
        <v>2318</v>
      </c>
      <c r="C52" s="5" t="n">
        <v>2763</v>
      </c>
    </row>
    <row r="53" spans="1:4">
      <c r="A53" s="4" t="s">
        <v>773</v>
      </c>
    </row>
    <row r="54" spans="1:4">
      <c r="A54" s="3" t="s">
        <v>600</v>
      </c>
    </row>
    <row r="55" spans="1:4">
      <c r="A55" s="4" t="s">
        <v>665</v>
      </c>
      <c r="B55" s="5" t="n">
        <v>4412</v>
      </c>
      <c r="C55" s="5" t="n">
        <v>3703</v>
      </c>
    </row>
    <row r="56" spans="1:4">
      <c r="A56" s="4" t="s">
        <v>774</v>
      </c>
    </row>
    <row r="57" spans="1:4">
      <c r="A57" s="3" t="s">
        <v>600</v>
      </c>
    </row>
    <row r="58" spans="1:4">
      <c r="A58" s="4" t="s">
        <v>665</v>
      </c>
      <c r="B58" s="5" t="n">
        <v>4412</v>
      </c>
      <c r="C58" s="5" t="n">
        <v>3703</v>
      </c>
    </row>
    <row r="59" spans="1:4">
      <c r="A59" s="4" t="s">
        <v>775</v>
      </c>
    </row>
    <row r="60" spans="1:4">
      <c r="A60" s="3" t="s">
        <v>600</v>
      </c>
    </row>
    <row r="61" spans="1:4">
      <c r="A61" s="4" t="s">
        <v>665</v>
      </c>
      <c r="B61" s="5" t="n">
        <v>6120</v>
      </c>
      <c r="C61" s="5" t="n">
        <v>5306</v>
      </c>
    </row>
    <row r="62" spans="1:4">
      <c r="A62" s="4" t="s">
        <v>776</v>
      </c>
    </row>
    <row r="63" spans="1:4">
      <c r="A63" s="3" t="s">
        <v>600</v>
      </c>
    </row>
    <row r="64" spans="1:4">
      <c r="A64" s="4" t="s">
        <v>665</v>
      </c>
      <c r="B64" s="5" t="n">
        <v>6120</v>
      </c>
      <c r="C64" s="5" t="n">
        <v>5306</v>
      </c>
    </row>
    <row r="65" spans="1:4">
      <c r="A65" s="4" t="s">
        <v>777</v>
      </c>
    </row>
    <row r="66" spans="1:4">
      <c r="A66" s="3" t="s">
        <v>600</v>
      </c>
    </row>
    <row r="67" spans="1:4">
      <c r="A67" s="4" t="s">
        <v>665</v>
      </c>
      <c r="B67" s="5" t="n">
        <v>4460</v>
      </c>
      <c r="C67" s="5" t="n">
        <v>4179</v>
      </c>
    </row>
    <row r="68" spans="1:4">
      <c r="A68" s="4" t="s">
        <v>778</v>
      </c>
    </row>
    <row r="69" spans="1:4">
      <c r="A69" s="3" t="s">
        <v>600</v>
      </c>
    </row>
    <row r="70" spans="1:4">
      <c r="A70" s="4" t="s">
        <v>665</v>
      </c>
      <c r="B70" s="5" t="n">
        <v>4460</v>
      </c>
      <c r="C70" s="5" t="n">
        <v>4179</v>
      </c>
    </row>
    <row r="71" spans="1:4">
      <c r="A71" s="4" t="s">
        <v>779</v>
      </c>
    </row>
    <row r="72" spans="1:4">
      <c r="A72" s="3" t="s">
        <v>600</v>
      </c>
    </row>
    <row r="73" spans="1:4">
      <c r="A73" s="4" t="s">
        <v>665</v>
      </c>
      <c r="B73" s="5" t="n">
        <v>3152</v>
      </c>
      <c r="C73" s="5" t="n">
        <v>2516</v>
      </c>
    </row>
    <row r="74" spans="1:4">
      <c r="A74" s="4" t="s">
        <v>780</v>
      </c>
    </row>
    <row r="75" spans="1:4">
      <c r="A75" s="3" t="s">
        <v>600</v>
      </c>
    </row>
    <row r="76" spans="1:4">
      <c r="A76" s="4" t="s">
        <v>665</v>
      </c>
      <c r="B76" s="5" t="n">
        <v>3152</v>
      </c>
      <c r="C76" s="5" t="n">
        <v>2516</v>
      </c>
    </row>
    <row r="77" spans="1:4">
      <c r="A77" s="4" t="s">
        <v>781</v>
      </c>
    </row>
    <row r="78" spans="1:4">
      <c r="A78" s="3" t="s">
        <v>600</v>
      </c>
    </row>
    <row r="79" spans="1:4">
      <c r="A79" s="4" t="s">
        <v>665</v>
      </c>
      <c r="B79" s="5" t="n">
        <v>5064</v>
      </c>
      <c r="C79" s="5" t="n">
        <v>4690</v>
      </c>
    </row>
    <row r="80" spans="1:4">
      <c r="A80" s="4" t="s">
        <v>782</v>
      </c>
    </row>
    <row r="81" spans="1:4">
      <c r="A81" s="3" t="s">
        <v>600</v>
      </c>
    </row>
    <row r="82" spans="1:4">
      <c r="A82" s="4" t="s">
        <v>665</v>
      </c>
      <c r="B82" s="5" t="n">
        <v>5064</v>
      </c>
      <c r="C82" s="5" t="n">
        <v>4690</v>
      </c>
    </row>
    <row r="83" spans="1:4">
      <c r="A83" s="4" t="s">
        <v>783</v>
      </c>
    </row>
    <row r="84" spans="1:4">
      <c r="A84" s="3" t="s">
        <v>600</v>
      </c>
    </row>
    <row r="85" spans="1:4">
      <c r="A85" s="4" t="s">
        <v>665</v>
      </c>
      <c r="B85" s="5" t="n">
        <v>937</v>
      </c>
      <c r="C85" s="5" t="n">
        <v>732</v>
      </c>
    </row>
    <row r="86" spans="1:4">
      <c r="A86" s="4" t="s">
        <v>784</v>
      </c>
    </row>
    <row r="87" spans="1:4">
      <c r="A87" s="3" t="s">
        <v>600</v>
      </c>
    </row>
    <row r="88" spans="1:4">
      <c r="A88" s="4" t="s">
        <v>665</v>
      </c>
      <c r="B88" s="5" t="n">
        <v>937</v>
      </c>
      <c r="C88" s="5" t="n">
        <v>732</v>
      </c>
    </row>
    <row r="89" spans="1:4">
      <c r="A89" s="4" t="s">
        <v>785</v>
      </c>
    </row>
    <row r="90" spans="1:4">
      <c r="A90" s="3" t="s">
        <v>600</v>
      </c>
    </row>
    <row r="91" spans="1:4">
      <c r="A91" s="4" t="s">
        <v>665</v>
      </c>
      <c r="B91" s="5" t="n">
        <v>19674</v>
      </c>
      <c r="C91" s="5" t="n">
        <v>21987</v>
      </c>
    </row>
    <row r="92" spans="1:4">
      <c r="A92" s="4" t="s">
        <v>786</v>
      </c>
    </row>
    <row r="93" spans="1:4">
      <c r="A93" s="3" t="s">
        <v>600</v>
      </c>
    </row>
    <row r="94" spans="1:4">
      <c r="A94" s="4" t="s">
        <v>665</v>
      </c>
      <c r="B94" s="5" t="n">
        <v>19674</v>
      </c>
      <c r="C94" s="5" t="n">
        <v>21987</v>
      </c>
    </row>
    <row r="95" spans="1:4">
      <c r="A95" s="4" t="s">
        <v>787</v>
      </c>
    </row>
    <row r="96" spans="1:4">
      <c r="A96" s="3" t="s">
        <v>600</v>
      </c>
    </row>
    <row r="97" spans="1:4">
      <c r="A97" s="4" t="s">
        <v>665</v>
      </c>
      <c r="B97" s="5" t="n">
        <v>83025</v>
      </c>
      <c r="C97" s="5" t="n">
        <v>50602</v>
      </c>
    </row>
    <row r="98" spans="1:4">
      <c r="A98" s="4" t="s">
        <v>788</v>
      </c>
    </row>
    <row r="99" spans="1:4">
      <c r="A99" s="3" t="s">
        <v>600</v>
      </c>
    </row>
    <row r="100" spans="1:4">
      <c r="A100" s="4" t="s">
        <v>665</v>
      </c>
      <c r="B100" s="5" t="n">
        <v>13094</v>
      </c>
      <c r="C100" s="5" t="n">
        <v>10224</v>
      </c>
    </row>
    <row r="101" spans="1:4">
      <c r="A101" s="4" t="s">
        <v>789</v>
      </c>
    </row>
    <row r="102" spans="1:4">
      <c r="A102" s="3" t="s">
        <v>600</v>
      </c>
    </row>
    <row r="103" spans="1:4">
      <c r="A103" s="4" t="s">
        <v>665</v>
      </c>
      <c r="B103" s="5" t="n">
        <v>69931</v>
      </c>
      <c r="C103" s="5" t="n">
        <v>40378</v>
      </c>
    </row>
    <row r="104" spans="1:4">
      <c r="A104" s="4" t="s">
        <v>790</v>
      </c>
    </row>
    <row r="105" spans="1:4">
      <c r="A105" s="3" t="s">
        <v>600</v>
      </c>
    </row>
    <row r="106" spans="1:4">
      <c r="A106" s="4" t="s">
        <v>665</v>
      </c>
      <c r="B106" s="5" t="n">
        <v>151607</v>
      </c>
      <c r="C106" s="5" t="n">
        <v>123159</v>
      </c>
    </row>
    <row r="107" spans="1:4">
      <c r="A107" s="4" t="s">
        <v>791</v>
      </c>
    </row>
    <row r="108" spans="1:4">
      <c r="A108" s="3" t="s">
        <v>600</v>
      </c>
    </row>
    <row r="109" spans="1:4">
      <c r="A109" s="4" t="s">
        <v>665</v>
      </c>
      <c r="B109" s="5" t="n">
        <v>151607</v>
      </c>
      <c r="C109" s="5" t="n">
        <v>123159</v>
      </c>
    </row>
    <row r="110" spans="1:4">
      <c r="A110" s="4" t="s">
        <v>792</v>
      </c>
    </row>
    <row r="111" spans="1:4">
      <c r="A111" s="3" t="s">
        <v>600</v>
      </c>
    </row>
    <row r="112" spans="1:4">
      <c r="A112" s="4" t="s">
        <v>665</v>
      </c>
      <c r="B112" s="5" t="n">
        <v>5051</v>
      </c>
      <c r="C112" s="5" t="n">
        <v>5589</v>
      </c>
    </row>
    <row r="113" spans="1:4">
      <c r="A113" s="4" t="s">
        <v>793</v>
      </c>
    </row>
    <row r="114" spans="1:4">
      <c r="A114" s="3" t="s">
        <v>600</v>
      </c>
    </row>
    <row r="115" spans="1:4">
      <c r="A115" s="4" t="s">
        <v>665</v>
      </c>
      <c r="B115" s="5" t="n">
        <v>5051</v>
      </c>
      <c r="C115" s="5" t="n">
        <v>5589</v>
      </c>
    </row>
    <row r="116" spans="1:4">
      <c r="A116" s="4" t="s">
        <v>794</v>
      </c>
    </row>
    <row r="117" spans="1:4">
      <c r="A117" s="3" t="s">
        <v>600</v>
      </c>
    </row>
    <row r="118" spans="1:4">
      <c r="A118" s="4" t="s">
        <v>665</v>
      </c>
      <c r="B118" s="5" t="n">
        <v>21245</v>
      </c>
      <c r="C118" s="5" t="n">
        <v>21645</v>
      </c>
      <c r="D118" s="6" t="n">
        <v>21037</v>
      </c>
    </row>
    <row r="119" spans="1:4">
      <c r="A119" s="4" t="s">
        <v>795</v>
      </c>
    </row>
    <row r="120" spans="1:4">
      <c r="A120" s="3" t="s">
        <v>600</v>
      </c>
    </row>
    <row r="121" spans="1:4">
      <c r="A121" s="4" t="s">
        <v>665</v>
      </c>
      <c r="B121" s="5" t="n">
        <v>21245</v>
      </c>
      <c r="C121" s="5" t="n">
        <v>21645</v>
      </c>
    </row>
    <row r="122" spans="1:4">
      <c r="A122" s="4" t="s">
        <v>796</v>
      </c>
    </row>
    <row r="123" spans="1:4">
      <c r="A123" s="3" t="s">
        <v>600</v>
      </c>
    </row>
    <row r="124" spans="1:4">
      <c r="A124" s="4" t="s">
        <v>665</v>
      </c>
      <c r="B124" s="5" t="n">
        <v>21245</v>
      </c>
      <c r="C124" s="5" t="n">
        <v>21645</v>
      </c>
    </row>
    <row r="125" spans="1:4">
      <c r="A125" s="4" t="s">
        <v>797</v>
      </c>
    </row>
    <row r="126" spans="1:4">
      <c r="A126" s="3" t="s">
        <v>600</v>
      </c>
    </row>
    <row r="127" spans="1:4">
      <c r="A127" s="4" t="s">
        <v>665</v>
      </c>
      <c r="B127" s="5" t="n">
        <v>1101</v>
      </c>
      <c r="C127" s="5" t="n">
        <v>1967</v>
      </c>
    </row>
    <row r="128" spans="1:4">
      <c r="A128" s="4" t="s">
        <v>798</v>
      </c>
    </row>
    <row r="129" spans="1:4">
      <c r="A129" s="3" t="s">
        <v>600</v>
      </c>
    </row>
    <row r="130" spans="1:4">
      <c r="A130" s="4" t="s">
        <v>665</v>
      </c>
      <c r="B130" s="5" t="n">
        <v>1101</v>
      </c>
      <c r="C130" s="5" t="n">
        <v>1967</v>
      </c>
    </row>
    <row r="131" spans="1:4">
      <c r="A131" s="4" t="s">
        <v>799</v>
      </c>
    </row>
    <row r="132" spans="1:4">
      <c r="A132" s="3" t="s">
        <v>600</v>
      </c>
    </row>
    <row r="133" spans="1:4">
      <c r="A133" s="4" t="s">
        <v>665</v>
      </c>
      <c r="B133" s="5" t="n">
        <v>33917</v>
      </c>
      <c r="C133" s="5" t="n">
        <v>23109</v>
      </c>
    </row>
    <row r="134" spans="1:4">
      <c r="A134" s="4" t="s">
        <v>800</v>
      </c>
    </row>
    <row r="135" spans="1:4">
      <c r="A135" s="3" t="s">
        <v>600</v>
      </c>
    </row>
    <row r="136" spans="1:4">
      <c r="A136" s="4" t="s">
        <v>665</v>
      </c>
      <c r="B136" s="5" t="n">
        <v>121319</v>
      </c>
      <c r="C136" s="5" t="n">
        <v>108068</v>
      </c>
    </row>
    <row r="137" spans="1:4">
      <c r="A137" s="4" t="s">
        <v>801</v>
      </c>
    </row>
    <row r="138" spans="1:4">
      <c r="A138" s="3" t="s">
        <v>600</v>
      </c>
    </row>
    <row r="139" spans="1:4">
      <c r="A139" s="4" t="s">
        <v>665</v>
      </c>
      <c r="B139" s="6" t="n">
        <v>17954</v>
      </c>
      <c r="C139" s="6" t="n">
        <v>17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64</v>
      </c>
    </row>
    <row r="3" spans="1:3">
      <c r="A3" s="3" t="s">
        <v>600</v>
      </c>
    </row>
    <row r="4" spans="1:3">
      <c r="A4" s="4" t="s">
        <v>580</v>
      </c>
      <c r="B4" s="6" t="n">
        <v>21645</v>
      </c>
      <c r="C4" s="6" t="n">
        <v>21037</v>
      </c>
    </row>
    <row r="5" spans="1:3">
      <c r="A5" s="4" t="s">
        <v>803</v>
      </c>
      <c r="B5" s="5" t="n">
        <v>913</v>
      </c>
      <c r="C5" s="5" t="n">
        <v>862</v>
      </c>
    </row>
    <row r="6" spans="1:3">
      <c r="A6" s="4" t="s">
        <v>804</v>
      </c>
      <c r="B6" s="5" t="n">
        <v>2431</v>
      </c>
      <c r="C6" s="5" t="n">
        <v>2760</v>
      </c>
    </row>
    <row r="7" spans="1:3">
      <c r="A7" s="4" t="s">
        <v>67</v>
      </c>
      <c r="B7" s="5" t="n">
        <v>-4102</v>
      </c>
      <c r="C7" s="5" t="n">
        <v>-2501</v>
      </c>
    </row>
    <row r="8" spans="1:3">
      <c r="A8" s="4" t="s">
        <v>805</v>
      </c>
      <c r="B8" s="5" t="n">
        <v>358</v>
      </c>
      <c r="C8" s="5" t="n">
        <v>-513</v>
      </c>
    </row>
    <row r="9" spans="1:3">
      <c r="A9" s="4" t="s">
        <v>582</v>
      </c>
      <c r="B9" s="5" t="n">
        <v>21245</v>
      </c>
      <c r="C9" s="5" t="n">
        <v>21645</v>
      </c>
    </row>
    <row r="10" spans="1:3">
      <c r="A10" s="4" t="s">
        <v>806</v>
      </c>
    </row>
    <row r="11" spans="1:3">
      <c r="A11" s="3" t="s">
        <v>600</v>
      </c>
    </row>
    <row r="12" spans="1:3">
      <c r="A12" s="4" t="s">
        <v>580</v>
      </c>
      <c r="B12" s="5" t="n">
        <v>21645</v>
      </c>
      <c r="C12" s="5" t="n">
        <v>21037</v>
      </c>
    </row>
    <row r="13" spans="1:3">
      <c r="A13" s="4" t="s">
        <v>803</v>
      </c>
      <c r="B13" s="5" t="n">
        <v>913</v>
      </c>
      <c r="C13" s="5" t="n">
        <v>862</v>
      </c>
    </row>
    <row r="14" spans="1:3">
      <c r="A14" s="4" t="s">
        <v>804</v>
      </c>
      <c r="B14" s="5" t="n">
        <v>2431</v>
      </c>
      <c r="C14" s="5" t="n">
        <v>2760</v>
      </c>
    </row>
    <row r="15" spans="1:3">
      <c r="A15" s="4" t="s">
        <v>67</v>
      </c>
      <c r="B15" s="5" t="n">
        <v>-4102</v>
      </c>
      <c r="C15" s="5" t="n">
        <v>-2501</v>
      </c>
    </row>
    <row r="16" spans="1:3">
      <c r="A16" s="4" t="s">
        <v>805</v>
      </c>
      <c r="B16" s="5" t="n">
        <v>358</v>
      </c>
      <c r="C16" s="5" t="n">
        <v>-513</v>
      </c>
    </row>
    <row r="17" spans="1:3">
      <c r="A17" s="4" t="s">
        <v>582</v>
      </c>
      <c r="B17" s="6" t="n">
        <v>21245</v>
      </c>
      <c r="C17" s="6" t="n">
        <v>216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58</v>
      </c>
    </row>
    <row r="2" spans="1:2">
      <c r="A2" s="4" t="s">
        <v>615</v>
      </c>
    </row>
    <row r="3" spans="1:2">
      <c r="A3" s="3" t="s">
        <v>808</v>
      </c>
    </row>
    <row r="4" spans="1:2">
      <c r="A4" s="4" t="s">
        <v>809</v>
      </c>
      <c r="B4" s="6" t="n">
        <v>22543</v>
      </c>
    </row>
    <row r="5" spans="1:2">
      <c r="A5" s="4" t="s">
        <v>810</v>
      </c>
      <c r="B5" s="5" t="n">
        <v>18439</v>
      </c>
    </row>
    <row r="6" spans="1:2">
      <c r="A6" s="4" t="s">
        <v>811</v>
      </c>
      <c r="B6" s="5" t="n">
        <v>20173</v>
      </c>
    </row>
    <row r="7" spans="1:2">
      <c r="A7" s="4" t="s">
        <v>812</v>
      </c>
      <c r="B7" s="5" t="n">
        <v>21760</v>
      </c>
    </row>
    <row r="8" spans="1:2">
      <c r="A8" s="4" t="s">
        <v>813</v>
      </c>
      <c r="B8" s="5" t="n">
        <v>23096</v>
      </c>
    </row>
    <row r="9" spans="1:2">
      <c r="A9" s="4" t="s">
        <v>814</v>
      </c>
      <c r="B9" s="5" t="n">
        <v>140195</v>
      </c>
    </row>
    <row r="10" spans="1:2">
      <c r="A10" s="4" t="s">
        <v>620</v>
      </c>
    </row>
    <row r="11" spans="1:2">
      <c r="A11" s="3" t="s">
        <v>808</v>
      </c>
    </row>
    <row r="12" spans="1:2">
      <c r="A12" s="4" t="s">
        <v>809</v>
      </c>
      <c r="B12" s="5" t="n">
        <v>2277</v>
      </c>
    </row>
    <row r="13" spans="1:2">
      <c r="A13" s="4" t="s">
        <v>810</v>
      </c>
      <c r="B13" s="5" t="n">
        <v>3225</v>
      </c>
    </row>
    <row r="14" spans="1:2">
      <c r="A14" s="4" t="s">
        <v>811</v>
      </c>
      <c r="B14" s="5" t="n">
        <v>2797</v>
      </c>
    </row>
    <row r="15" spans="1:2">
      <c r="A15" s="4" t="s">
        <v>812</v>
      </c>
      <c r="B15" s="5" t="n">
        <v>2852</v>
      </c>
    </row>
    <row r="16" spans="1:2">
      <c r="A16" s="4" t="s">
        <v>813</v>
      </c>
      <c r="B16" s="5" t="n">
        <v>3292</v>
      </c>
    </row>
    <row r="17" spans="1:2">
      <c r="A17" s="4" t="s">
        <v>814</v>
      </c>
      <c r="B17" s="5" t="n">
        <v>18378</v>
      </c>
    </row>
    <row r="18" spans="1:2">
      <c r="A18" s="4" t="s">
        <v>651</v>
      </c>
    </row>
    <row r="19" spans="1:2">
      <c r="A19" s="3" t="s">
        <v>808</v>
      </c>
    </row>
    <row r="20" spans="1:2">
      <c r="A20" s="4" t="s">
        <v>809</v>
      </c>
      <c r="B20" s="5" t="n">
        <v>2747</v>
      </c>
    </row>
    <row r="21" spans="1:2">
      <c r="A21" s="4" t="s">
        <v>810</v>
      </c>
      <c r="B21" s="5" t="n">
        <v>2990</v>
      </c>
    </row>
    <row r="22" spans="1:2">
      <c r="A22" s="4" t="s">
        <v>811</v>
      </c>
      <c r="B22" s="5" t="n">
        <v>3230</v>
      </c>
    </row>
    <row r="23" spans="1:2">
      <c r="A23" s="4" t="s">
        <v>812</v>
      </c>
      <c r="B23" s="5" t="n">
        <v>3505</v>
      </c>
    </row>
    <row r="24" spans="1:2">
      <c r="A24" s="4" t="s">
        <v>813</v>
      </c>
      <c r="B24" s="5" t="n">
        <v>3769</v>
      </c>
    </row>
    <row r="25" spans="1:2">
      <c r="A25" s="4" t="s">
        <v>814</v>
      </c>
      <c r="B25" s="5" t="n">
        <v>21330</v>
      </c>
    </row>
    <row r="26" spans="1:2">
      <c r="A26" s="4" t="s">
        <v>652</v>
      </c>
    </row>
    <row r="27" spans="1:2">
      <c r="A27" s="3" t="s">
        <v>808</v>
      </c>
    </row>
    <row r="28" spans="1:2">
      <c r="A28" s="4" t="s">
        <v>809</v>
      </c>
      <c r="B28" s="5" t="n">
        <v>6</v>
      </c>
    </row>
    <row r="29" spans="1:2">
      <c r="A29" s="4" t="s">
        <v>810</v>
      </c>
      <c r="B29" s="5" t="n">
        <v>6</v>
      </c>
    </row>
    <row r="30" spans="1:2">
      <c r="A30" s="4" t="s">
        <v>811</v>
      </c>
      <c r="B30" s="5" t="n">
        <v>6</v>
      </c>
    </row>
    <row r="31" spans="1:2">
      <c r="A31" s="4" t="s">
        <v>812</v>
      </c>
      <c r="B31" s="5" t="n">
        <v>6</v>
      </c>
    </row>
    <row r="32" spans="1:2">
      <c r="A32" s="4" t="s">
        <v>813</v>
      </c>
      <c r="B32" s="5" t="n">
        <v>6</v>
      </c>
    </row>
    <row r="33" spans="1:2">
      <c r="A33" s="4" t="s">
        <v>814</v>
      </c>
      <c r="B33" s="6" t="n">
        <v>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4</v>
      </c>
      <c r="D2" s="2" t="s">
        <v>65</v>
      </c>
    </row>
    <row r="3" spans="1:4">
      <c r="A3" s="4" t="s">
        <v>660</v>
      </c>
    </row>
    <row r="4" spans="1:4">
      <c r="A4" s="3" t="s">
        <v>600</v>
      </c>
    </row>
    <row r="5" spans="1:4">
      <c r="A5" s="4" t="s">
        <v>626</v>
      </c>
      <c r="B5" s="6" t="n">
        <v>545</v>
      </c>
      <c r="C5" s="6" t="n">
        <v>709</v>
      </c>
      <c r="D5" s="6" t="n">
        <v>722</v>
      </c>
    </row>
    <row r="6" spans="1:4">
      <c r="A6" s="4" t="s">
        <v>627</v>
      </c>
      <c r="B6" s="5" t="n">
        <v>2984</v>
      </c>
      <c r="C6" s="5" t="n">
        <v>2557</v>
      </c>
      <c r="D6" s="5" t="n">
        <v>2337</v>
      </c>
    </row>
    <row r="7" spans="1:4">
      <c r="A7" s="4" t="s">
        <v>646</v>
      </c>
      <c r="B7" s="5" t="n">
        <v>-26</v>
      </c>
      <c r="C7" s="5" t="n">
        <v>-99</v>
      </c>
      <c r="D7" s="5" t="n">
        <v>-164</v>
      </c>
    </row>
    <row r="8" spans="1:4">
      <c r="A8" s="4" t="s">
        <v>816</v>
      </c>
      <c r="B8" s="5" t="n">
        <v>634</v>
      </c>
      <c r="C8" s="5" t="n">
        <v>1079</v>
      </c>
      <c r="D8" s="5" t="n">
        <v>874</v>
      </c>
    </row>
    <row r="9" spans="1:4">
      <c r="A9" s="4" t="s">
        <v>670</v>
      </c>
      <c r="B9" s="5" t="n">
        <v>4137</v>
      </c>
      <c r="C9" s="5" t="n">
        <v>4246</v>
      </c>
      <c r="D9" s="5" t="n">
        <v>3769</v>
      </c>
    </row>
    <row r="10" spans="1:4">
      <c r="A10" s="4" t="s">
        <v>666</v>
      </c>
    </row>
    <row r="11" spans="1:4">
      <c r="A11" s="3" t="s">
        <v>600</v>
      </c>
    </row>
    <row r="12" spans="1:4">
      <c r="A12" s="4" t="s">
        <v>626</v>
      </c>
      <c r="B12" s="5" t="n">
        <v>16</v>
      </c>
      <c r="C12" s="5" t="n">
        <v>20</v>
      </c>
      <c r="D12" s="5" t="n">
        <v>20</v>
      </c>
    </row>
    <row r="13" spans="1:4">
      <c r="A13" s="4" t="s">
        <v>627</v>
      </c>
      <c r="B13" s="5" t="n">
        <v>19</v>
      </c>
      <c r="C13" s="5" t="n">
        <v>20</v>
      </c>
      <c r="D13" s="5" t="n">
        <v>20</v>
      </c>
    </row>
    <row r="14" spans="1:4">
      <c r="A14" s="4" t="s">
        <v>816</v>
      </c>
      <c r="B14" s="5" t="n">
        <v>-28</v>
      </c>
      <c r="C14" s="5" t="n">
        <v>-20</v>
      </c>
      <c r="D14" s="5" t="n">
        <v>-17</v>
      </c>
    </row>
    <row r="15" spans="1:4">
      <c r="A15" s="4" t="s">
        <v>670</v>
      </c>
      <c r="B15" s="6" t="n">
        <v>7</v>
      </c>
      <c r="C15" s="6" t="n">
        <v>20</v>
      </c>
      <c r="D15" s="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4</v>
      </c>
      <c r="D2" s="2" t="s">
        <v>65</v>
      </c>
    </row>
    <row r="3" spans="1:4">
      <c r="A3" s="3" t="s">
        <v>168</v>
      </c>
    </row>
    <row r="4" spans="1:4">
      <c r="A4" s="4" t="s">
        <v>169</v>
      </c>
      <c r="B4" s="5" t="n">
        <v>998004</v>
      </c>
      <c r="C4" s="5" t="n">
        <v>180735</v>
      </c>
      <c r="D4" s="5" t="n">
        <v>30148</v>
      </c>
    </row>
    <row r="5" spans="1:4">
      <c r="A5" s="4" t="s">
        <v>170</v>
      </c>
      <c r="B5" s="7" t="n">
        <v>1.43</v>
      </c>
      <c r="C5" s="7" t="n">
        <v>1.25</v>
      </c>
      <c r="D5" s="7" t="n">
        <v>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458</v>
      </c>
    </row>
    <row r="3" spans="1:2">
      <c r="A3" s="4" t="s">
        <v>660</v>
      </c>
    </row>
    <row r="4" spans="1:2">
      <c r="A4" s="3" t="s">
        <v>808</v>
      </c>
    </row>
    <row r="5" spans="1:2">
      <c r="A5" s="4" t="s">
        <v>818</v>
      </c>
      <c r="B5" s="6" t="n">
        <v>494</v>
      </c>
    </row>
    <row r="6" spans="1:2">
      <c r="A6" s="4" t="s">
        <v>819</v>
      </c>
      <c r="B6" s="5" t="n">
        <v>11984</v>
      </c>
    </row>
    <row r="7" spans="1:2">
      <c r="A7" s="4" t="s">
        <v>820</v>
      </c>
      <c r="B7" s="5" t="n">
        <v>-400</v>
      </c>
    </row>
    <row r="8" spans="1:2">
      <c r="A8" s="4" t="s">
        <v>821</v>
      </c>
      <c r="B8" s="5" t="n">
        <v>-9800</v>
      </c>
    </row>
    <row r="9" spans="1:2">
      <c r="A9" s="4" t="s">
        <v>666</v>
      </c>
    </row>
    <row r="10" spans="1:2">
      <c r="A10" s="3" t="s">
        <v>808</v>
      </c>
    </row>
    <row r="11" spans="1:2">
      <c r="A11" s="4" t="s">
        <v>818</v>
      </c>
      <c r="B11" s="5" t="n">
        <v>9</v>
      </c>
    </row>
    <row r="12" spans="1:2">
      <c r="A12" s="4" t="s">
        <v>819</v>
      </c>
      <c r="B12" s="5" t="n">
        <v>108</v>
      </c>
    </row>
    <row r="13" spans="1:2">
      <c r="A13" s="4" t="s">
        <v>820</v>
      </c>
      <c r="B13" s="5" t="n">
        <v>-7</v>
      </c>
    </row>
    <row r="14" spans="1:2">
      <c r="A14" s="4" t="s">
        <v>821</v>
      </c>
      <c r="B14" s="6" t="n">
        <v>-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2</v>
      </c>
      <c r="B1" s="2" t="s">
        <v>1</v>
      </c>
    </row>
    <row r="2" spans="1:4">
      <c r="B2" s="2" t="s">
        <v>2</v>
      </c>
      <c r="C2" s="2" t="s">
        <v>64</v>
      </c>
      <c r="D2" s="2" t="s">
        <v>65</v>
      </c>
    </row>
    <row r="3" spans="1:4">
      <c r="A3" s="3" t="s">
        <v>823</v>
      </c>
    </row>
    <row r="4" spans="1:4">
      <c r="A4" s="4" t="s">
        <v>824</v>
      </c>
      <c r="B4" s="6" t="n">
        <v>40012</v>
      </c>
      <c r="C4" s="6" t="n">
        <v>39837</v>
      </c>
      <c r="D4" s="6" t="n">
        <v>54878</v>
      </c>
    </row>
    <row r="5" spans="1:4">
      <c r="A5" s="4" t="s">
        <v>825</v>
      </c>
      <c r="B5" s="5" t="n">
        <v>3429</v>
      </c>
      <c r="C5" s="5" t="n">
        <v>1734</v>
      </c>
      <c r="D5" s="5" t="n">
        <v>3731</v>
      </c>
    </row>
    <row r="6" spans="1:4">
      <c r="A6" s="4" t="s">
        <v>826</v>
      </c>
      <c r="B6" s="5" t="n">
        <v>51590</v>
      </c>
      <c r="C6" s="5" t="n">
        <v>63522</v>
      </c>
      <c r="D6" s="5" t="n">
        <v>66352</v>
      </c>
    </row>
    <row r="7" spans="1:4">
      <c r="A7" s="4" t="s">
        <v>827</v>
      </c>
      <c r="B7" s="5" t="n">
        <v>95031</v>
      </c>
      <c r="C7" s="5" t="n">
        <v>105093</v>
      </c>
      <c r="D7" s="5" t="n">
        <v>124961</v>
      </c>
    </row>
    <row r="8" spans="1:4">
      <c r="A8" s="3" t="s">
        <v>828</v>
      </c>
    </row>
    <row r="9" spans="1:4">
      <c r="A9" s="4" t="s">
        <v>824</v>
      </c>
      <c r="B9" s="5" t="n">
        <v>1470</v>
      </c>
      <c r="C9" s="5" t="n">
        <v>-32829</v>
      </c>
      <c r="D9" s="5" t="n">
        <v>3596</v>
      </c>
    </row>
    <row r="10" spans="1:4">
      <c r="A10" s="4" t="s">
        <v>825</v>
      </c>
      <c r="B10" s="5" t="n">
        <v>633</v>
      </c>
      <c r="C10" s="5" t="n">
        <v>891</v>
      </c>
      <c r="D10" s="5" t="n">
        <v>1164</v>
      </c>
    </row>
    <row r="11" spans="1:4">
      <c r="A11" s="4" t="s">
        <v>826</v>
      </c>
      <c r="B11" s="5" t="n">
        <v>-3121</v>
      </c>
      <c r="C11" s="5" t="n">
        <v>-2011</v>
      </c>
      <c r="D11" s="5" t="n">
        <v>-5232</v>
      </c>
    </row>
    <row r="12" spans="1:4">
      <c r="A12" s="4" t="s">
        <v>829</v>
      </c>
      <c r="B12" s="5" t="n">
        <v>-1018</v>
      </c>
      <c r="C12" s="5" t="n">
        <v>-33949</v>
      </c>
      <c r="D12" s="5" t="n">
        <v>-472</v>
      </c>
    </row>
    <row r="13" spans="1:4">
      <c r="A13" s="4" t="s">
        <v>82</v>
      </c>
      <c r="B13" s="6" t="n">
        <v>94013</v>
      </c>
      <c r="C13" s="6" t="n">
        <v>71144</v>
      </c>
      <c r="D13" s="6" t="n">
        <v>1244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830</v>
      </c>
      <c r="B1" s="2" t="s">
        <v>831</v>
      </c>
      <c r="C1" s="2" t="s">
        <v>832</v>
      </c>
      <c r="D1" s="2" t="s">
        <v>833</v>
      </c>
      <c r="E1" s="2" t="s">
        <v>1</v>
      </c>
    </row>
    <row r="2" spans="1:8">
      <c r="B2" s="2" t="s">
        <v>834</v>
      </c>
      <c r="C2" s="2" t="s">
        <v>835</v>
      </c>
      <c r="D2" s="2" t="s">
        <v>64</v>
      </c>
      <c r="E2" s="2" t="s">
        <v>2</v>
      </c>
      <c r="F2" s="2" t="s">
        <v>64</v>
      </c>
      <c r="G2" s="2" t="s">
        <v>65</v>
      </c>
      <c r="H2" s="2" t="s">
        <v>836</v>
      </c>
    </row>
    <row r="3" spans="1:8">
      <c r="A3" s="3" t="s">
        <v>837</v>
      </c>
    </row>
    <row r="4" spans="1:8">
      <c r="A4" s="4" t="s">
        <v>838</v>
      </c>
      <c r="E4" s="6" t="n">
        <v>222435</v>
      </c>
      <c r="F4" s="6" t="n">
        <v>192643</v>
      </c>
      <c r="G4" s="6" t="n">
        <v>181840</v>
      </c>
    </row>
    <row r="5" spans="1:8">
      <c r="A5" s="4" t="s">
        <v>839</v>
      </c>
      <c r="B5" s="4" t="s">
        <v>750</v>
      </c>
      <c r="D5" s="4" t="s">
        <v>840</v>
      </c>
      <c r="E5" s="4" t="s">
        <v>840</v>
      </c>
      <c r="F5" s="4" t="s">
        <v>841</v>
      </c>
      <c r="G5" s="4" t="s">
        <v>750</v>
      </c>
    </row>
    <row r="6" spans="1:8">
      <c r="A6" s="4" t="s">
        <v>842</v>
      </c>
      <c r="C6" s="6" t="n">
        <v>4866</v>
      </c>
      <c r="E6" s="6" t="n">
        <v>4866</v>
      </c>
      <c r="F6" s="6" t="n">
        <v>-49082</v>
      </c>
    </row>
    <row r="7" spans="1:8">
      <c r="A7" s="4" t="s">
        <v>843</v>
      </c>
      <c r="F7" s="5" t="n">
        <v>27618</v>
      </c>
    </row>
    <row r="8" spans="1:8">
      <c r="A8" s="4" t="s">
        <v>844</v>
      </c>
      <c r="F8" s="5" t="n">
        <v>21464</v>
      </c>
    </row>
    <row r="9" spans="1:8">
      <c r="A9" s="4" t="s">
        <v>845</v>
      </c>
      <c r="E9" s="4" t="s">
        <v>846</v>
      </c>
    </row>
    <row r="10" spans="1:8">
      <c r="A10" s="4" t="s">
        <v>847</v>
      </c>
      <c r="E10" s="6" t="n">
        <v>208669</v>
      </c>
      <c r="F10" s="5" t="n">
        <v>255877</v>
      </c>
      <c r="G10" s="6" t="n">
        <v>238451</v>
      </c>
    </row>
    <row r="11" spans="1:8">
      <c r="A11" s="4" t="s">
        <v>848</v>
      </c>
      <c r="D11" s="6" t="n">
        <v>1088183</v>
      </c>
      <c r="E11" s="5" t="n">
        <v>1101736</v>
      </c>
      <c r="F11" s="5" t="n">
        <v>1088183</v>
      </c>
    </row>
    <row r="12" spans="1:8">
      <c r="A12" s="4" t="s">
        <v>849</v>
      </c>
      <c r="D12" s="5" t="n">
        <v>2891</v>
      </c>
      <c r="E12" s="5" t="n">
        <v>2909</v>
      </c>
      <c r="F12" s="5" t="n">
        <v>2891</v>
      </c>
      <c r="G12" s="6" t="n">
        <v>3781</v>
      </c>
      <c r="H12" s="6" t="n">
        <v>3336</v>
      </c>
    </row>
    <row r="13" spans="1:8">
      <c r="A13" s="4" t="s">
        <v>850</v>
      </c>
      <c r="D13" s="5" t="n">
        <v>2411</v>
      </c>
      <c r="E13" s="5" t="n">
        <v>2429</v>
      </c>
      <c r="F13" s="5" t="n">
        <v>2411</v>
      </c>
    </row>
    <row r="14" spans="1:8">
      <c r="A14" s="4" t="s">
        <v>851</v>
      </c>
      <c r="D14" s="6" t="n">
        <v>538</v>
      </c>
      <c r="E14" s="5" t="n">
        <v>593</v>
      </c>
      <c r="F14" s="5" t="n">
        <v>538</v>
      </c>
    </row>
    <row r="15" spans="1:8">
      <c r="A15" s="4" t="s">
        <v>852</v>
      </c>
      <c r="E15" s="5" t="n">
        <v>8132</v>
      </c>
    </row>
    <row r="16" spans="1:8">
      <c r="A16" s="4" t="s">
        <v>853</v>
      </c>
      <c r="E16" s="5" t="n">
        <v>6708</v>
      </c>
    </row>
    <row r="17" spans="1:8">
      <c r="A17" s="4" t="s">
        <v>854</v>
      </c>
      <c r="E17" s="5" t="n">
        <v>20149</v>
      </c>
    </row>
    <row r="18" spans="1:8">
      <c r="A18" s="4" t="s">
        <v>855</v>
      </c>
      <c r="E18" s="5" t="n">
        <v>15425</v>
      </c>
    </row>
    <row r="19" spans="1:8">
      <c r="A19" s="4" t="s">
        <v>856</v>
      </c>
      <c r="E19" s="5" t="n">
        <v>439</v>
      </c>
      <c r="F19" s="6" t="n">
        <v>-29</v>
      </c>
    </row>
    <row r="20" spans="1:8">
      <c r="A20" s="4" t="s">
        <v>857</v>
      </c>
      <c r="E20" s="5" t="n">
        <v>15301</v>
      </c>
    </row>
    <row r="21" spans="1:8">
      <c r="A21" s="4" t="s">
        <v>858</v>
      </c>
    </row>
    <row r="22" spans="1:8">
      <c r="A22" s="3" t="s">
        <v>837</v>
      </c>
    </row>
    <row r="23" spans="1:8">
      <c r="A23" s="4" t="s">
        <v>859</v>
      </c>
      <c r="E23" s="5" t="n">
        <v>1424</v>
      </c>
    </row>
    <row r="24" spans="1:8">
      <c r="A24" s="4" t="s">
        <v>860</v>
      </c>
    </row>
    <row r="25" spans="1:8">
      <c r="A25" s="3" t="s">
        <v>837</v>
      </c>
    </row>
    <row r="26" spans="1:8">
      <c r="A26" s="4" t="s">
        <v>861</v>
      </c>
      <c r="E26" s="5" t="n">
        <v>84464</v>
      </c>
    </row>
    <row r="27" spans="1:8">
      <c r="A27" s="4" t="s">
        <v>862</v>
      </c>
    </row>
    <row r="28" spans="1:8">
      <c r="A28" s="3" t="s">
        <v>837</v>
      </c>
    </row>
    <row r="29" spans="1:8">
      <c r="A29" s="4" t="s">
        <v>861</v>
      </c>
      <c r="E29" s="5" t="n">
        <v>169</v>
      </c>
    </row>
    <row r="30" spans="1:8">
      <c r="A30" s="4" t="s">
        <v>863</v>
      </c>
    </row>
    <row r="31" spans="1:8">
      <c r="A31" s="3" t="s">
        <v>837</v>
      </c>
    </row>
    <row r="32" spans="1:8">
      <c r="A32" s="4" t="s">
        <v>861</v>
      </c>
      <c r="E32" s="5" t="n">
        <v>61136</v>
      </c>
    </row>
    <row r="33" spans="1:8">
      <c r="A33" s="4" t="s">
        <v>864</v>
      </c>
    </row>
    <row r="34" spans="1:8">
      <c r="A34" s="3" t="s">
        <v>837</v>
      </c>
    </row>
    <row r="35" spans="1:8">
      <c r="A35" s="4" t="s">
        <v>861</v>
      </c>
      <c r="E35" s="6" t="n">
        <v>18435</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65</v>
      </c>
      <c r="B1" s="2" t="s">
        <v>831</v>
      </c>
      <c r="C1" s="2" t="s">
        <v>833</v>
      </c>
      <c r="D1" s="2" t="s">
        <v>1</v>
      </c>
    </row>
    <row r="2" spans="1:6">
      <c r="B2" s="2" t="s">
        <v>834</v>
      </c>
      <c r="C2" s="2" t="s">
        <v>64</v>
      </c>
      <c r="D2" s="2" t="s">
        <v>2</v>
      </c>
      <c r="E2" s="2" t="s">
        <v>64</v>
      </c>
      <c r="F2" s="2" t="s">
        <v>65</v>
      </c>
    </row>
    <row r="3" spans="1:6">
      <c r="A3" s="3" t="s">
        <v>226</v>
      </c>
    </row>
    <row r="4" spans="1:6">
      <c r="A4" s="4" t="s">
        <v>866</v>
      </c>
      <c r="B4" s="4" t="s">
        <v>750</v>
      </c>
      <c r="C4" s="4" t="s">
        <v>840</v>
      </c>
      <c r="D4" s="4" t="s">
        <v>840</v>
      </c>
      <c r="E4" s="4" t="s">
        <v>841</v>
      </c>
      <c r="F4" s="4" t="s">
        <v>750</v>
      </c>
    </row>
    <row r="5" spans="1:6">
      <c r="A5" s="4" t="s">
        <v>867</v>
      </c>
      <c r="D5" s="4" t="s">
        <v>868</v>
      </c>
      <c r="E5" s="4" t="s">
        <v>869</v>
      </c>
    </row>
    <row r="6" spans="1:6">
      <c r="A6" s="4" t="s">
        <v>870</v>
      </c>
      <c r="E6" s="4" t="s">
        <v>871</v>
      </c>
    </row>
    <row r="7" spans="1:6">
      <c r="A7" s="4" t="s">
        <v>872</v>
      </c>
      <c r="D7" s="4" t="s">
        <v>873</v>
      </c>
      <c r="E7" s="4" t="s">
        <v>874</v>
      </c>
    </row>
    <row r="8" spans="1:6">
      <c r="A8" s="4" t="s">
        <v>875</v>
      </c>
      <c r="E8" s="4" t="s">
        <v>876</v>
      </c>
      <c r="F8" s="4" t="s">
        <v>877</v>
      </c>
    </row>
    <row r="9" spans="1:6">
      <c r="A9" s="4" t="s">
        <v>878</v>
      </c>
      <c r="D9" s="4" t="s">
        <v>879</v>
      </c>
      <c r="E9" s="4" t="s">
        <v>880</v>
      </c>
      <c r="F9" s="4" t="s">
        <v>881</v>
      </c>
    </row>
    <row r="10" spans="1:6">
      <c r="A10" s="4" t="s">
        <v>882</v>
      </c>
      <c r="D10" s="4" t="s">
        <v>883</v>
      </c>
      <c r="E10" s="4" t="s">
        <v>884</v>
      </c>
      <c r="F10" s="4" t="s">
        <v>885</v>
      </c>
    </row>
    <row r="11" spans="1:6">
      <c r="A11" s="4" t="s">
        <v>886</v>
      </c>
      <c r="D11" s="4" t="s">
        <v>873</v>
      </c>
      <c r="E11" s="4" t="s">
        <v>887</v>
      </c>
      <c r="F11" s="4" t="s">
        <v>888</v>
      </c>
    </row>
    <row r="12" spans="1:6">
      <c r="A12" s="4" t="s">
        <v>889</v>
      </c>
      <c r="D12" s="4" t="s">
        <v>890</v>
      </c>
    </row>
    <row r="13" spans="1:6">
      <c r="A13" s="4" t="s">
        <v>891</v>
      </c>
      <c r="D13" s="4" t="s">
        <v>892</v>
      </c>
    </row>
    <row r="14" spans="1:6">
      <c r="A14" s="4" t="s">
        <v>893</v>
      </c>
      <c r="D14" s="4" t="s">
        <v>894</v>
      </c>
      <c r="E14" s="4" t="s">
        <v>887</v>
      </c>
    </row>
    <row r="15" spans="1:6">
      <c r="A15" s="4" t="s">
        <v>895</v>
      </c>
      <c r="D15" s="4" t="s">
        <v>896</v>
      </c>
      <c r="E15" s="4" t="s">
        <v>897</v>
      </c>
      <c r="F15" s="4" t="s">
        <v>898</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9</v>
      </c>
      <c r="B1" s="2" t="s">
        <v>1</v>
      </c>
    </row>
    <row r="2" spans="1:4">
      <c r="B2" s="2" t="s">
        <v>2</v>
      </c>
      <c r="C2" s="2" t="s">
        <v>64</v>
      </c>
      <c r="D2" s="2" t="s">
        <v>65</v>
      </c>
    </row>
    <row r="3" spans="1:4">
      <c r="A3" s="3" t="s">
        <v>226</v>
      </c>
    </row>
    <row r="4" spans="1:4">
      <c r="A4" s="4" t="s">
        <v>462</v>
      </c>
      <c r="B4" s="6" t="n">
        <v>2891</v>
      </c>
      <c r="C4" s="6" t="n">
        <v>3781</v>
      </c>
      <c r="D4" s="6" t="n">
        <v>3336</v>
      </c>
    </row>
    <row r="5" spans="1:4">
      <c r="A5" s="4" t="s">
        <v>900</v>
      </c>
      <c r="B5" s="5" t="n">
        <v>370</v>
      </c>
      <c r="C5" s="5" t="n">
        <v>310</v>
      </c>
      <c r="D5" s="5" t="n">
        <v>529</v>
      </c>
    </row>
    <row r="6" spans="1:4">
      <c r="A6" s="4" t="s">
        <v>901</v>
      </c>
      <c r="B6" s="5" t="n">
        <v>547</v>
      </c>
      <c r="C6" s="5" t="n">
        <v>40</v>
      </c>
      <c r="D6" s="5" t="n">
        <v>621</v>
      </c>
    </row>
    <row r="7" spans="1:4">
      <c r="A7" s="4" t="s">
        <v>902</v>
      </c>
      <c r="C7" s="5" t="n">
        <v>-120</v>
      </c>
      <c r="D7" s="5" t="n">
        <v>-150</v>
      </c>
    </row>
    <row r="8" spans="1:4">
      <c r="A8" s="4" t="s">
        <v>903</v>
      </c>
      <c r="B8" s="5" t="n">
        <v>-899</v>
      </c>
      <c r="C8" s="5" t="n">
        <v>-1120</v>
      </c>
      <c r="D8" s="5" t="n">
        <v>-555</v>
      </c>
    </row>
    <row r="9" spans="1:4">
      <c r="A9" s="4" t="s">
        <v>466</v>
      </c>
      <c r="B9" s="6" t="n">
        <v>2909</v>
      </c>
      <c r="C9" s="6" t="n">
        <v>2891</v>
      </c>
      <c r="D9" s="6" t="n">
        <v>37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4</v>
      </c>
    </row>
    <row r="2" spans="1:3">
      <c r="A2" s="3" t="s">
        <v>905</v>
      </c>
    </row>
    <row r="3" spans="1:3">
      <c r="A3" s="4" t="s">
        <v>906</v>
      </c>
      <c r="B3" s="6" t="n">
        <v>73025</v>
      </c>
      <c r="C3" s="6" t="n">
        <v>56622</v>
      </c>
    </row>
    <row r="4" spans="1:3">
      <c r="A4" s="4" t="s">
        <v>907</v>
      </c>
      <c r="B4" s="5" t="n">
        <v>16294</v>
      </c>
      <c r="C4" s="5" t="n">
        <v>18186</v>
      </c>
    </row>
    <row r="5" spans="1:3">
      <c r="A5" s="4" t="s">
        <v>908</v>
      </c>
      <c r="B5" s="5" t="n">
        <v>18074</v>
      </c>
      <c r="C5" s="5" t="n">
        <v>16652</v>
      </c>
    </row>
    <row r="6" spans="1:3">
      <c r="A6" s="4" t="s">
        <v>909</v>
      </c>
      <c r="B6" s="5" t="n">
        <v>5269</v>
      </c>
      <c r="C6" s="5" t="n">
        <v>4451</v>
      </c>
    </row>
    <row r="7" spans="1:3">
      <c r="A7" s="4" t="s">
        <v>910</v>
      </c>
      <c r="B7" s="5" t="n">
        <v>112662</v>
      </c>
      <c r="C7" s="5" t="n">
        <v>95911</v>
      </c>
    </row>
    <row r="8" spans="1:3">
      <c r="A8" s="4" t="s">
        <v>911</v>
      </c>
      <c r="B8" s="5" t="n">
        <v>-15301</v>
      </c>
      <c r="C8" s="5" t="n">
        <v>-14862</v>
      </c>
    </row>
    <row r="9" spans="1:3">
      <c r="A9" s="4" t="s">
        <v>910</v>
      </c>
      <c r="B9" s="5" t="n">
        <v>97361</v>
      </c>
      <c r="C9" s="5" t="n">
        <v>81049</v>
      </c>
    </row>
    <row r="10" spans="1:3">
      <c r="A10" s="3" t="s">
        <v>912</v>
      </c>
    </row>
    <row r="11" spans="1:3">
      <c r="A11" s="4" t="s">
        <v>913</v>
      </c>
      <c r="B11" s="5" t="n">
        <v>169009</v>
      </c>
      <c r="C11" s="5" t="n">
        <v>171304</v>
      </c>
    </row>
    <row r="12" spans="1:3">
      <c r="A12" s="4" t="s">
        <v>76</v>
      </c>
      <c r="B12" s="5" t="n">
        <v>655</v>
      </c>
      <c r="C12" s="5" t="n">
        <v>669</v>
      </c>
    </row>
    <row r="13" spans="1:3">
      <c r="A13" s="4" t="s">
        <v>914</v>
      </c>
      <c r="B13" s="5" t="n">
        <v>169664</v>
      </c>
      <c r="C13" s="5" t="n">
        <v>171973</v>
      </c>
    </row>
    <row r="14" spans="1:3">
      <c r="A14" s="4" t="s">
        <v>915</v>
      </c>
      <c r="B14" s="6" t="n">
        <v>-72303</v>
      </c>
      <c r="C14" s="6" t="n">
        <v>-90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4</v>
      </c>
    </row>
    <row r="2" spans="1:3">
      <c r="A2" s="3" t="s">
        <v>917</v>
      </c>
    </row>
    <row r="3" spans="1:3">
      <c r="A3" s="4" t="s">
        <v>918</v>
      </c>
      <c r="B3" s="6" t="n">
        <v>79930</v>
      </c>
      <c r="C3" s="6" t="n">
        <v>76151</v>
      </c>
    </row>
    <row r="4" spans="1:3">
      <c r="A4" s="4" t="s">
        <v>919</v>
      </c>
      <c r="B4" s="6" t="n">
        <v>79930</v>
      </c>
      <c r="C4" s="6" t="n">
        <v>761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0</v>
      </c>
      <c r="B1" s="2" t="s">
        <v>2</v>
      </c>
      <c r="C1" s="2" t="s">
        <v>64</v>
      </c>
    </row>
    <row r="2" spans="1:3">
      <c r="A2" s="3" t="s">
        <v>921</v>
      </c>
    </row>
    <row r="3" spans="1:3">
      <c r="A3" s="4" t="s">
        <v>922</v>
      </c>
      <c r="C3" s="6" t="n">
        <v>52200</v>
      </c>
    </row>
    <row r="4" spans="1:3">
      <c r="A4" s="4" t="s">
        <v>923</v>
      </c>
      <c r="B4" s="6" t="n">
        <v>30556</v>
      </c>
      <c r="C4" s="5" t="n">
        <v>36111</v>
      </c>
    </row>
    <row r="5" spans="1:3">
      <c r="A5" s="4" t="s">
        <v>924</v>
      </c>
      <c r="B5" s="5" t="n">
        <v>951</v>
      </c>
      <c r="C5" s="5" t="n">
        <v>1086</v>
      </c>
    </row>
    <row r="6" spans="1:3">
      <c r="A6" s="4" t="s">
        <v>925</v>
      </c>
      <c r="B6" s="5" t="n">
        <v>1248383</v>
      </c>
      <c r="C6" s="5" t="n">
        <v>1318064</v>
      </c>
    </row>
    <row r="7" spans="1:3">
      <c r="A7" s="4" t="s">
        <v>926</v>
      </c>
      <c r="B7" s="5" t="n">
        <v>168738</v>
      </c>
      <c r="C7" s="5" t="n">
        <v>28734</v>
      </c>
    </row>
    <row r="8" spans="1:3">
      <c r="A8" s="4" t="s">
        <v>927</v>
      </c>
      <c r="B8" s="5" t="n">
        <v>4241</v>
      </c>
      <c r="C8" s="5" t="n">
        <v>3973</v>
      </c>
    </row>
    <row r="9" spans="1:3">
      <c r="A9" s="4" t="s">
        <v>928</v>
      </c>
      <c r="B9" s="5" t="n">
        <v>1075404</v>
      </c>
      <c r="C9" s="5" t="n">
        <v>1285357</v>
      </c>
    </row>
    <row r="10" spans="1:3">
      <c r="A10" s="4" t="s">
        <v>929</v>
      </c>
    </row>
    <row r="11" spans="1:3">
      <c r="A11" s="3" t="s">
        <v>921</v>
      </c>
    </row>
    <row r="12" spans="1:3">
      <c r="A12" s="4" t="s">
        <v>930</v>
      </c>
      <c r="B12" s="5" t="n">
        <v>140800</v>
      </c>
      <c r="C12" s="5" t="n">
        <v>156700</v>
      </c>
    </row>
    <row r="13" spans="1:3">
      <c r="A13" s="4" t="s">
        <v>931</v>
      </c>
    </row>
    <row r="14" spans="1:3">
      <c r="A14" s="3" t="s">
        <v>921</v>
      </c>
    </row>
    <row r="15" spans="1:3">
      <c r="A15" s="4" t="s">
        <v>930</v>
      </c>
      <c r="B15" s="5" t="n">
        <v>92857</v>
      </c>
      <c r="C15" s="5" t="n">
        <v>100000</v>
      </c>
    </row>
    <row r="16" spans="1:3">
      <c r="A16" s="4" t="s">
        <v>932</v>
      </c>
    </row>
    <row r="17" spans="1:3">
      <c r="A17" s="3" t="s">
        <v>921</v>
      </c>
    </row>
    <row r="18" spans="1:3">
      <c r="A18" s="4" t="s">
        <v>930</v>
      </c>
      <c r="B18" s="5" t="n">
        <v>350000</v>
      </c>
      <c r="C18" s="5" t="n">
        <v>350000</v>
      </c>
    </row>
    <row r="19" spans="1:3">
      <c r="A19" s="4" t="s">
        <v>933</v>
      </c>
    </row>
    <row r="20" spans="1:3">
      <c r="A20" s="3" t="s">
        <v>921</v>
      </c>
    </row>
    <row r="21" spans="1:3">
      <c r="A21" s="4" t="s">
        <v>934</v>
      </c>
      <c r="B21" s="5" t="n">
        <v>505000</v>
      </c>
      <c r="C21" s="5" t="n">
        <v>605000</v>
      </c>
    </row>
    <row r="22" spans="1:3">
      <c r="A22" s="4" t="s">
        <v>935</v>
      </c>
    </row>
    <row r="23" spans="1:3">
      <c r="A23" s="3" t="s">
        <v>921</v>
      </c>
    </row>
    <row r="24" spans="1:3">
      <c r="A24" s="4" t="s">
        <v>936</v>
      </c>
      <c r="B24" s="6" t="n">
        <v>128219</v>
      </c>
      <c r="C24" s="6" t="n">
        <v>169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937</v>
      </c>
      <c r="B1" s="2" t="s">
        <v>938</v>
      </c>
      <c r="C1" s="2" t="s">
        <v>1</v>
      </c>
    </row>
    <row r="2" spans="1:7">
      <c r="B2" s="2" t="s">
        <v>939</v>
      </c>
      <c r="C2" s="2" t="s">
        <v>458</v>
      </c>
      <c r="D2" s="2" t="s">
        <v>940</v>
      </c>
      <c r="E2" s="2" t="s">
        <v>941</v>
      </c>
      <c r="F2" s="2" t="s">
        <v>942</v>
      </c>
      <c r="G2" s="2" t="s">
        <v>943</v>
      </c>
    </row>
    <row r="3" spans="1:7">
      <c r="A3" s="3" t="s">
        <v>921</v>
      </c>
    </row>
    <row r="4" spans="1:7">
      <c r="A4" s="4" t="s">
        <v>944</v>
      </c>
      <c r="F4" s="6" t="n">
        <v>52200000</v>
      </c>
    </row>
    <row r="5" spans="1:7">
      <c r="A5" s="4" t="s">
        <v>945</v>
      </c>
      <c r="C5" s="6" t="n">
        <v>168738000</v>
      </c>
    </row>
    <row r="6" spans="1:7">
      <c r="A6" s="4" t="s">
        <v>946</v>
      </c>
      <c r="C6" s="5" t="n">
        <v>166406000</v>
      </c>
    </row>
    <row r="7" spans="1:7">
      <c r="A7" s="4" t="s">
        <v>947</v>
      </c>
      <c r="C7" s="5" t="n">
        <v>230791000</v>
      </c>
    </row>
    <row r="8" spans="1:7">
      <c r="A8" s="4" t="s">
        <v>948</v>
      </c>
      <c r="C8" s="5" t="n">
        <v>130796000</v>
      </c>
    </row>
    <row r="9" spans="1:7">
      <c r="A9" s="4" t="s">
        <v>949</v>
      </c>
      <c r="C9" s="6" t="n">
        <v>315801000</v>
      </c>
    </row>
    <row r="10" spans="1:7">
      <c r="A10" s="4" t="s">
        <v>929</v>
      </c>
    </row>
    <row r="11" spans="1:7">
      <c r="A11" s="3" t="s">
        <v>921</v>
      </c>
    </row>
    <row r="12" spans="1:7">
      <c r="A12" s="4" t="s">
        <v>950</v>
      </c>
      <c r="C12" s="4" t="s">
        <v>951</v>
      </c>
    </row>
    <row r="13" spans="1:7">
      <c r="A13" s="4" t="s">
        <v>952</v>
      </c>
      <c r="C13" s="4" t="s">
        <v>953</v>
      </c>
    </row>
    <row r="14" spans="1:7">
      <c r="A14" s="4" t="s">
        <v>931</v>
      </c>
    </row>
    <row r="15" spans="1:7">
      <c r="A15" s="3" t="s">
        <v>921</v>
      </c>
    </row>
    <row r="16" spans="1:7">
      <c r="A16" s="4" t="s">
        <v>950</v>
      </c>
      <c r="C16" s="4" t="s">
        <v>954</v>
      </c>
    </row>
    <row r="17" spans="1:7">
      <c r="A17" s="4" t="s">
        <v>952</v>
      </c>
      <c r="C17" s="4" t="s">
        <v>953</v>
      </c>
    </row>
    <row r="18" spans="1:7">
      <c r="A18" s="4" t="s">
        <v>932</v>
      </c>
    </row>
    <row r="19" spans="1:7">
      <c r="A19" s="3" t="s">
        <v>921</v>
      </c>
    </row>
    <row r="20" spans="1:7">
      <c r="A20" s="4" t="s">
        <v>950</v>
      </c>
      <c r="C20" s="4" t="s">
        <v>955</v>
      </c>
    </row>
    <row r="21" spans="1:7">
      <c r="A21" s="4" t="s">
        <v>952</v>
      </c>
      <c r="C21" s="4" t="s">
        <v>679</v>
      </c>
    </row>
    <row r="22" spans="1:7">
      <c r="A22" s="4" t="s">
        <v>956</v>
      </c>
    </row>
    <row r="23" spans="1:7">
      <c r="A23" s="3" t="s">
        <v>921</v>
      </c>
    </row>
    <row r="24" spans="1:7">
      <c r="A24" s="4" t="s">
        <v>957</v>
      </c>
      <c r="C24" s="4" t="s">
        <v>958</v>
      </c>
    </row>
    <row r="25" spans="1:7">
      <c r="A25" s="4" t="s">
        <v>952</v>
      </c>
      <c r="C25" s="4" t="s">
        <v>959</v>
      </c>
    </row>
    <row r="26" spans="1:7">
      <c r="A26" s="4" t="s">
        <v>934</v>
      </c>
      <c r="B26" s="6" t="n">
        <v>605000000</v>
      </c>
    </row>
    <row r="27" spans="1:7">
      <c r="A27" s="4" t="s">
        <v>960</v>
      </c>
    </row>
    <row r="28" spans="1:7">
      <c r="A28" s="3" t="s">
        <v>921</v>
      </c>
    </row>
    <row r="29" spans="1:7">
      <c r="A29" s="4" t="s">
        <v>934</v>
      </c>
      <c r="B29" s="5" t="n">
        <v>100000000</v>
      </c>
    </row>
    <row r="30" spans="1:7">
      <c r="A30" s="4" t="s">
        <v>961</v>
      </c>
    </row>
    <row r="31" spans="1:7">
      <c r="A31" s="3" t="s">
        <v>921</v>
      </c>
    </row>
    <row r="32" spans="1:7">
      <c r="A32" s="4" t="s">
        <v>934</v>
      </c>
      <c r="B32" s="5" t="n">
        <v>200000000</v>
      </c>
    </row>
    <row r="33" spans="1:7">
      <c r="A33" s="4" t="s">
        <v>962</v>
      </c>
    </row>
    <row r="34" spans="1:7">
      <c r="A34" s="3" t="s">
        <v>921</v>
      </c>
    </row>
    <row r="35" spans="1:7">
      <c r="A35" s="4" t="s">
        <v>934</v>
      </c>
      <c r="B35" s="5" t="n">
        <v>305000000</v>
      </c>
    </row>
    <row r="36" spans="1:7">
      <c r="A36" s="4" t="s">
        <v>963</v>
      </c>
      <c r="C36" s="6" t="n">
        <v>100000000</v>
      </c>
    </row>
    <row r="37" spans="1:7">
      <c r="A37" s="4" t="s">
        <v>964</v>
      </c>
    </row>
    <row r="38" spans="1:7">
      <c r="A38" s="3" t="s">
        <v>921</v>
      </c>
    </row>
    <row r="39" spans="1:7">
      <c r="A39" s="4" t="s">
        <v>952</v>
      </c>
      <c r="C39" s="4" t="s">
        <v>477</v>
      </c>
    </row>
    <row r="40" spans="1:7">
      <c r="A40" s="4" t="s">
        <v>965</v>
      </c>
      <c r="G40" s="9" t="n">
        <v>150000</v>
      </c>
    </row>
    <row r="41" spans="1:7">
      <c r="A41" s="4" t="s">
        <v>966</v>
      </c>
    </row>
    <row r="42" spans="1:7">
      <c r="A42" s="3" t="s">
        <v>921</v>
      </c>
    </row>
    <row r="43" spans="1:7">
      <c r="A43" s="4" t="s">
        <v>967</v>
      </c>
      <c r="B43" s="6" t="n">
        <v>850000000</v>
      </c>
    </row>
    <row r="44" spans="1:7">
      <c r="A44" s="4" t="s">
        <v>968</v>
      </c>
      <c r="B44" s="4" t="s">
        <v>432</v>
      </c>
    </row>
    <row r="45" spans="1:7">
      <c r="A45" s="4" t="s">
        <v>969</v>
      </c>
      <c r="B45" s="4" t="s">
        <v>970</v>
      </c>
    </row>
    <row r="46" spans="1:7">
      <c r="A46" s="4" t="s">
        <v>944</v>
      </c>
      <c r="C46" s="6" t="n">
        <v>0</v>
      </c>
      <c r="F46" s="6" t="n">
        <v>52200000</v>
      </c>
    </row>
    <row r="47" spans="1:7">
      <c r="A47" s="4" t="s">
        <v>957</v>
      </c>
      <c r="C47" s="4" t="s">
        <v>971</v>
      </c>
    </row>
    <row r="48" spans="1:7">
      <c r="A48" s="4" t="s">
        <v>972</v>
      </c>
    </row>
    <row r="49" spans="1:7">
      <c r="A49" s="3" t="s">
        <v>921</v>
      </c>
    </row>
    <row r="50" spans="1:7">
      <c r="A50" s="4" t="s">
        <v>967</v>
      </c>
      <c r="B50" s="6" t="n">
        <v>75000000</v>
      </c>
    </row>
    <row r="51" spans="1:7">
      <c r="A51" s="4" t="s">
        <v>973</v>
      </c>
    </row>
    <row r="52" spans="1:7">
      <c r="A52" s="3" t="s">
        <v>921</v>
      </c>
    </row>
    <row r="53" spans="1:7">
      <c r="A53" s="4" t="s">
        <v>974</v>
      </c>
      <c r="B53" s="4" t="s">
        <v>975</v>
      </c>
    </row>
    <row r="54" spans="1:7">
      <c r="A54" s="4" t="s">
        <v>976</v>
      </c>
    </row>
    <row r="55" spans="1:7">
      <c r="A55" s="3" t="s">
        <v>921</v>
      </c>
    </row>
    <row r="56" spans="1:7">
      <c r="A56" s="4" t="s">
        <v>977</v>
      </c>
      <c r="C56" s="6" t="n">
        <v>150000000</v>
      </c>
    </row>
    <row r="57" spans="1:7">
      <c r="A57" s="4" t="s">
        <v>978</v>
      </c>
      <c r="C57" s="4" t="s">
        <v>410</v>
      </c>
    </row>
    <row r="58" spans="1:7">
      <c r="A58" s="4" t="s">
        <v>979</v>
      </c>
      <c r="D58" s="6" t="n">
        <v>200000000</v>
      </c>
      <c r="E58" s="6" t="n">
        <v>180000000</v>
      </c>
    </row>
    <row r="59" spans="1:7">
      <c r="A59" s="4" t="s">
        <v>980</v>
      </c>
      <c r="C59" s="4" t="s">
        <v>525</v>
      </c>
    </row>
    <row r="60" spans="1:7">
      <c r="A60" s="4" t="s">
        <v>981</v>
      </c>
    </row>
    <row r="61" spans="1:7">
      <c r="A61" s="3" t="s">
        <v>921</v>
      </c>
    </row>
    <row r="62" spans="1:7">
      <c r="A62" s="4" t="s">
        <v>982</v>
      </c>
      <c r="C62" s="4" t="s">
        <v>983</v>
      </c>
    </row>
    <row r="63" spans="1:7">
      <c r="A63" s="4" t="s">
        <v>984</v>
      </c>
    </row>
    <row r="64" spans="1:7">
      <c r="A64" s="3" t="s">
        <v>921</v>
      </c>
    </row>
    <row r="65" spans="1:7">
      <c r="A65" s="4" t="s">
        <v>982</v>
      </c>
      <c r="C65" s="4" t="s">
        <v>985</v>
      </c>
    </row>
    <row r="66" spans="1:7">
      <c r="A66" s="4" t="s">
        <v>986</v>
      </c>
    </row>
    <row r="67" spans="1:7">
      <c r="A67" s="3" t="s">
        <v>921</v>
      </c>
    </row>
    <row r="68" spans="1:7">
      <c r="A68" s="4" t="s">
        <v>982</v>
      </c>
      <c r="C68" s="4" t="s">
        <v>472</v>
      </c>
    </row>
    <row r="69" spans="1:7">
      <c r="A69" s="4" t="s">
        <v>987</v>
      </c>
      <c r="C69" s="4" t="s">
        <v>427</v>
      </c>
    </row>
    <row r="70" spans="1:7">
      <c r="A70" s="4" t="s">
        <v>988</v>
      </c>
    </row>
    <row r="71" spans="1:7">
      <c r="A71" s="3" t="s">
        <v>921</v>
      </c>
    </row>
    <row r="72" spans="1:7">
      <c r="A72" s="4" t="s">
        <v>982</v>
      </c>
      <c r="C72" s="4" t="s">
        <v>732</v>
      </c>
    </row>
    <row r="73" spans="1:7">
      <c r="A73" s="4" t="s">
        <v>987</v>
      </c>
      <c r="C73" s="4" t="s">
        <v>427</v>
      </c>
    </row>
  </sheetData>
  <mergeCells count="3">
    <mergeCell ref="A1:A2"/>
    <mergeCell ref="C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9</v>
      </c>
      <c r="B1" s="2" t="s">
        <v>1</v>
      </c>
    </row>
    <row r="2" spans="1:4">
      <c r="B2" s="2" t="s">
        <v>2</v>
      </c>
      <c r="C2" s="2" t="s">
        <v>64</v>
      </c>
      <c r="D2" s="2" t="s">
        <v>65</v>
      </c>
    </row>
    <row r="3" spans="1:4">
      <c r="A3" s="3" t="s">
        <v>234</v>
      </c>
    </row>
    <row r="4" spans="1:4">
      <c r="A4" s="4" t="s">
        <v>990</v>
      </c>
      <c r="B4" s="6" t="n">
        <v>22061</v>
      </c>
      <c r="C4" s="6" t="n">
        <v>19131</v>
      </c>
      <c r="D4" s="6" t="n">
        <v>17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4</v>
      </c>
      <c r="D2" s="2" t="s">
        <v>65</v>
      </c>
    </row>
    <row r="3" spans="1:4">
      <c r="A3" s="3" t="s">
        <v>172</v>
      </c>
    </row>
    <row r="4" spans="1:4">
      <c r="A4" s="4" t="s">
        <v>83</v>
      </c>
      <c r="B4" s="6" t="n">
        <v>337091</v>
      </c>
      <c r="C4" s="6" t="n">
        <v>377375</v>
      </c>
      <c r="D4" s="6" t="n">
        <v>295802</v>
      </c>
    </row>
    <row r="5" spans="1:4">
      <c r="A5" s="3" t="s">
        <v>173</v>
      </c>
    </row>
    <row r="6" spans="1:4">
      <c r="A6" s="4" t="s">
        <v>174</v>
      </c>
      <c r="B6" s="5" t="n">
        <v>55454</v>
      </c>
      <c r="C6" s="5" t="n">
        <v>52959</v>
      </c>
      <c r="D6" s="5" t="n">
        <v>45947</v>
      </c>
    </row>
    <row r="7" spans="1:4">
      <c r="A7" s="4" t="s">
        <v>175</v>
      </c>
      <c r="B7" s="5" t="n">
        <v>54790</v>
      </c>
      <c r="C7" s="5" t="n">
        <v>55448</v>
      </c>
      <c r="D7" s="5" t="n">
        <v>44907</v>
      </c>
    </row>
    <row r="8" spans="1:4">
      <c r="A8" s="4" t="s">
        <v>176</v>
      </c>
      <c r="B8" s="5" t="n">
        <v>2254</v>
      </c>
      <c r="C8" s="5" t="n">
        <v>1185</v>
      </c>
      <c r="D8" s="5" t="n">
        <v>4030</v>
      </c>
    </row>
    <row r="9" spans="1:4">
      <c r="A9" s="4" t="s">
        <v>114</v>
      </c>
      <c r="B9" s="5" t="n">
        <v>-1018</v>
      </c>
      <c r="C9" s="5" t="n">
        <v>-33949</v>
      </c>
      <c r="D9" s="5" t="n">
        <v>-472</v>
      </c>
    </row>
    <row r="10" spans="1:4">
      <c r="A10" s="4" t="s">
        <v>177</v>
      </c>
      <c r="B10" s="5" t="n">
        <v>18086</v>
      </c>
      <c r="C10" s="5" t="n">
        <v>21550</v>
      </c>
      <c r="D10" s="5" t="n">
        <v>20168</v>
      </c>
    </row>
    <row r="11" spans="1:4">
      <c r="A11" s="4" t="s">
        <v>178</v>
      </c>
      <c r="B11" s="5" t="n">
        <v>953</v>
      </c>
      <c r="C11" s="5" t="n">
        <v>830</v>
      </c>
      <c r="D11" s="5" t="n">
        <v>188</v>
      </c>
    </row>
    <row r="12" spans="1:4">
      <c r="A12" s="4" t="s">
        <v>179</v>
      </c>
      <c r="B12" s="5" t="n">
        <v>-669</v>
      </c>
      <c r="C12" s="5" t="n">
        <v>1359</v>
      </c>
      <c r="D12" s="5" t="n">
        <v>2770</v>
      </c>
    </row>
    <row r="13" spans="1:4">
      <c r="A13" s="3" t="s">
        <v>180</v>
      </c>
    </row>
    <row r="14" spans="1:4">
      <c r="A14" s="4" t="s">
        <v>181</v>
      </c>
      <c r="B14" s="5" t="n">
        <v>-39992</v>
      </c>
      <c r="C14" s="5" t="n">
        <v>10236</v>
      </c>
      <c r="D14" s="5" t="n">
        <v>-46152</v>
      </c>
    </row>
    <row r="15" spans="1:4">
      <c r="A15" s="4" t="s">
        <v>182</v>
      </c>
      <c r="B15" s="5" t="n">
        <v>-23117</v>
      </c>
      <c r="C15" s="5" t="n">
        <v>5532</v>
      </c>
      <c r="D15" s="5" t="n">
        <v>-19667</v>
      </c>
    </row>
    <row r="16" spans="1:4">
      <c r="A16" s="4" t="s">
        <v>183</v>
      </c>
      <c r="B16" s="5" t="n">
        <v>-2024</v>
      </c>
      <c r="C16" s="5" t="n">
        <v>-4046</v>
      </c>
      <c r="D16" s="5" t="n">
        <v>4737</v>
      </c>
    </row>
    <row r="17" spans="1:4">
      <c r="A17" s="4" t="s">
        <v>115</v>
      </c>
      <c r="B17" s="5" t="n">
        <v>-74</v>
      </c>
      <c r="C17" s="5" t="n">
        <v>320</v>
      </c>
      <c r="D17" s="5" t="n">
        <v>-3429</v>
      </c>
    </row>
    <row r="18" spans="1:4">
      <c r="A18" s="4" t="s">
        <v>118</v>
      </c>
      <c r="B18" s="5" t="n">
        <v>654</v>
      </c>
      <c r="C18" s="5" t="n">
        <v>-2671</v>
      </c>
      <c r="D18" s="5" t="n">
        <v>4805</v>
      </c>
    </row>
    <row r="19" spans="1:4">
      <c r="A19" s="4" t="s">
        <v>119</v>
      </c>
      <c r="B19" s="5" t="n">
        <v>-3832</v>
      </c>
      <c r="C19" s="5" t="n">
        <v>-2718</v>
      </c>
      <c r="D19" s="5" t="n">
        <v>7522</v>
      </c>
    </row>
    <row r="20" spans="1:4">
      <c r="A20" s="4" t="s">
        <v>120</v>
      </c>
      <c r="B20" s="5" t="n">
        <v>-14027</v>
      </c>
      <c r="C20" s="5" t="n">
        <v>2134</v>
      </c>
      <c r="D20" s="5" t="n">
        <v>-5629</v>
      </c>
    </row>
    <row r="21" spans="1:4">
      <c r="A21" s="4" t="s">
        <v>121</v>
      </c>
      <c r="B21" s="5" t="n">
        <v>2193</v>
      </c>
      <c r="C21" s="5" t="n">
        <v>5047</v>
      </c>
      <c r="D21" s="5" t="n">
        <v>5163</v>
      </c>
    </row>
    <row r="22" spans="1:4">
      <c r="A22" s="4" t="s">
        <v>129</v>
      </c>
      <c r="B22" s="5" t="n">
        <v>-4325</v>
      </c>
      <c r="C22" s="5" t="n">
        <v>18402</v>
      </c>
      <c r="D22" s="5" t="n">
        <v>2266</v>
      </c>
    </row>
    <row r="23" spans="1:4">
      <c r="A23" s="4" t="s">
        <v>184</v>
      </c>
      <c r="B23" s="5" t="n">
        <v>496</v>
      </c>
      <c r="C23" s="5" t="n">
        <v>-4355</v>
      </c>
      <c r="D23" s="5" t="n">
        <v>-6204</v>
      </c>
    </row>
    <row r="24" spans="1:4">
      <c r="A24" s="4" t="s">
        <v>185</v>
      </c>
      <c r="B24" s="5" t="n">
        <v>382893</v>
      </c>
      <c r="C24" s="5" t="n">
        <v>504638</v>
      </c>
      <c r="D24" s="5" t="n">
        <v>356752</v>
      </c>
    </row>
    <row r="25" spans="1:4">
      <c r="A25" s="3" t="s">
        <v>186</v>
      </c>
    </row>
    <row r="26" spans="1:4">
      <c r="A26" s="4" t="s">
        <v>187</v>
      </c>
      <c r="B26" s="5" t="n">
        <v>-64244</v>
      </c>
      <c r="C26" s="5" t="n">
        <v>-89790</v>
      </c>
      <c r="D26" s="5" t="n">
        <v>-71558</v>
      </c>
    </row>
    <row r="27" spans="1:4">
      <c r="A27" s="4" t="s">
        <v>188</v>
      </c>
      <c r="B27" s="5" t="n">
        <v>1285</v>
      </c>
      <c r="C27" s="5" t="n">
        <v>458</v>
      </c>
      <c r="D27" s="5" t="n">
        <v>4007</v>
      </c>
    </row>
    <row r="28" spans="1:4">
      <c r="A28" s="4" t="s">
        <v>189</v>
      </c>
      <c r="B28" s="5" t="n">
        <v>-12486</v>
      </c>
      <c r="C28" s="5" t="n">
        <v>-50586</v>
      </c>
      <c r="D28" s="5" t="n">
        <v>-805943</v>
      </c>
    </row>
    <row r="29" spans="1:4">
      <c r="A29" s="4" t="s">
        <v>190</v>
      </c>
      <c r="B29" s="5" t="n">
        <v>-844</v>
      </c>
      <c r="D29" s="5" t="n">
        <v>-4470</v>
      </c>
    </row>
    <row r="30" spans="1:4">
      <c r="A30" s="4" t="s">
        <v>191</v>
      </c>
      <c r="B30" s="5" t="n">
        <v>-76289</v>
      </c>
      <c r="C30" s="5" t="n">
        <v>-139918</v>
      </c>
      <c r="D30" s="5" t="n">
        <v>-877964</v>
      </c>
    </row>
    <row r="31" spans="1:4">
      <c r="A31" s="3" t="s">
        <v>192</v>
      </c>
    </row>
    <row r="32" spans="1:4">
      <c r="A32" s="4" t="s">
        <v>193</v>
      </c>
      <c r="C32" s="5" t="n">
        <v>996</v>
      </c>
      <c r="D32" s="5" t="n">
        <v>6017</v>
      </c>
    </row>
    <row r="33" spans="1:4">
      <c r="A33" s="4" t="s">
        <v>194</v>
      </c>
      <c r="C33" s="5" t="n">
        <v>-1006</v>
      </c>
      <c r="D33" s="5" t="n">
        <v>-8149</v>
      </c>
    </row>
    <row r="34" spans="1:4">
      <c r="A34" s="4" t="s">
        <v>195</v>
      </c>
      <c r="B34" s="5" t="n">
        <v>186635</v>
      </c>
      <c r="C34" s="5" t="n">
        <v>585661</v>
      </c>
      <c r="D34" s="5" t="n">
        <v>841536</v>
      </c>
    </row>
    <row r="35" spans="1:4">
      <c r="A35" s="4" t="s">
        <v>196</v>
      </c>
      <c r="B35" s="5" t="n">
        <v>-254473</v>
      </c>
      <c r="C35" s="5" t="n">
        <v>-854538</v>
      </c>
      <c r="D35" s="5" t="n">
        <v>-237183</v>
      </c>
    </row>
    <row r="36" spans="1:4">
      <c r="A36" s="4" t="s">
        <v>197</v>
      </c>
      <c r="B36" s="5" t="n">
        <v>-4859</v>
      </c>
      <c r="C36" s="5" t="n">
        <v>-5333</v>
      </c>
      <c r="D36" s="5" t="n">
        <v>-5287</v>
      </c>
    </row>
    <row r="37" spans="1:4">
      <c r="A37" s="4" t="s">
        <v>198</v>
      </c>
      <c r="B37" s="5" t="n">
        <v>-1742</v>
      </c>
      <c r="C37" s="5" t="n">
        <v>-1826</v>
      </c>
      <c r="D37" s="5" t="n">
        <v>-3214</v>
      </c>
    </row>
    <row r="38" spans="1:4">
      <c r="A38" s="4" t="s">
        <v>199</v>
      </c>
      <c r="B38" s="5" t="n">
        <v>26020</v>
      </c>
      <c r="C38" s="5" t="n">
        <v>18811</v>
      </c>
      <c r="D38" s="5" t="n">
        <v>14086</v>
      </c>
    </row>
    <row r="39" spans="1:4">
      <c r="A39" s="4" t="s">
        <v>200</v>
      </c>
      <c r="B39" s="5" t="n">
        <v>-120510</v>
      </c>
      <c r="C39" s="5" t="n">
        <v>-24012</v>
      </c>
      <c r="D39" s="5" t="n">
        <v>-3216</v>
      </c>
    </row>
    <row r="40" spans="1:4">
      <c r="A40" s="4" t="s">
        <v>201</v>
      </c>
      <c r="B40" s="5" t="n">
        <v>-82145</v>
      </c>
      <c r="C40" s="5" t="n">
        <v>-72443</v>
      </c>
      <c r="D40" s="5" t="n">
        <v>-63840</v>
      </c>
    </row>
    <row r="41" spans="1:4">
      <c r="A41" s="4" t="s">
        <v>202</v>
      </c>
      <c r="B41" s="5" t="n">
        <v>-251074</v>
      </c>
      <c r="C41" s="5" t="n">
        <v>-353690</v>
      </c>
      <c r="D41" s="5" t="n">
        <v>540750</v>
      </c>
    </row>
    <row r="42" spans="1:4">
      <c r="A42" s="4" t="s">
        <v>203</v>
      </c>
      <c r="B42" s="5" t="n">
        <v>-44</v>
      </c>
      <c r="C42" s="5" t="n">
        <v>-5735</v>
      </c>
      <c r="D42" s="5" t="n">
        <v>3606</v>
      </c>
    </row>
    <row r="43" spans="1:4">
      <c r="A43" s="4" t="s">
        <v>204</v>
      </c>
      <c r="B43" s="5" t="n">
        <v>55486</v>
      </c>
      <c r="C43" s="5" t="n">
        <v>5295</v>
      </c>
      <c r="D43" s="5" t="n">
        <v>23144</v>
      </c>
    </row>
    <row r="44" spans="1:4">
      <c r="A44" s="4" t="s">
        <v>205</v>
      </c>
      <c r="B44" s="5" t="n">
        <v>95678</v>
      </c>
      <c r="C44" s="5" t="n">
        <v>90383</v>
      </c>
      <c r="D44" s="5" t="n">
        <v>67239</v>
      </c>
    </row>
    <row r="45" spans="1:4">
      <c r="A45" s="4" t="s">
        <v>206</v>
      </c>
      <c r="B45" s="6" t="n">
        <v>151164</v>
      </c>
      <c r="C45" s="6" t="n">
        <v>95678</v>
      </c>
      <c r="D45" s="6" t="n">
        <v>903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4</v>
      </c>
    </row>
    <row r="2" spans="1:3">
      <c r="A2" s="3" t="s">
        <v>234</v>
      </c>
    </row>
    <row r="3" spans="1:3">
      <c r="A3" s="4" t="s">
        <v>992</v>
      </c>
      <c r="B3" s="6" t="n">
        <v>21602</v>
      </c>
      <c r="C3" s="6" t="n">
        <v>18226</v>
      </c>
    </row>
    <row r="4" spans="1:3">
      <c r="A4" s="4" t="s">
        <v>184</v>
      </c>
      <c r="B4" s="5" t="n">
        <v>7926</v>
      </c>
      <c r="C4" s="5" t="n">
        <v>7892</v>
      </c>
    </row>
    <row r="5" spans="1:3">
      <c r="A5" s="4" t="s">
        <v>993</v>
      </c>
      <c r="B5" s="5" t="n">
        <v>29528</v>
      </c>
      <c r="C5" s="5" t="n">
        <v>26118</v>
      </c>
    </row>
    <row r="6" spans="1:3">
      <c r="A6" s="4" t="s">
        <v>994</v>
      </c>
      <c r="B6" s="5" t="n">
        <v>-14940</v>
      </c>
      <c r="C6" s="5" t="n">
        <v>-12956</v>
      </c>
    </row>
    <row r="7" spans="1:3">
      <c r="A7" s="4" t="s">
        <v>995</v>
      </c>
      <c r="B7" s="6" t="n">
        <v>14588</v>
      </c>
      <c r="C7" s="6" t="n">
        <v>131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458</v>
      </c>
    </row>
    <row r="2" spans="1:2">
      <c r="A2" s="3" t="s">
        <v>234</v>
      </c>
    </row>
    <row r="3" spans="1:2">
      <c r="A3" s="4" t="s">
        <v>809</v>
      </c>
      <c r="B3" s="6" t="n">
        <v>5685</v>
      </c>
    </row>
    <row r="4" spans="1:2">
      <c r="A4" s="4" t="s">
        <v>810</v>
      </c>
      <c r="B4" s="5" t="n">
        <v>3832</v>
      </c>
    </row>
    <row r="5" spans="1:2">
      <c r="A5" s="4" t="s">
        <v>811</v>
      </c>
      <c r="B5" s="5" t="n">
        <v>1893</v>
      </c>
    </row>
    <row r="6" spans="1:2">
      <c r="A6" s="4" t="s">
        <v>812</v>
      </c>
      <c r="B6" s="5" t="n">
        <v>952</v>
      </c>
    </row>
    <row r="7" spans="1:2">
      <c r="A7" s="4" t="s">
        <v>813</v>
      </c>
      <c r="B7" s="5" t="n">
        <v>647</v>
      </c>
    </row>
    <row r="8" spans="1:2">
      <c r="A8" s="4" t="s">
        <v>997</v>
      </c>
      <c r="B8" s="5" t="n">
        <v>3562</v>
      </c>
    </row>
    <row r="9" spans="1:2">
      <c r="A9" s="4" t="s">
        <v>998</v>
      </c>
      <c r="B9" s="5" t="n">
        <v>16571</v>
      </c>
    </row>
    <row r="10" spans="1:2">
      <c r="A10" s="4" t="s">
        <v>809</v>
      </c>
      <c r="B10" s="5" t="n">
        <v>20194</v>
      </c>
    </row>
    <row r="11" spans="1:2">
      <c r="A11" s="4" t="s">
        <v>810</v>
      </c>
      <c r="B11" s="5" t="n">
        <v>17579</v>
      </c>
    </row>
    <row r="12" spans="1:2">
      <c r="A12" s="4" t="s">
        <v>811</v>
      </c>
      <c r="B12" s="5" t="n">
        <v>16238</v>
      </c>
    </row>
    <row r="13" spans="1:2">
      <c r="A13" s="4" t="s">
        <v>812</v>
      </c>
      <c r="B13" s="5" t="n">
        <v>13540</v>
      </c>
    </row>
    <row r="14" spans="1:2">
      <c r="A14" s="4" t="s">
        <v>813</v>
      </c>
      <c r="B14" s="5" t="n">
        <v>11925</v>
      </c>
    </row>
    <row r="15" spans="1:2">
      <c r="A15" s="4" t="s">
        <v>997</v>
      </c>
      <c r="B15" s="5" t="n">
        <v>60672</v>
      </c>
    </row>
    <row r="16" spans="1:2">
      <c r="A16" s="4" t="s">
        <v>998</v>
      </c>
      <c r="B16" s="6" t="n">
        <v>1401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64</v>
      </c>
    </row>
    <row r="2" spans="1:4">
      <c r="A2" s="3" t="s">
        <v>1000</v>
      </c>
    </row>
    <row r="3" spans="1:4">
      <c r="A3" s="4" t="s">
        <v>1001</v>
      </c>
      <c r="B3" s="4" t="s">
        <v>1002</v>
      </c>
      <c r="C3" s="6" t="n">
        <v>5042</v>
      </c>
      <c r="D3" s="6" t="n">
        <v>6428</v>
      </c>
    </row>
    <row r="4" spans="1:4">
      <c r="A4" s="4" t="s">
        <v>1003</v>
      </c>
      <c r="C4" s="5" t="n">
        <v>5042</v>
      </c>
      <c r="D4" s="5" t="n">
        <v>6428</v>
      </c>
    </row>
    <row r="5" spans="1:4">
      <c r="A5" s="3" t="s">
        <v>1004</v>
      </c>
    </row>
    <row r="6" spans="1:4">
      <c r="A6" s="4" t="s">
        <v>1005</v>
      </c>
      <c r="B6" s="4" t="s">
        <v>1006</v>
      </c>
      <c r="C6" s="5" t="n">
        <v>11850</v>
      </c>
      <c r="D6" s="5" t="n">
        <v>11018</v>
      </c>
    </row>
    <row r="7" spans="1:4">
      <c r="A7" s="4" t="s">
        <v>1001</v>
      </c>
      <c r="B7" s="4" t="s">
        <v>1002</v>
      </c>
      <c r="C7" s="5" t="n">
        <v>2381</v>
      </c>
      <c r="D7" s="5" t="n">
        <v>9289</v>
      </c>
    </row>
    <row r="8" spans="1:4">
      <c r="A8" s="4" t="s">
        <v>1007</v>
      </c>
      <c r="C8" s="5" t="n">
        <v>14231</v>
      </c>
      <c r="D8" s="5" t="n">
        <v>20307</v>
      </c>
    </row>
    <row r="9" spans="1:4">
      <c r="A9" s="4" t="s">
        <v>1008</v>
      </c>
    </row>
    <row r="10" spans="1:4">
      <c r="A10" s="3" t="s">
        <v>1000</v>
      </c>
    </row>
    <row r="11" spans="1:4">
      <c r="A11" s="4" t="s">
        <v>1001</v>
      </c>
      <c r="B11" s="4" t="s">
        <v>1002</v>
      </c>
      <c r="C11" s="5" t="n">
        <v>5042</v>
      </c>
      <c r="D11" s="5" t="n">
        <v>6428</v>
      </c>
    </row>
    <row r="12" spans="1:4">
      <c r="A12" s="4" t="s">
        <v>1003</v>
      </c>
      <c r="C12" s="5" t="n">
        <v>5042</v>
      </c>
      <c r="D12" s="5" t="n">
        <v>6428</v>
      </c>
    </row>
    <row r="13" spans="1:4">
      <c r="A13" s="3" t="s">
        <v>1004</v>
      </c>
    </row>
    <row r="14" spans="1:4">
      <c r="A14" s="4" t="s">
        <v>1005</v>
      </c>
      <c r="B14" s="4" t="s">
        <v>1006</v>
      </c>
      <c r="C14" s="5" t="n">
        <v>11850</v>
      </c>
      <c r="D14" s="5" t="n">
        <v>11018</v>
      </c>
    </row>
    <row r="15" spans="1:4">
      <c r="A15" s="4" t="s">
        <v>1001</v>
      </c>
      <c r="B15" s="4" t="s">
        <v>1002</v>
      </c>
      <c r="C15" s="5" t="n">
        <v>2381</v>
      </c>
      <c r="D15" s="5" t="n">
        <v>9289</v>
      </c>
    </row>
    <row r="16" spans="1:4">
      <c r="A16" s="4" t="s">
        <v>1007</v>
      </c>
      <c r="C16" s="6" t="n">
        <v>14231</v>
      </c>
      <c r="D16" s="6" t="n">
        <v>20307</v>
      </c>
    </row>
    <row r="17" spans="1:4"/>
    <row r="18" spans="1:4">
      <c r="A18" s="4" t="s">
        <v>1002</v>
      </c>
      <c r="B18" s="4" t="s">
        <v>1009</v>
      </c>
    </row>
    <row r="19" spans="1:4">
      <c r="A19" s="4" t="s">
        <v>1006</v>
      </c>
      <c r="B19" s="4" t="s">
        <v>1010</v>
      </c>
    </row>
  </sheetData>
  <mergeCells count="4">
    <mergeCell ref="A1:B1"/>
    <mergeCell ref="A17:C17"/>
    <mergeCell ref="B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11</v>
      </c>
      <c r="B1" s="2" t="s">
        <v>1</v>
      </c>
    </row>
    <row r="2" spans="1:2">
      <c r="B2" s="2" t="s">
        <v>2</v>
      </c>
    </row>
    <row r="3" spans="1:2">
      <c r="A3" s="3" t="s">
        <v>237</v>
      </c>
    </row>
    <row r="4" spans="1:2">
      <c r="A4" s="4" t="s">
        <v>1012</v>
      </c>
      <c r="B4" s="4" t="s">
        <v>496</v>
      </c>
    </row>
    <row r="5" spans="1:2">
      <c r="A5" s="4" t="s">
        <v>1013</v>
      </c>
      <c r="B5" s="4" t="s">
        <v>10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4</v>
      </c>
    </row>
    <row r="2" spans="1:3">
      <c r="A2" s="3" t="s">
        <v>1016</v>
      </c>
    </row>
    <row r="3" spans="1:3">
      <c r="A3" s="4" t="s">
        <v>1017</v>
      </c>
      <c r="B3" s="6" t="n">
        <v>1244142</v>
      </c>
      <c r="C3" s="6" t="n">
        <v>1314091</v>
      </c>
    </row>
    <row r="4" spans="1:3">
      <c r="A4" s="4" t="s">
        <v>1018</v>
      </c>
      <c r="B4" s="6" t="n">
        <v>1278142</v>
      </c>
      <c r="C4" s="6" t="n">
        <v>12938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4</v>
      </c>
      <c r="D2" s="2" t="s">
        <v>65</v>
      </c>
    </row>
    <row r="3" spans="1:4">
      <c r="A3" s="3" t="s">
        <v>1020</v>
      </c>
    </row>
    <row r="4" spans="1:4">
      <c r="A4" s="4" t="s">
        <v>1021</v>
      </c>
      <c r="B4" s="4" t="s">
        <v>420</v>
      </c>
    </row>
    <row r="5" spans="1:4">
      <c r="A5" s="4" t="s">
        <v>1022</v>
      </c>
      <c r="B5" s="6" t="n">
        <v>2373</v>
      </c>
      <c r="C5" s="6" t="n">
        <v>-3151</v>
      </c>
      <c r="D5" s="6" t="n">
        <v>329</v>
      </c>
    </row>
    <row r="6" spans="1:4">
      <c r="A6" s="4" t="s">
        <v>1023</v>
      </c>
      <c r="B6" s="6" t="n">
        <v>-2231</v>
      </c>
      <c r="C6" s="6" t="n">
        <v>4284</v>
      </c>
      <c r="D6" s="6" t="n">
        <v>-10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4</v>
      </c>
    </row>
    <row r="2" spans="1:3">
      <c r="A2" s="4" t="s">
        <v>1025</v>
      </c>
    </row>
    <row r="3" spans="1:3">
      <c r="A3" s="3" t="s">
        <v>1026</v>
      </c>
    </row>
    <row r="4" spans="1:3">
      <c r="A4" s="4" t="s">
        <v>1027</v>
      </c>
      <c r="B4" s="6" t="n">
        <v>332608</v>
      </c>
      <c r="C4" s="6" t="n">
        <v>378370</v>
      </c>
    </row>
    <row r="5" spans="1:3">
      <c r="A5" s="4" t="s">
        <v>1028</v>
      </c>
    </row>
    <row r="6" spans="1:3">
      <c r="A6" s="3" t="s">
        <v>1026</v>
      </c>
    </row>
    <row r="7" spans="1:3">
      <c r="A7" s="4" t="s">
        <v>1027</v>
      </c>
      <c r="B7" s="5" t="n">
        <v>433344</v>
      </c>
      <c r="C7" s="5" t="n">
        <v>482812</v>
      </c>
    </row>
    <row r="8" spans="1:3">
      <c r="A8" s="4" t="s">
        <v>1029</v>
      </c>
    </row>
    <row r="9" spans="1:3">
      <c r="A9" s="3" t="s">
        <v>1026</v>
      </c>
    </row>
    <row r="10" spans="1:3">
      <c r="A10" s="4" t="s">
        <v>1027</v>
      </c>
      <c r="B10" s="5" t="n">
        <v>264661</v>
      </c>
      <c r="C10" s="5" t="n">
        <v>323571</v>
      </c>
    </row>
    <row r="11" spans="1:3">
      <c r="A11" s="4" t="s">
        <v>1030</v>
      </c>
    </row>
    <row r="12" spans="1:3">
      <c r="A12" s="3" t="s">
        <v>1026</v>
      </c>
    </row>
    <row r="13" spans="1:3">
      <c r="A13" s="4" t="s">
        <v>1027</v>
      </c>
      <c r="B13" s="5" t="n">
        <v>107598</v>
      </c>
      <c r="C13" s="5" t="n">
        <v>184170</v>
      </c>
    </row>
    <row r="14" spans="1:3">
      <c r="A14" s="4" t="s">
        <v>1031</v>
      </c>
    </row>
    <row r="15" spans="1:3">
      <c r="A15" s="3" t="s">
        <v>1026</v>
      </c>
    </row>
    <row r="16" spans="1:3">
      <c r="A16" s="4" t="s">
        <v>1027</v>
      </c>
      <c r="B16" s="5" t="n">
        <v>32600</v>
      </c>
      <c r="C16" s="5" t="n">
        <v>23879</v>
      </c>
    </row>
    <row r="17" spans="1:3">
      <c r="A17" s="4" t="s">
        <v>1032</v>
      </c>
    </row>
    <row r="18" spans="1:3">
      <c r="A18" s="3" t="s">
        <v>1026</v>
      </c>
    </row>
    <row r="19" spans="1:3">
      <c r="A19" s="4" t="s">
        <v>1027</v>
      </c>
      <c r="B19" s="5" t="n">
        <v>48867</v>
      </c>
      <c r="C19" s="5" t="n">
        <v>60007</v>
      </c>
    </row>
    <row r="20" spans="1:3">
      <c r="A20" s="4" t="s">
        <v>1033</v>
      </c>
    </row>
    <row r="21" spans="1:3">
      <c r="A21" s="3" t="s">
        <v>1026</v>
      </c>
    </row>
    <row r="22" spans="1:3">
      <c r="A22" s="4" t="s">
        <v>1027</v>
      </c>
      <c r="B22" s="5" t="n">
        <v>29397</v>
      </c>
      <c r="C22" s="5" t="n">
        <v>25408</v>
      </c>
    </row>
    <row r="23" spans="1:3">
      <c r="A23" s="4" t="s">
        <v>1034</v>
      </c>
    </row>
    <row r="24" spans="1:3">
      <c r="A24" s="3" t="s">
        <v>1026</v>
      </c>
    </row>
    <row r="25" spans="1:3">
      <c r="A25" s="4" t="s">
        <v>1027</v>
      </c>
      <c r="B25" s="5" t="n">
        <v>51217</v>
      </c>
      <c r="C25" s="5" t="n">
        <v>46671</v>
      </c>
    </row>
    <row r="26" spans="1:3">
      <c r="A26" s="4" t="s">
        <v>1035</v>
      </c>
    </row>
    <row r="27" spans="1:3">
      <c r="A27" s="3" t="s">
        <v>1026</v>
      </c>
    </row>
    <row r="28" spans="1:3">
      <c r="A28" s="4" t="s">
        <v>1027</v>
      </c>
      <c r="B28" s="5" t="n">
        <v>168</v>
      </c>
      <c r="C28" s="5" t="n">
        <v>178</v>
      </c>
    </row>
    <row r="29" spans="1:3">
      <c r="A29" s="4" t="s">
        <v>1036</v>
      </c>
    </row>
    <row r="30" spans="1:3">
      <c r="A30" s="3" t="s">
        <v>1026</v>
      </c>
    </row>
    <row r="31" spans="1:3">
      <c r="A31" s="4" t="s">
        <v>1027</v>
      </c>
      <c r="B31" s="5" t="n">
        <v>7767</v>
      </c>
      <c r="C31" s="5" t="n">
        <v>7912</v>
      </c>
    </row>
    <row r="32" spans="1:3">
      <c r="A32" s="4" t="s">
        <v>1037</v>
      </c>
    </row>
    <row r="33" spans="1:3">
      <c r="A33" s="3" t="s">
        <v>1026</v>
      </c>
    </row>
    <row r="34" spans="1:3">
      <c r="A34" s="4" t="s">
        <v>1027</v>
      </c>
      <c r="B34" s="5" t="n">
        <v>189</v>
      </c>
    </row>
    <row r="35" spans="1:3">
      <c r="A35" s="4" t="s">
        <v>1038</v>
      </c>
    </row>
    <row r="36" spans="1:3">
      <c r="A36" s="3" t="s">
        <v>1026</v>
      </c>
    </row>
    <row r="37" spans="1:3">
      <c r="A37" s="4" t="s">
        <v>1027</v>
      </c>
      <c r="B37" s="5" t="n">
        <v>135862</v>
      </c>
      <c r="C37" s="5" t="n">
        <v>112414</v>
      </c>
    </row>
    <row r="38" spans="1:3">
      <c r="A38" s="4" t="s">
        <v>1039</v>
      </c>
    </row>
    <row r="39" spans="1:3">
      <c r="A39" s="3" t="s">
        <v>1026</v>
      </c>
    </row>
    <row r="40" spans="1:3">
      <c r="A40" s="4" t="s">
        <v>1027</v>
      </c>
      <c r="B40" s="5" t="n">
        <v>1108</v>
      </c>
      <c r="C40" s="5" t="n">
        <v>604</v>
      </c>
    </row>
    <row r="41" spans="1:3">
      <c r="A41" s="4" t="s">
        <v>1040</v>
      </c>
    </row>
    <row r="42" spans="1:3">
      <c r="A42" s="3" t="s">
        <v>1026</v>
      </c>
    </row>
    <row r="43" spans="1:3">
      <c r="A43" s="4" t="s">
        <v>1027</v>
      </c>
      <c r="B43" s="5" t="n">
        <v>15684</v>
      </c>
      <c r="C43" s="5" t="n">
        <v>14092</v>
      </c>
    </row>
    <row r="44" spans="1:3">
      <c r="A44" s="4" t="s">
        <v>1041</v>
      </c>
    </row>
    <row r="45" spans="1:3">
      <c r="A45" s="3" t="s">
        <v>1026</v>
      </c>
    </row>
    <row r="46" spans="1:3">
      <c r="A46" s="4" t="s">
        <v>1027</v>
      </c>
      <c r="B46" s="5" t="n">
        <v>4485</v>
      </c>
      <c r="C46" s="5" t="n">
        <v>4730</v>
      </c>
    </row>
    <row r="47" spans="1:3">
      <c r="A47" s="4" t="s">
        <v>1042</v>
      </c>
    </row>
    <row r="48" spans="1:3">
      <c r="A48" s="3" t="s">
        <v>1026</v>
      </c>
    </row>
    <row r="49" spans="1:3">
      <c r="A49" s="4" t="s">
        <v>1027</v>
      </c>
      <c r="B49" s="6" t="n">
        <v>66349</v>
      </c>
      <c r="C49" s="6" t="n">
        <v>575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43</v>
      </c>
      <c r="B1" s="2" t="s">
        <v>2</v>
      </c>
      <c r="C1" s="2" t="s">
        <v>64</v>
      </c>
      <c r="D1" s="2" t="s">
        <v>65</v>
      </c>
    </row>
    <row r="2" spans="1:4">
      <c r="A2" s="3" t="s">
        <v>1044</v>
      </c>
    </row>
    <row r="3" spans="1:4">
      <c r="A3" s="4" t="s">
        <v>1045</v>
      </c>
      <c r="B3" s="5" t="n">
        <v>10000000</v>
      </c>
      <c r="C3" s="5" t="n">
        <v>10000000</v>
      </c>
    </row>
    <row r="4" spans="1:4">
      <c r="A4" s="4" t="s">
        <v>1046</v>
      </c>
      <c r="B4" s="4" t="s">
        <v>132</v>
      </c>
      <c r="C4" s="4" t="s">
        <v>132</v>
      </c>
    </row>
    <row r="5" spans="1:4">
      <c r="A5" s="4" t="s">
        <v>146</v>
      </c>
      <c r="B5" s="5" t="n">
        <v>160000000</v>
      </c>
      <c r="C5" s="5" t="n">
        <v>160000000</v>
      </c>
    </row>
    <row r="6" spans="1:4">
      <c r="A6" s="4" t="s">
        <v>147</v>
      </c>
      <c r="B6" s="5" t="n">
        <v>98023000</v>
      </c>
      <c r="C6" s="5" t="n">
        <v>98023000</v>
      </c>
    </row>
    <row r="7" spans="1:4">
      <c r="A7" s="4" t="s">
        <v>1047</v>
      </c>
      <c r="B7" s="5" t="n">
        <v>57600000</v>
      </c>
      <c r="C7" s="5" t="n">
        <v>58037000</v>
      </c>
    </row>
    <row r="8" spans="1:4">
      <c r="A8" s="4" t="s">
        <v>1048</v>
      </c>
    </row>
    <row r="9" spans="1:4">
      <c r="A9" s="3" t="s">
        <v>1044</v>
      </c>
    </row>
    <row r="10" spans="1:4">
      <c r="A10" s="4" t="s">
        <v>1045</v>
      </c>
      <c r="B10" s="5" t="n">
        <v>10000000</v>
      </c>
    </row>
    <row r="11" spans="1:4">
      <c r="A11" s="4" t="s">
        <v>1046</v>
      </c>
      <c r="B11" s="4" t="s">
        <v>132</v>
      </c>
    </row>
    <row r="12" spans="1:4">
      <c r="A12" s="4" t="s">
        <v>1049</v>
      </c>
      <c r="B12" s="5" t="n">
        <v>0</v>
      </c>
      <c r="C12" s="5" t="n">
        <v>0</v>
      </c>
      <c r="D12"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4</v>
      </c>
      <c r="D2" s="2" t="s">
        <v>65</v>
      </c>
    </row>
    <row r="3" spans="1:4">
      <c r="A3" s="3" t="s">
        <v>243</v>
      </c>
    </row>
    <row r="4" spans="1:4">
      <c r="A4" s="4" t="s">
        <v>1051</v>
      </c>
      <c r="B4" s="5" t="n">
        <v>949</v>
      </c>
      <c r="C4" s="5" t="n">
        <v>145</v>
      </c>
      <c r="D4" s="5" t="n">
        <v>0</v>
      </c>
    </row>
    <row r="5" spans="1:4">
      <c r="A5" s="4" t="s">
        <v>1052</v>
      </c>
      <c r="B5" s="6" t="n">
        <v>114790</v>
      </c>
      <c r="C5" s="6" t="n">
        <v>18939</v>
      </c>
      <c r="D5" s="6" t="n">
        <v>0</v>
      </c>
    </row>
    <row r="6" spans="1:4">
      <c r="A6" s="4" t="s">
        <v>1053</v>
      </c>
      <c r="B6" s="7" t="n">
        <v>121.01</v>
      </c>
      <c r="C6" s="7" t="n">
        <v>130.21</v>
      </c>
      <c r="D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1054</v>
      </c>
      <c r="B1" s="2" t="s">
        <v>1</v>
      </c>
    </row>
    <row r="2" spans="1:4">
      <c r="B2" s="2" t="s">
        <v>2</v>
      </c>
      <c r="C2" s="2" t="s">
        <v>64</v>
      </c>
      <c r="D2" s="2" t="s">
        <v>65</v>
      </c>
    </row>
    <row r="3" spans="1:4">
      <c r="A3" s="3" t="s">
        <v>1055</v>
      </c>
    </row>
    <row r="4" spans="1:4">
      <c r="A4" s="4" t="s">
        <v>1056</v>
      </c>
      <c r="B4" s="5" t="n">
        <v>4525</v>
      </c>
    </row>
    <row r="5" spans="1:4">
      <c r="A5" s="4" t="s">
        <v>409</v>
      </c>
      <c r="B5" s="4" t="s">
        <v>410</v>
      </c>
    </row>
    <row r="6" spans="1:4">
      <c r="A6" s="4" t="s">
        <v>1012</v>
      </c>
      <c r="B6" s="4" t="s">
        <v>496</v>
      </c>
    </row>
    <row r="7" spans="1:4">
      <c r="A7" s="4" t="s">
        <v>1013</v>
      </c>
      <c r="B7" s="4" t="s">
        <v>1014</v>
      </c>
    </row>
    <row r="8" spans="1:4">
      <c r="A8" s="4" t="s">
        <v>1057</v>
      </c>
      <c r="B8" s="5" t="n">
        <v>2460000</v>
      </c>
    </row>
    <row r="9" spans="1:4">
      <c r="A9" s="4" t="s">
        <v>1058</v>
      </c>
    </row>
    <row r="10" spans="1:4">
      <c r="A10" s="3" t="s">
        <v>1055</v>
      </c>
    </row>
    <row r="11" spans="1:4">
      <c r="A11" s="4" t="s">
        <v>1059</v>
      </c>
      <c r="B11" s="6" t="n">
        <v>154000</v>
      </c>
      <c r="C11" s="6" t="n">
        <v>127000</v>
      </c>
      <c r="D11" s="6" t="n">
        <v>106000</v>
      </c>
    </row>
    <row r="12" spans="1:4">
      <c r="A12" s="4" t="s">
        <v>421</v>
      </c>
    </row>
    <row r="13" spans="1:4">
      <c r="A13" s="3" t="s">
        <v>1055</v>
      </c>
    </row>
    <row r="14" spans="1:4">
      <c r="A14" s="4" t="s">
        <v>1060</v>
      </c>
      <c r="B14" s="4" t="s">
        <v>417</v>
      </c>
    </row>
    <row r="15" spans="1:4">
      <c r="A15" s="4" t="s">
        <v>1061</v>
      </c>
      <c r="B15" s="4" t="s">
        <v>1062</v>
      </c>
    </row>
    <row r="16" spans="1:4">
      <c r="A16" s="4" t="s">
        <v>1063</v>
      </c>
      <c r="B16" s="4" t="s">
        <v>521</v>
      </c>
    </row>
    <row r="17" spans="1:4">
      <c r="A17" s="4" t="s">
        <v>1064</v>
      </c>
      <c r="B17" s="4" t="s">
        <v>604</v>
      </c>
    </row>
    <row r="18" spans="1:4">
      <c r="A18" s="4" t="s">
        <v>1065</v>
      </c>
      <c r="B18" s="4" t="s">
        <v>1066</v>
      </c>
    </row>
    <row r="19" spans="1:4">
      <c r="A19" s="4" t="s">
        <v>1067</v>
      </c>
      <c r="B19" s="4" t="s">
        <v>1066</v>
      </c>
    </row>
    <row r="20" spans="1:4">
      <c r="A20" s="4" t="s">
        <v>1068</v>
      </c>
      <c r="B20" s="4" t="s">
        <v>1069</v>
      </c>
    </row>
    <row r="21" spans="1:4">
      <c r="A21" s="4" t="s">
        <v>1070</v>
      </c>
      <c r="B21" s="6" t="n">
        <v>10067000</v>
      </c>
      <c r="C21" s="6" t="n">
        <v>9964000</v>
      </c>
      <c r="D21" s="6" t="n">
        <v>9326000</v>
      </c>
    </row>
    <row r="22" spans="1:4">
      <c r="A22" s="4" t="s">
        <v>1071</v>
      </c>
      <c r="B22" s="6" t="n">
        <v>7904000</v>
      </c>
    </row>
    <row r="23" spans="1:4">
      <c r="A23" s="4" t="s">
        <v>1072</v>
      </c>
      <c r="B23" s="4" t="s">
        <v>1073</v>
      </c>
    </row>
    <row r="24" spans="1:4">
      <c r="A24" s="4" t="s">
        <v>1074</v>
      </c>
      <c r="B24" s="4" t="s">
        <v>1075</v>
      </c>
      <c r="C24" s="4" t="s">
        <v>1076</v>
      </c>
      <c r="D24" s="4" t="s">
        <v>1077</v>
      </c>
    </row>
    <row r="25" spans="1:4">
      <c r="A25" s="4" t="s">
        <v>1078</v>
      </c>
      <c r="B25" s="7" t="n">
        <v>31.74</v>
      </c>
      <c r="C25" s="7" t="n">
        <v>31.42</v>
      </c>
      <c r="D25" s="7" t="n">
        <v>28.86</v>
      </c>
    </row>
    <row r="26" spans="1:4">
      <c r="A26" s="4" t="s">
        <v>1079</v>
      </c>
      <c r="B26" s="6" t="n">
        <v>31881000</v>
      </c>
      <c r="C26" s="6" t="n">
        <v>35696000</v>
      </c>
      <c r="D26" s="6" t="n">
        <v>22317000</v>
      </c>
    </row>
    <row r="27" spans="1:4">
      <c r="A27" s="4" t="s">
        <v>1080</v>
      </c>
      <c r="B27" s="6" t="n">
        <v>26020000</v>
      </c>
      <c r="C27" s="5" t="n">
        <v>18811000</v>
      </c>
      <c r="D27" s="5" t="n">
        <v>14086000</v>
      </c>
    </row>
    <row r="28" spans="1:4">
      <c r="A28" s="4" t="s">
        <v>1081</v>
      </c>
    </row>
    <row r="29" spans="1:4">
      <c r="A29" s="3" t="s">
        <v>1055</v>
      </c>
    </row>
    <row r="30" spans="1:4">
      <c r="A30" s="4" t="s">
        <v>1082</v>
      </c>
      <c r="B30" s="4" t="s">
        <v>1076</v>
      </c>
    </row>
    <row r="31" spans="1:4">
      <c r="A31" s="4" t="s">
        <v>1083</v>
      </c>
    </row>
    <row r="32" spans="1:4">
      <c r="A32" s="3" t="s">
        <v>1055</v>
      </c>
    </row>
    <row r="33" spans="1:4">
      <c r="A33" s="4" t="s">
        <v>1084</v>
      </c>
      <c r="B33" s="4" t="s">
        <v>410</v>
      </c>
    </row>
    <row r="34" spans="1:4">
      <c r="A34" s="4" t="s">
        <v>1085</v>
      </c>
    </row>
    <row r="35" spans="1:4">
      <c r="A35" s="3" t="s">
        <v>1055</v>
      </c>
    </row>
    <row r="36" spans="1:4">
      <c r="A36" s="4" t="s">
        <v>1084</v>
      </c>
      <c r="B36" s="4" t="s">
        <v>417</v>
      </c>
    </row>
    <row r="37" spans="1:4">
      <c r="A37" s="4" t="s">
        <v>1086</v>
      </c>
    </row>
    <row r="38" spans="1:4">
      <c r="A38" s="3" t="s">
        <v>1055</v>
      </c>
    </row>
    <row r="39" spans="1:4">
      <c r="A39" s="4" t="s">
        <v>1064</v>
      </c>
      <c r="B39" s="4" t="s">
        <v>604</v>
      </c>
    </row>
    <row r="40" spans="1:4">
      <c r="A40" s="4" t="s">
        <v>1072</v>
      </c>
      <c r="B40" s="4" t="s">
        <v>1087</v>
      </c>
    </row>
    <row r="41" spans="1:4">
      <c r="A41" s="4" t="s">
        <v>1088</v>
      </c>
      <c r="B41" s="4" t="s">
        <v>1066</v>
      </c>
    </row>
    <row r="42" spans="1:4">
      <c r="A42" s="4" t="s">
        <v>1089</v>
      </c>
      <c r="B42" s="4" t="s">
        <v>1066</v>
      </c>
    </row>
    <row r="43" spans="1:4">
      <c r="A43" s="4" t="s">
        <v>1090</v>
      </c>
      <c r="B43" s="4" t="s">
        <v>1069</v>
      </c>
    </row>
    <row r="44" spans="1:4">
      <c r="A44" s="4" t="s">
        <v>1091</v>
      </c>
      <c r="B44" s="6" t="n">
        <v>4579000</v>
      </c>
    </row>
    <row r="45" spans="1:4">
      <c r="A45" s="4" t="s">
        <v>1092</v>
      </c>
      <c r="B45" s="5" t="n">
        <v>3608000</v>
      </c>
      <c r="C45" s="5" t="n">
        <v>2610000</v>
      </c>
      <c r="D45" s="5" t="n">
        <v>2127000</v>
      </c>
    </row>
    <row r="46" spans="1:4">
      <c r="A46" s="4" t="s">
        <v>1093</v>
      </c>
      <c r="B46" s="6" t="n">
        <v>84000</v>
      </c>
      <c r="C46" s="5" t="n">
        <v>70000</v>
      </c>
      <c r="D46" s="5" t="n">
        <v>64000</v>
      </c>
    </row>
    <row r="47" spans="1:4">
      <c r="A47" s="4" t="s">
        <v>1094</v>
      </c>
    </row>
    <row r="48" spans="1:4">
      <c r="A48" s="3" t="s">
        <v>1055</v>
      </c>
    </row>
    <row r="49" spans="1:4">
      <c r="A49" s="4" t="s">
        <v>1095</v>
      </c>
      <c r="B49" s="4" t="s">
        <v>1066</v>
      </c>
    </row>
    <row r="50" spans="1:4">
      <c r="A50" s="4" t="s">
        <v>1091</v>
      </c>
      <c r="B50" s="6" t="n">
        <v>0</v>
      </c>
    </row>
    <row r="51" spans="1:4">
      <c r="A51" s="4" t="s">
        <v>1092</v>
      </c>
      <c r="B51" s="6" t="n">
        <v>1052000</v>
      </c>
      <c r="C51" s="5" t="n">
        <v>1011000</v>
      </c>
      <c r="D51" s="5" t="n">
        <v>1011000</v>
      </c>
    </row>
    <row r="52" spans="1:4">
      <c r="A52" s="4" t="s">
        <v>1096</v>
      </c>
    </row>
    <row r="53" spans="1:4">
      <c r="A53" s="3" t="s">
        <v>1055</v>
      </c>
    </row>
    <row r="54" spans="1:4">
      <c r="A54" s="4" t="s">
        <v>409</v>
      </c>
      <c r="B54" s="4" t="s">
        <v>410</v>
      </c>
    </row>
    <row r="55" spans="1:4">
      <c r="A55" s="4" t="s">
        <v>1097</v>
      </c>
      <c r="B55" s="6" t="n">
        <v>2989000</v>
      </c>
      <c r="C55" s="5" t="n">
        <v>7635000</v>
      </c>
      <c r="D55" s="6" t="n">
        <v>7398000</v>
      </c>
    </row>
    <row r="56" spans="1:4">
      <c r="A56" s="4" t="s">
        <v>1098</v>
      </c>
      <c r="B56" s="6" t="n">
        <v>10459000</v>
      </c>
      <c r="C56" s="6" t="n">
        <v>14757000</v>
      </c>
    </row>
    <row r="57" spans="1:4">
      <c r="A57" s="4" t="s">
        <v>1099</v>
      </c>
    </row>
    <row r="58" spans="1:4">
      <c r="A58" s="3" t="s">
        <v>1055</v>
      </c>
    </row>
    <row r="59" spans="1:4">
      <c r="A59" s="4" t="s">
        <v>1100</v>
      </c>
      <c r="B59" s="7" t="n">
        <v>120.12</v>
      </c>
    </row>
    <row r="60" spans="1:4">
      <c r="A60" s="4" t="s">
        <v>1101</v>
      </c>
    </row>
    <row r="61" spans="1:4">
      <c r="A61" s="3" t="s">
        <v>1055</v>
      </c>
    </row>
    <row r="62" spans="1:4">
      <c r="A62" s="4" t="s">
        <v>1100</v>
      </c>
      <c r="B62" s="7" t="n">
        <v>138.53</v>
      </c>
      <c r="C62" s="7" t="n">
        <v>138.53</v>
      </c>
      <c r="D62" s="7" t="n">
        <v>138.53</v>
      </c>
    </row>
    <row r="63" spans="1:4">
      <c r="A63" s="4" t="s">
        <v>1102</v>
      </c>
    </row>
    <row r="64" spans="1:4">
      <c r="A64" s="3" t="s">
        <v>1055</v>
      </c>
    </row>
    <row r="65" spans="1:4">
      <c r="A65" s="4" t="s">
        <v>1100</v>
      </c>
      <c r="C65" s="7" t="n">
        <v>123.45</v>
      </c>
    </row>
    <row r="66" spans="1:4">
      <c r="A66" s="4" t="s">
        <v>1103</v>
      </c>
    </row>
    <row r="67" spans="1:4">
      <c r="A67" s="3" t="s">
        <v>1055</v>
      </c>
    </row>
    <row r="68" spans="1:4">
      <c r="A68" s="4" t="s">
        <v>1100</v>
      </c>
      <c r="D68" s="8" t="n">
        <v>103.75</v>
      </c>
    </row>
    <row r="69" spans="1:4">
      <c r="A69" s="4" t="s">
        <v>1104</v>
      </c>
    </row>
    <row r="70" spans="1:4">
      <c r="A70" s="3" t="s">
        <v>1055</v>
      </c>
    </row>
    <row r="71" spans="1:4">
      <c r="A71" s="4" t="s">
        <v>1100</v>
      </c>
      <c r="D71" s="7" t="n">
        <v>104.49</v>
      </c>
    </row>
    <row r="72" spans="1:4">
      <c r="A72" s="4" t="s">
        <v>1105</v>
      </c>
    </row>
    <row r="73" spans="1:4">
      <c r="A73" s="3" t="s">
        <v>1055</v>
      </c>
    </row>
    <row r="74" spans="1:4">
      <c r="A74" s="4" t="s">
        <v>1093</v>
      </c>
      <c r="B74" s="6" t="n">
        <v>300000</v>
      </c>
      <c r="C74" s="6" t="n">
        <v>273000</v>
      </c>
      <c r="D74" s="6" t="n">
        <v>264000</v>
      </c>
    </row>
    <row r="75" spans="1:4">
      <c r="A75" s="4" t="s">
        <v>1012</v>
      </c>
      <c r="B75" s="4" t="s">
        <v>496</v>
      </c>
    </row>
    <row r="76" spans="1:4">
      <c r="A76" s="4" t="s">
        <v>1013</v>
      </c>
      <c r="B76" s="4" t="s">
        <v>10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06</v>
      </c>
      <c r="B1" s="2" t="s">
        <v>1</v>
      </c>
    </row>
    <row r="2" spans="1:2">
      <c r="B2" s="2" t="s">
        <v>1107</v>
      </c>
    </row>
    <row r="3" spans="1:2">
      <c r="A3" s="3" t="s">
        <v>1055</v>
      </c>
    </row>
    <row r="4" spans="1:2">
      <c r="A4" s="4" t="s">
        <v>1108</v>
      </c>
      <c r="B4" s="5" t="n">
        <v>1885</v>
      </c>
    </row>
    <row r="5" spans="1:2">
      <c r="A5" s="4" t="s">
        <v>1109</v>
      </c>
      <c r="B5" s="5" t="n">
        <v>348</v>
      </c>
    </row>
    <row r="6" spans="1:2">
      <c r="A6" s="4" t="s">
        <v>1110</v>
      </c>
      <c r="B6" s="5" t="n">
        <v>-416</v>
      </c>
    </row>
    <row r="7" spans="1:2">
      <c r="A7" s="4" t="s">
        <v>1111</v>
      </c>
      <c r="B7" s="5" t="n">
        <v>-30</v>
      </c>
    </row>
    <row r="8" spans="1:2">
      <c r="A8" s="4" t="s">
        <v>1112</v>
      </c>
      <c r="B8" s="5" t="n">
        <v>1787</v>
      </c>
    </row>
    <row r="9" spans="1:2">
      <c r="A9" s="4" t="s">
        <v>1113</v>
      </c>
      <c r="B9" s="5" t="n">
        <v>873</v>
      </c>
    </row>
    <row r="10" spans="1:2">
      <c r="A10" s="4" t="s">
        <v>1114</v>
      </c>
      <c r="B10" s="5" t="n">
        <v>902</v>
      </c>
    </row>
    <row r="11" spans="1:2">
      <c r="A11" s="4" t="s">
        <v>1115</v>
      </c>
      <c r="B11" s="7" t="n">
        <v>85.33</v>
      </c>
    </row>
    <row r="12" spans="1:2">
      <c r="A12" s="4" t="s">
        <v>1116</v>
      </c>
      <c r="B12" s="8" t="n">
        <v>124.89</v>
      </c>
    </row>
    <row r="13" spans="1:2">
      <c r="A13" s="4" t="s">
        <v>1117</v>
      </c>
      <c r="B13" s="8" t="n">
        <v>62.51</v>
      </c>
    </row>
    <row r="14" spans="1:2">
      <c r="A14" s="4" t="s">
        <v>1118</v>
      </c>
      <c r="B14" s="8" t="n">
        <v>121.6</v>
      </c>
    </row>
    <row r="15" spans="1:2">
      <c r="A15" s="4" t="s">
        <v>1119</v>
      </c>
      <c r="B15" s="8" t="n">
        <v>97.73999999999999</v>
      </c>
    </row>
    <row r="16" spans="1:2">
      <c r="A16" s="4" t="s">
        <v>1120</v>
      </c>
      <c r="B16" s="8" t="n">
        <v>115.26</v>
      </c>
    </row>
    <row r="17" spans="1:2">
      <c r="A17" s="4" t="s">
        <v>1121</v>
      </c>
      <c r="B17" s="7" t="n">
        <v>80.42</v>
      </c>
    </row>
    <row r="18" spans="1:2">
      <c r="A18" s="4" t="s">
        <v>1122</v>
      </c>
      <c r="B18" s="6" t="n">
        <v>105567</v>
      </c>
    </row>
    <row r="19" spans="1:2">
      <c r="A19" s="4" t="s">
        <v>1123</v>
      </c>
      <c r="B19" s="5" t="n">
        <v>36255</v>
      </c>
    </row>
    <row r="20" spans="1:2">
      <c r="A20" s="4" t="s">
        <v>1124</v>
      </c>
      <c r="B20" s="6" t="n">
        <v>68915</v>
      </c>
    </row>
    <row r="21" spans="1:2">
      <c r="A21" s="4" t="s">
        <v>1125</v>
      </c>
      <c r="B21" s="4" t="s">
        <v>1126</v>
      </c>
    </row>
    <row r="22" spans="1:2">
      <c r="A22" s="4" t="s">
        <v>1127</v>
      </c>
      <c r="B22" s="4" t="s">
        <v>846</v>
      </c>
    </row>
    <row r="23" spans="1:2">
      <c r="A23" s="4" t="s">
        <v>1128</v>
      </c>
      <c r="B23" s="4" t="s">
        <v>11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130</v>
      </c>
      <c r="B1" s="2" t="s">
        <v>1</v>
      </c>
    </row>
    <row r="2" spans="1:2">
      <c r="B2" s="2" t="s">
        <v>1131</v>
      </c>
    </row>
    <row r="3" spans="1:2">
      <c r="A3" s="4" t="s">
        <v>1132</v>
      </c>
    </row>
    <row r="4" spans="1:2">
      <c r="A4" s="3" t="s">
        <v>1133</v>
      </c>
    </row>
    <row r="5" spans="1:2">
      <c r="A5" s="4" t="s">
        <v>1134</v>
      </c>
      <c r="B5" s="5" t="n">
        <v>160</v>
      </c>
    </row>
    <row r="6" spans="1:2">
      <c r="A6" s="4" t="s">
        <v>1135</v>
      </c>
      <c r="B6" s="4" t="s">
        <v>1136</v>
      </c>
    </row>
    <row r="7" spans="1:2">
      <c r="A7" s="4" t="s">
        <v>1137</v>
      </c>
      <c r="B7" s="7" t="n">
        <v>55.2</v>
      </c>
    </row>
    <row r="8" spans="1:2">
      <c r="A8" s="4" t="s">
        <v>1138</v>
      </c>
      <c r="B8" s="5" t="n">
        <v>160</v>
      </c>
    </row>
    <row r="9" spans="1:2">
      <c r="A9" s="4" t="s">
        <v>1137</v>
      </c>
      <c r="B9" s="7" t="n">
        <v>55.2</v>
      </c>
    </row>
    <row r="10" spans="1:2">
      <c r="A10" s="4" t="s">
        <v>1139</v>
      </c>
    </row>
    <row r="11" spans="1:2">
      <c r="A11" s="3" t="s">
        <v>1133</v>
      </c>
    </row>
    <row r="12" spans="1:2">
      <c r="A12" s="4" t="s">
        <v>1134</v>
      </c>
      <c r="B12" s="5" t="n">
        <v>638</v>
      </c>
    </row>
    <row r="13" spans="1:2">
      <c r="A13" s="4" t="s">
        <v>1135</v>
      </c>
      <c r="B13" s="4" t="s">
        <v>1140</v>
      </c>
    </row>
    <row r="14" spans="1:2">
      <c r="A14" s="4" t="s">
        <v>1137</v>
      </c>
      <c r="B14" s="7" t="n">
        <v>73.48</v>
      </c>
    </row>
    <row r="15" spans="1:2">
      <c r="A15" s="4" t="s">
        <v>1138</v>
      </c>
      <c r="B15" s="5" t="n">
        <v>527</v>
      </c>
    </row>
    <row r="16" spans="1:2">
      <c r="A16" s="4" t="s">
        <v>1137</v>
      </c>
      <c r="B16" s="7" t="n">
        <v>74.03</v>
      </c>
    </row>
    <row r="17" spans="1:2">
      <c r="A17" s="4" t="s">
        <v>1141</v>
      </c>
    </row>
    <row r="18" spans="1:2">
      <c r="A18" s="3" t="s">
        <v>1133</v>
      </c>
    </row>
    <row r="19" spans="1:2">
      <c r="A19" s="4" t="s">
        <v>1134</v>
      </c>
      <c r="B19" s="5" t="n">
        <v>989</v>
      </c>
    </row>
    <row r="20" spans="1:2">
      <c r="A20" s="4" t="s">
        <v>1135</v>
      </c>
      <c r="B20" s="4" t="s">
        <v>1142</v>
      </c>
    </row>
    <row r="21" spans="1:2">
      <c r="A21" s="4" t="s">
        <v>1137</v>
      </c>
      <c r="B21" s="7" t="n">
        <v>120.26</v>
      </c>
    </row>
    <row r="22" spans="1:2">
      <c r="A22" s="4" t="s">
        <v>1138</v>
      </c>
      <c r="B22" s="5" t="n">
        <v>215</v>
      </c>
    </row>
    <row r="23" spans="1:2">
      <c r="A23" s="4" t="s">
        <v>1137</v>
      </c>
      <c r="B23" s="7" t="n">
        <v>114.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43</v>
      </c>
      <c r="B1" s="2" t="s">
        <v>1</v>
      </c>
    </row>
    <row r="2" spans="1:2">
      <c r="B2" s="2" t="s">
        <v>1144</v>
      </c>
    </row>
    <row r="3" spans="1:2">
      <c r="A3" s="4" t="s">
        <v>1132</v>
      </c>
    </row>
    <row r="4" spans="1:2">
      <c r="A4" s="3" t="s">
        <v>1133</v>
      </c>
    </row>
    <row r="5" spans="1:2">
      <c r="A5" s="4" t="s">
        <v>1145</v>
      </c>
      <c r="B5" s="6" t="n">
        <v>43</v>
      </c>
    </row>
    <row r="6" spans="1:2">
      <c r="A6" s="4" t="s">
        <v>1146</v>
      </c>
      <c r="B6" s="5" t="n">
        <v>62</v>
      </c>
    </row>
    <row r="7" spans="1:2">
      <c r="A7" s="4" t="s">
        <v>1139</v>
      </c>
    </row>
    <row r="8" spans="1:2">
      <c r="A8" s="3" t="s">
        <v>1133</v>
      </c>
    </row>
    <row r="9" spans="1:2">
      <c r="A9" s="4" t="s">
        <v>1145</v>
      </c>
      <c r="B9" s="5" t="n">
        <v>63</v>
      </c>
    </row>
    <row r="10" spans="1:2">
      <c r="A10" s="4" t="s">
        <v>1146</v>
      </c>
      <c r="B10" s="5" t="n">
        <v>81</v>
      </c>
    </row>
    <row r="11" spans="1:2">
      <c r="A11" s="4" t="s">
        <v>1141</v>
      </c>
    </row>
    <row r="12" spans="1:2">
      <c r="A12" s="3" t="s">
        <v>1133</v>
      </c>
    </row>
    <row r="13" spans="1:2">
      <c r="A13" s="4" t="s">
        <v>1145</v>
      </c>
      <c r="B13" s="5" t="n">
        <v>82</v>
      </c>
    </row>
    <row r="14" spans="1:2">
      <c r="A14" s="4" t="s">
        <v>1146</v>
      </c>
      <c r="B14" s="6" t="n">
        <v>1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47</v>
      </c>
      <c r="B1" s="2" t="s">
        <v>1</v>
      </c>
    </row>
    <row r="2" spans="1:4">
      <c r="B2" s="2" t="s">
        <v>2</v>
      </c>
      <c r="C2" s="2" t="s">
        <v>64</v>
      </c>
      <c r="D2" s="2" t="s">
        <v>65</v>
      </c>
    </row>
    <row r="3" spans="1:4">
      <c r="A3" s="3" t="s">
        <v>1055</v>
      </c>
    </row>
    <row r="4" spans="1:4">
      <c r="A4" s="4" t="s">
        <v>1148</v>
      </c>
      <c r="B4" s="4" t="s">
        <v>1149</v>
      </c>
      <c r="C4" s="4" t="s">
        <v>1150</v>
      </c>
      <c r="D4" s="4" t="s">
        <v>1151</v>
      </c>
    </row>
    <row r="5" spans="1:4">
      <c r="A5" s="4" t="s">
        <v>1152</v>
      </c>
      <c r="B5" s="4" t="s">
        <v>1153</v>
      </c>
      <c r="C5" s="4" t="s">
        <v>1154</v>
      </c>
      <c r="D5" s="4" t="s">
        <v>1155</v>
      </c>
    </row>
    <row r="6" spans="1:4">
      <c r="A6" s="4" t="s">
        <v>1156</v>
      </c>
      <c r="B6" s="4" t="s">
        <v>1157</v>
      </c>
      <c r="C6" s="4" t="s">
        <v>1158</v>
      </c>
    </row>
    <row r="7" spans="1:4">
      <c r="A7" s="4" t="s">
        <v>1159</v>
      </c>
      <c r="B7" s="4" t="s">
        <v>1160</v>
      </c>
      <c r="C7" s="4" t="s">
        <v>1161</v>
      </c>
      <c r="D7" s="4" t="s">
        <v>1162</v>
      </c>
    </row>
    <row r="8" spans="1:4">
      <c r="A8" s="4" t="s">
        <v>1163</v>
      </c>
      <c r="B8" s="4" t="s">
        <v>1164</v>
      </c>
      <c r="C8" s="4" t="s">
        <v>1165</v>
      </c>
      <c r="D8" s="4" t="s">
        <v>1166</v>
      </c>
    </row>
    <row r="9" spans="1:4">
      <c r="A9" s="4" t="s">
        <v>1167</v>
      </c>
    </row>
    <row r="10" spans="1:4">
      <c r="A10" s="3" t="s">
        <v>1055</v>
      </c>
    </row>
    <row r="11" spans="1:4">
      <c r="A11" s="4" t="s">
        <v>1156</v>
      </c>
      <c r="D11" s="4" t="s">
        <v>1168</v>
      </c>
    </row>
    <row r="12" spans="1:4">
      <c r="A12" s="4" t="s">
        <v>1169</v>
      </c>
      <c r="B12" s="4" t="s">
        <v>1129</v>
      </c>
      <c r="C12" s="4" t="s">
        <v>1140</v>
      </c>
      <c r="D12" s="4" t="s">
        <v>1140</v>
      </c>
    </row>
    <row r="13" spans="1:4">
      <c r="A13" s="4" t="s">
        <v>418</v>
      </c>
    </row>
    <row r="14" spans="1:4">
      <c r="A14" s="3" t="s">
        <v>1055</v>
      </c>
    </row>
    <row r="15" spans="1:4">
      <c r="A15" s="4" t="s">
        <v>1156</v>
      </c>
      <c r="D15" s="4" t="s">
        <v>1170</v>
      </c>
    </row>
    <row r="16" spans="1:4">
      <c r="A16" s="4" t="s">
        <v>1169</v>
      </c>
      <c r="B16" s="4" t="s">
        <v>1171</v>
      </c>
      <c r="C16" s="4" t="s">
        <v>1171</v>
      </c>
      <c r="D16" s="4" t="s">
        <v>1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72</v>
      </c>
      <c r="B1" s="2" t="s">
        <v>1</v>
      </c>
    </row>
    <row r="2" spans="1:2">
      <c r="B2" s="2" t="s">
        <v>1131</v>
      </c>
    </row>
    <row r="3" spans="1:2">
      <c r="A3" s="3" t="s">
        <v>1055</v>
      </c>
    </row>
    <row r="4" spans="1:2">
      <c r="A4" s="4" t="s">
        <v>1173</v>
      </c>
      <c r="B4" s="5" t="n">
        <v>53</v>
      </c>
    </row>
    <row r="5" spans="1:2">
      <c r="A5" s="4" t="s">
        <v>1174</v>
      </c>
      <c r="B5" s="5" t="n">
        <v>41</v>
      </c>
    </row>
    <row r="6" spans="1:2">
      <c r="A6" s="4" t="s">
        <v>1175</v>
      </c>
      <c r="B6" s="5" t="n">
        <v>-2</v>
      </c>
    </row>
    <row r="7" spans="1:2">
      <c r="A7" s="4" t="s">
        <v>1176</v>
      </c>
      <c r="B7" s="5" t="n">
        <v>-26</v>
      </c>
    </row>
    <row r="8" spans="1:2">
      <c r="A8" s="4" t="s">
        <v>1177</v>
      </c>
      <c r="B8" s="5" t="n">
        <v>66</v>
      </c>
    </row>
    <row r="9" spans="1:2">
      <c r="A9" s="4" t="s">
        <v>1178</v>
      </c>
      <c r="B9" s="7" t="n">
        <v>108.82</v>
      </c>
    </row>
    <row r="10" spans="1:2">
      <c r="A10" s="4" t="s">
        <v>1179</v>
      </c>
      <c r="B10" s="8" t="n">
        <v>131.3</v>
      </c>
    </row>
    <row r="11" spans="1:2">
      <c r="A11" s="4" t="s">
        <v>1180</v>
      </c>
      <c r="B11" s="8" t="n">
        <v>111.75</v>
      </c>
    </row>
    <row r="12" spans="1:2">
      <c r="A12" s="4" t="s">
        <v>1181</v>
      </c>
      <c r="B12" s="8" t="n">
        <v>97.84</v>
      </c>
    </row>
    <row r="13" spans="1:2">
      <c r="A13" s="4" t="s">
        <v>1182</v>
      </c>
      <c r="B13" s="7" t="n">
        <v>126.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183</v>
      </c>
      <c r="B1" s="2" t="s">
        <v>1</v>
      </c>
    </row>
    <row r="2" spans="1:2">
      <c r="B2" s="2" t="s">
        <v>1131</v>
      </c>
    </row>
    <row r="3" spans="1:2">
      <c r="A3" s="3" t="s">
        <v>1055</v>
      </c>
    </row>
    <row r="4" spans="1:2">
      <c r="A4" s="4" t="s">
        <v>1184</v>
      </c>
      <c r="B4" s="5" t="n">
        <v>0</v>
      </c>
    </row>
    <row r="5" spans="1:2">
      <c r="A5" s="4" t="s">
        <v>1185</v>
      </c>
      <c r="B5" s="5" t="n">
        <v>8</v>
      </c>
    </row>
    <row r="6" spans="1:2">
      <c r="A6" s="4" t="s">
        <v>1186</v>
      </c>
      <c r="B6" s="5" t="n">
        <v>-8</v>
      </c>
    </row>
    <row r="7" spans="1:2">
      <c r="A7" s="4" t="s">
        <v>1187</v>
      </c>
      <c r="B7" s="5" t="n">
        <v>0</v>
      </c>
    </row>
    <row r="8" spans="1:2">
      <c r="A8" s="4" t="s">
        <v>1179</v>
      </c>
      <c r="B8" s="7" t="n">
        <v>126.83</v>
      </c>
    </row>
    <row r="9" spans="1:2">
      <c r="A9" s="4" t="s">
        <v>1181</v>
      </c>
      <c r="B9" s="7" t="n">
        <v>126.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88</v>
      </c>
      <c r="B1" s="2" t="s">
        <v>1</v>
      </c>
    </row>
    <row r="2" spans="1:2">
      <c r="B2" s="2" t="s">
        <v>1131</v>
      </c>
    </row>
    <row r="3" spans="1:2">
      <c r="A3" s="3" t="s">
        <v>1189</v>
      </c>
    </row>
    <row r="4" spans="1:2">
      <c r="A4" s="4" t="s">
        <v>1190</v>
      </c>
      <c r="B4" s="5" t="n">
        <v>107</v>
      </c>
    </row>
    <row r="5" spans="1:2">
      <c r="A5" s="4" t="s">
        <v>1191</v>
      </c>
      <c r="B5" s="5" t="n">
        <v>5</v>
      </c>
    </row>
    <row r="6" spans="1:2">
      <c r="A6" s="4" t="s">
        <v>1192</v>
      </c>
      <c r="B6" s="5" t="n">
        <v>2</v>
      </c>
    </row>
    <row r="7" spans="1:2">
      <c r="A7" s="4" t="s">
        <v>1193</v>
      </c>
      <c r="B7" s="5" t="n">
        <v>114</v>
      </c>
    </row>
    <row r="8" spans="1:2">
      <c r="A8" s="4" t="s">
        <v>1194</v>
      </c>
      <c r="B8" s="7" t="n">
        <v>51.24</v>
      </c>
    </row>
    <row r="9" spans="1:2">
      <c r="A9" s="4" t="s">
        <v>1195</v>
      </c>
      <c r="B9" s="8" t="n">
        <v>126.89</v>
      </c>
    </row>
    <row r="10" spans="1:2">
      <c r="A10" s="4" t="s">
        <v>1196</v>
      </c>
      <c r="B10" s="8" t="n">
        <v>132.49</v>
      </c>
    </row>
    <row r="11" spans="1:2">
      <c r="A11" s="4" t="s">
        <v>1197</v>
      </c>
      <c r="B11" s="7" t="n">
        <v>55.5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198</v>
      </c>
      <c r="B1" s="2" t="s">
        <v>1</v>
      </c>
    </row>
    <row r="2" spans="1:2">
      <c r="B2" s="2" t="s">
        <v>1199</v>
      </c>
    </row>
    <row r="3" spans="1:2">
      <c r="A3" s="3" t="s">
        <v>249</v>
      </c>
    </row>
    <row r="4" spans="1:2">
      <c r="A4" s="4" t="s">
        <v>1200</v>
      </c>
      <c r="B4" s="5" t="n">
        <v>3</v>
      </c>
    </row>
    <row r="5" spans="1:2">
      <c r="A5" s="4" t="s">
        <v>1201</v>
      </c>
      <c r="B5" s="4" t="s">
        <v>12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3</v>
      </c>
      <c r="C1" s="2" t="s">
        <v>832</v>
      </c>
      <c r="K1" s="2" t="s">
        <v>1</v>
      </c>
    </row>
    <row r="2" spans="1:13">
      <c r="C2" s="2" t="s">
        <v>2</v>
      </c>
      <c r="D2" s="2" t="s">
        <v>1204</v>
      </c>
      <c r="E2" s="2" t="s">
        <v>4</v>
      </c>
      <c r="F2" s="2" t="s">
        <v>835</v>
      </c>
      <c r="G2" s="2" t="s">
        <v>64</v>
      </c>
      <c r="H2" s="2" t="s">
        <v>1205</v>
      </c>
      <c r="I2" s="2" t="s">
        <v>1206</v>
      </c>
      <c r="J2" s="2" t="s">
        <v>1207</v>
      </c>
      <c r="K2" s="2" t="s">
        <v>2</v>
      </c>
      <c r="L2" s="2" t="s">
        <v>64</v>
      </c>
      <c r="M2" s="2" t="s">
        <v>65</v>
      </c>
    </row>
    <row r="3" spans="1:13">
      <c r="A3" s="3" t="s">
        <v>1208</v>
      </c>
    </row>
    <row r="4" spans="1:13">
      <c r="A4" s="4" t="s">
        <v>1209</v>
      </c>
      <c r="C4" s="6" t="n">
        <v>585451</v>
      </c>
      <c r="D4" s="6" t="n">
        <v>559746</v>
      </c>
      <c r="E4" s="6" t="n">
        <v>551119</v>
      </c>
      <c r="F4" s="6" t="n">
        <v>497910</v>
      </c>
      <c r="G4" s="6" t="n">
        <v>569295</v>
      </c>
      <c r="H4" s="6" t="n">
        <v>581243</v>
      </c>
      <c r="I4" s="6" t="n">
        <v>553706</v>
      </c>
      <c r="J4" s="6" t="n">
        <v>550424</v>
      </c>
      <c r="K4" s="6" t="n">
        <v>2194226</v>
      </c>
      <c r="L4" s="6" t="n">
        <v>2254668</v>
      </c>
      <c r="M4" s="6" t="n">
        <v>2066982</v>
      </c>
    </row>
    <row r="5" spans="1:13">
      <c r="A5" s="4" t="s">
        <v>1210</v>
      </c>
      <c r="K5" s="5" t="n">
        <v>483113</v>
      </c>
      <c r="L5" s="5" t="n">
        <v>502579</v>
      </c>
      <c r="M5" s="5" t="n">
        <v>466402</v>
      </c>
    </row>
    <row r="6" spans="1:13">
      <c r="A6" s="4" t="s">
        <v>1211</v>
      </c>
      <c r="C6" s="5" t="n">
        <v>3516447</v>
      </c>
      <c r="G6" s="5" t="n">
        <v>3421012</v>
      </c>
      <c r="K6" s="5" t="n">
        <v>3516447</v>
      </c>
      <c r="L6" s="5" t="n">
        <v>3421012</v>
      </c>
      <c r="M6" s="5" t="n">
        <v>3414539</v>
      </c>
    </row>
    <row r="7" spans="1:13">
      <c r="A7" s="4" t="s">
        <v>1212</v>
      </c>
      <c r="K7" s="5" t="n">
        <v>64244</v>
      </c>
      <c r="L7" s="5" t="n">
        <v>89790</v>
      </c>
      <c r="M7" s="5" t="n">
        <v>71558</v>
      </c>
    </row>
    <row r="8" spans="1:13">
      <c r="A8" s="4" t="s">
        <v>1213</v>
      </c>
    </row>
    <row r="9" spans="1:13">
      <c r="A9" s="3" t="s">
        <v>1208</v>
      </c>
    </row>
    <row r="10" spans="1:13">
      <c r="A10" s="4" t="s">
        <v>1209</v>
      </c>
      <c r="K10" s="5" t="n">
        <v>2194226</v>
      </c>
      <c r="L10" s="5" t="n">
        <v>2254668</v>
      </c>
      <c r="M10" s="5" t="n">
        <v>2066982</v>
      </c>
    </row>
    <row r="11" spans="1:13">
      <c r="A11" s="4" t="s">
        <v>913</v>
      </c>
      <c r="K11" s="5" t="n">
        <v>110244</v>
      </c>
      <c r="L11" s="5" t="n">
        <v>108407</v>
      </c>
      <c r="M11" s="5" t="n">
        <v>90854</v>
      </c>
    </row>
    <row r="12" spans="1:13">
      <c r="A12" s="4" t="s">
        <v>1210</v>
      </c>
      <c r="K12" s="5" t="n">
        <v>483113</v>
      </c>
      <c r="L12" s="5" t="n">
        <v>502579</v>
      </c>
      <c r="M12" s="5" t="n">
        <v>466402</v>
      </c>
    </row>
    <row r="13" spans="1:13">
      <c r="A13" s="4" t="s">
        <v>1211</v>
      </c>
      <c r="B13" s="4" t="s">
        <v>1002</v>
      </c>
      <c r="C13" s="5" t="n">
        <v>3519907</v>
      </c>
      <c r="G13" s="5" t="n">
        <v>3428922</v>
      </c>
      <c r="K13" s="5" t="n">
        <v>3519907</v>
      </c>
      <c r="L13" s="5" t="n">
        <v>3428922</v>
      </c>
      <c r="M13" s="5" t="n">
        <v>3424941</v>
      </c>
    </row>
    <row r="14" spans="1:13">
      <c r="A14" s="4" t="s">
        <v>1212</v>
      </c>
      <c r="K14" s="5" t="n">
        <v>64244</v>
      </c>
      <c r="L14" s="5" t="n">
        <v>89790</v>
      </c>
      <c r="M14" s="5" t="n">
        <v>71558</v>
      </c>
    </row>
    <row r="15" spans="1:13">
      <c r="A15" s="4" t="s">
        <v>1214</v>
      </c>
    </row>
    <row r="16" spans="1:13">
      <c r="A16" s="3" t="s">
        <v>1208</v>
      </c>
    </row>
    <row r="17" spans="1:13">
      <c r="A17" s="4" t="s">
        <v>1209</v>
      </c>
      <c r="K17" s="5" t="n">
        <v>950917</v>
      </c>
      <c r="L17" s="5" t="n">
        <v>955192</v>
      </c>
      <c r="M17" s="5" t="n">
        <v>916019</v>
      </c>
    </row>
    <row r="18" spans="1:13">
      <c r="A18" s="4" t="s">
        <v>913</v>
      </c>
      <c r="K18" s="5" t="n">
        <v>32401</v>
      </c>
      <c r="L18" s="5" t="n">
        <v>31597</v>
      </c>
      <c r="M18" s="5" t="n">
        <v>29118</v>
      </c>
    </row>
    <row r="19" spans="1:13">
      <c r="A19" s="4" t="s">
        <v>1210</v>
      </c>
      <c r="K19" s="5" t="n">
        <v>275216</v>
      </c>
      <c r="L19" s="5" t="n">
        <v>262627</v>
      </c>
      <c r="M19" s="5" t="n">
        <v>256812</v>
      </c>
    </row>
    <row r="20" spans="1:13">
      <c r="A20" s="4" t="s">
        <v>1211</v>
      </c>
      <c r="B20" s="4" t="s">
        <v>1002</v>
      </c>
      <c r="C20" s="5" t="n">
        <v>839997</v>
      </c>
      <c r="G20" s="5" t="n">
        <v>829696</v>
      </c>
      <c r="K20" s="5" t="n">
        <v>839997</v>
      </c>
      <c r="L20" s="5" t="n">
        <v>829696</v>
      </c>
      <c r="M20" s="5" t="n">
        <v>794699</v>
      </c>
    </row>
    <row r="21" spans="1:13">
      <c r="A21" s="4" t="s">
        <v>1212</v>
      </c>
      <c r="K21" s="5" t="n">
        <v>26005</v>
      </c>
      <c r="L21" s="5" t="n">
        <v>46911</v>
      </c>
      <c r="M21" s="5" t="n">
        <v>35310</v>
      </c>
    </row>
    <row r="22" spans="1:13">
      <c r="A22" s="4" t="s">
        <v>1215</v>
      </c>
    </row>
    <row r="23" spans="1:13">
      <c r="A23" s="3" t="s">
        <v>1208</v>
      </c>
    </row>
    <row r="24" spans="1:13">
      <c r="A24" s="4" t="s">
        <v>1209</v>
      </c>
      <c r="K24" s="5" t="n">
        <v>985850</v>
      </c>
      <c r="L24" s="5" t="n">
        <v>1039366</v>
      </c>
      <c r="M24" s="5" t="n">
        <v>897623</v>
      </c>
    </row>
    <row r="25" spans="1:13">
      <c r="A25" s="4" t="s">
        <v>913</v>
      </c>
      <c r="K25" s="5" t="n">
        <v>62836</v>
      </c>
      <c r="L25" s="5" t="n">
        <v>62594</v>
      </c>
      <c r="M25" s="5" t="n">
        <v>49535</v>
      </c>
    </row>
    <row r="26" spans="1:13">
      <c r="A26" s="4" t="s">
        <v>1210</v>
      </c>
      <c r="K26" s="5" t="n">
        <v>205609</v>
      </c>
      <c r="L26" s="5" t="n">
        <v>244880</v>
      </c>
      <c r="M26" s="5" t="n">
        <v>229611</v>
      </c>
    </row>
    <row r="27" spans="1:13">
      <c r="A27" s="4" t="s">
        <v>1211</v>
      </c>
      <c r="B27" s="4" t="s">
        <v>1002</v>
      </c>
      <c r="C27" s="5" t="n">
        <v>1740259</v>
      </c>
      <c r="G27" s="5" t="n">
        <v>1713404</v>
      </c>
      <c r="K27" s="5" t="n">
        <v>1740259</v>
      </c>
      <c r="L27" s="5" t="n">
        <v>1713404</v>
      </c>
      <c r="M27" s="5" t="n">
        <v>1718844</v>
      </c>
    </row>
    <row r="28" spans="1:13">
      <c r="A28" s="4" t="s">
        <v>1212</v>
      </c>
      <c r="K28" s="5" t="n">
        <v>26010</v>
      </c>
      <c r="L28" s="5" t="n">
        <v>16205</v>
      </c>
      <c r="M28" s="5" t="n">
        <v>21135</v>
      </c>
    </row>
    <row r="29" spans="1:13">
      <c r="A29" s="4" t="s">
        <v>1216</v>
      </c>
    </row>
    <row r="30" spans="1:13">
      <c r="A30" s="3" t="s">
        <v>1208</v>
      </c>
    </row>
    <row r="31" spans="1:13">
      <c r="A31" s="4" t="s">
        <v>1209</v>
      </c>
      <c r="K31" s="5" t="n">
        <v>257459</v>
      </c>
      <c r="L31" s="5" t="n">
        <v>260110</v>
      </c>
      <c r="M31" s="5" t="n">
        <v>253340</v>
      </c>
    </row>
    <row r="32" spans="1:13">
      <c r="A32" s="4" t="s">
        <v>913</v>
      </c>
      <c r="K32" s="5" t="n">
        <v>5932</v>
      </c>
      <c r="L32" s="5" t="n">
        <v>6166</v>
      </c>
      <c r="M32" s="5" t="n">
        <v>5559</v>
      </c>
    </row>
    <row r="33" spans="1:13">
      <c r="A33" s="4" t="s">
        <v>1210</v>
      </c>
      <c r="K33" s="5" t="n">
        <v>53838</v>
      </c>
      <c r="L33" s="5" t="n">
        <v>52421</v>
      </c>
      <c r="M33" s="5" t="n">
        <v>45528</v>
      </c>
    </row>
    <row r="34" spans="1:13">
      <c r="A34" s="4" t="s">
        <v>1211</v>
      </c>
      <c r="B34" s="4" t="s">
        <v>1002</v>
      </c>
      <c r="C34" s="5" t="n">
        <v>157463</v>
      </c>
      <c r="G34" s="5" t="n">
        <v>122088</v>
      </c>
      <c r="K34" s="5" t="n">
        <v>157463</v>
      </c>
      <c r="L34" s="5" t="n">
        <v>122088</v>
      </c>
      <c r="M34" s="5" t="n">
        <v>120458</v>
      </c>
    </row>
    <row r="35" spans="1:13">
      <c r="A35" s="4" t="s">
        <v>1212</v>
      </c>
      <c r="K35" s="5" t="n">
        <v>4395</v>
      </c>
      <c r="L35" s="5" t="n">
        <v>8546</v>
      </c>
      <c r="M35" s="5" t="n">
        <v>9108</v>
      </c>
    </row>
    <row r="36" spans="1:13">
      <c r="A36" s="4" t="s">
        <v>1217</v>
      </c>
    </row>
    <row r="37" spans="1:13">
      <c r="A37" s="3" t="s">
        <v>1208</v>
      </c>
    </row>
    <row r="38" spans="1:13">
      <c r="A38" s="4" t="s">
        <v>913</v>
      </c>
      <c r="K38" s="5" t="n">
        <v>9075</v>
      </c>
      <c r="L38" s="5" t="n">
        <v>8050</v>
      </c>
      <c r="M38" s="5" t="n">
        <v>6642</v>
      </c>
    </row>
    <row r="39" spans="1:13">
      <c r="A39" s="4" t="s">
        <v>1210</v>
      </c>
      <c r="K39" s="5" t="n">
        <v>-51550</v>
      </c>
      <c r="L39" s="5" t="n">
        <v>-57349</v>
      </c>
      <c r="M39" s="5" t="n">
        <v>-65549</v>
      </c>
    </row>
    <row r="40" spans="1:13">
      <c r="A40" s="4" t="s">
        <v>1211</v>
      </c>
      <c r="B40" s="4" t="s">
        <v>1218</v>
      </c>
      <c r="C40" s="6" t="n">
        <v>782188</v>
      </c>
      <c r="G40" s="6" t="n">
        <v>763734</v>
      </c>
      <c r="K40" s="5" t="n">
        <v>782188</v>
      </c>
      <c r="L40" s="5" t="n">
        <v>763734</v>
      </c>
      <c r="M40" s="5" t="n">
        <v>790940</v>
      </c>
    </row>
    <row r="41" spans="1:13">
      <c r="A41" s="4" t="s">
        <v>1212</v>
      </c>
      <c r="K41" s="6" t="n">
        <v>7834</v>
      </c>
      <c r="L41" s="6" t="n">
        <v>18128</v>
      </c>
      <c r="M41" s="6" t="n">
        <v>6005</v>
      </c>
    </row>
    <row r="42" spans="1:13"/>
    <row r="43" spans="1:13">
      <c r="A43" s="4" t="s">
        <v>1002</v>
      </c>
      <c r="B43" s="4" t="s">
        <v>1219</v>
      </c>
    </row>
    <row r="44" spans="1:13">
      <c r="A44" s="4" t="s">
        <v>1006</v>
      </c>
      <c r="B44" s="4" t="s">
        <v>1220</v>
      </c>
    </row>
  </sheetData>
  <mergeCells count="6">
    <mergeCell ref="A1:B2"/>
    <mergeCell ref="C1:J1"/>
    <mergeCell ref="K1:M1"/>
    <mergeCell ref="A42:L42"/>
    <mergeCell ref="B43:L43"/>
    <mergeCell ref="B44:L4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832</v>
      </c>
      <c r="J1" s="2" t="s">
        <v>1</v>
      </c>
    </row>
    <row r="2" spans="1:12">
      <c r="B2" s="2" t="s">
        <v>2</v>
      </c>
      <c r="C2" s="2" t="s">
        <v>1204</v>
      </c>
      <c r="D2" s="2" t="s">
        <v>4</v>
      </c>
      <c r="E2" s="2" t="s">
        <v>835</v>
      </c>
      <c r="F2" s="2" t="s">
        <v>64</v>
      </c>
      <c r="G2" s="2" t="s">
        <v>1205</v>
      </c>
      <c r="H2" s="2" t="s">
        <v>1206</v>
      </c>
      <c r="I2" s="2" t="s">
        <v>1207</v>
      </c>
      <c r="J2" s="2" t="s">
        <v>2</v>
      </c>
      <c r="K2" s="2" t="s">
        <v>64</v>
      </c>
      <c r="L2" s="2" t="s">
        <v>65</v>
      </c>
    </row>
    <row r="3" spans="1:12">
      <c r="A3" s="3" t="s">
        <v>1209</v>
      </c>
    </row>
    <row r="4" spans="1:12">
      <c r="A4" s="4" t="s">
        <v>1209</v>
      </c>
      <c r="B4" s="6" t="n">
        <v>585451</v>
      </c>
      <c r="C4" s="6" t="n">
        <v>559746</v>
      </c>
      <c r="D4" s="6" t="n">
        <v>551119</v>
      </c>
      <c r="E4" s="6" t="n">
        <v>497910</v>
      </c>
      <c r="F4" s="6" t="n">
        <v>569295</v>
      </c>
      <c r="G4" s="6" t="n">
        <v>581243</v>
      </c>
      <c r="H4" s="6" t="n">
        <v>553706</v>
      </c>
      <c r="I4" s="6" t="n">
        <v>550424</v>
      </c>
      <c r="J4" s="6" t="n">
        <v>2194226</v>
      </c>
      <c r="K4" s="6" t="n">
        <v>2254668</v>
      </c>
      <c r="L4" s="6" t="n">
        <v>2066982</v>
      </c>
    </row>
    <row r="5" spans="1:12">
      <c r="A5" s="3" t="s">
        <v>1222</v>
      </c>
    </row>
    <row r="6" spans="1:12">
      <c r="A6" s="4" t="s">
        <v>1223</v>
      </c>
      <c r="B6" s="5" t="n">
        <v>398895</v>
      </c>
      <c r="F6" s="5" t="n">
        <v>386666</v>
      </c>
      <c r="J6" s="5" t="n">
        <v>398895</v>
      </c>
      <c r="K6" s="5" t="n">
        <v>386666</v>
      </c>
      <c r="L6" s="5" t="n">
        <v>346411</v>
      </c>
    </row>
    <row r="7" spans="1:12">
      <c r="A7" s="4" t="s">
        <v>660</v>
      </c>
    </row>
    <row r="8" spans="1:12">
      <c r="A8" s="3" t="s">
        <v>1209</v>
      </c>
    </row>
    <row r="9" spans="1:12">
      <c r="A9" s="4" t="s">
        <v>1209</v>
      </c>
      <c r="J9" s="5" t="n">
        <v>758383</v>
      </c>
      <c r="K9" s="5" t="n">
        <v>720832</v>
      </c>
      <c r="L9" s="5" t="n">
        <v>647657</v>
      </c>
    </row>
    <row r="10" spans="1:12">
      <c r="A10" s="3" t="s">
        <v>1222</v>
      </c>
    </row>
    <row r="11" spans="1:12">
      <c r="A11" s="4" t="s">
        <v>1223</v>
      </c>
      <c r="B11" s="5" t="n">
        <v>286894</v>
      </c>
      <c r="F11" s="5" t="n">
        <v>279437</v>
      </c>
      <c r="J11" s="5" t="n">
        <v>286894</v>
      </c>
      <c r="K11" s="5" t="n">
        <v>279437</v>
      </c>
      <c r="L11" s="5" t="n">
        <v>266921</v>
      </c>
    </row>
    <row r="12" spans="1:12">
      <c r="A12" s="4" t="s">
        <v>1224</v>
      </c>
    </row>
    <row r="13" spans="1:12">
      <c r="A13" s="3" t="s">
        <v>1209</v>
      </c>
    </row>
    <row r="14" spans="1:12">
      <c r="A14" s="4" t="s">
        <v>1209</v>
      </c>
      <c r="J14" s="5" t="n">
        <v>167661</v>
      </c>
      <c r="K14" s="5" t="n">
        <v>158837</v>
      </c>
      <c r="L14" s="5" t="n">
        <v>147026</v>
      </c>
    </row>
    <row r="15" spans="1:12">
      <c r="A15" s="3" t="s">
        <v>1222</v>
      </c>
    </row>
    <row r="16" spans="1:12">
      <c r="A16" s="4" t="s">
        <v>1223</v>
      </c>
      <c r="B16" s="5" t="n">
        <v>1948</v>
      </c>
      <c r="F16" s="5" t="n">
        <v>2158</v>
      </c>
      <c r="J16" s="5" t="n">
        <v>1948</v>
      </c>
      <c r="K16" s="5" t="n">
        <v>2158</v>
      </c>
      <c r="L16" s="5" t="n">
        <v>2322</v>
      </c>
    </row>
    <row r="17" spans="1:12">
      <c r="A17" s="4" t="s">
        <v>1225</v>
      </c>
    </row>
    <row r="18" spans="1:12">
      <c r="A18" s="3" t="s">
        <v>1209</v>
      </c>
    </row>
    <row r="19" spans="1:12">
      <c r="A19" s="4" t="s">
        <v>1209</v>
      </c>
      <c r="J19" s="5" t="n">
        <v>571596</v>
      </c>
      <c r="K19" s="5" t="n">
        <v>622108</v>
      </c>
      <c r="L19" s="5" t="n">
        <v>530812</v>
      </c>
    </row>
    <row r="20" spans="1:12">
      <c r="A20" s="3" t="s">
        <v>1222</v>
      </c>
    </row>
    <row r="21" spans="1:12">
      <c r="A21" s="4" t="s">
        <v>1223</v>
      </c>
      <c r="B21" s="5" t="n">
        <v>44041</v>
      </c>
      <c r="F21" s="5" t="n">
        <v>41663</v>
      </c>
      <c r="J21" s="5" t="n">
        <v>44041</v>
      </c>
      <c r="K21" s="5" t="n">
        <v>41663</v>
      </c>
      <c r="L21" s="5" t="n">
        <v>39102</v>
      </c>
    </row>
    <row r="22" spans="1:12">
      <c r="A22" s="4" t="s">
        <v>1226</v>
      </c>
    </row>
    <row r="23" spans="1:12">
      <c r="A23" s="3" t="s">
        <v>1209</v>
      </c>
    </row>
    <row r="24" spans="1:12">
      <c r="A24" s="4" t="s">
        <v>1209</v>
      </c>
      <c r="J24" s="5" t="n">
        <v>126756</v>
      </c>
      <c r="K24" s="5" t="n">
        <v>161771</v>
      </c>
      <c r="L24" s="5" t="n">
        <v>147189</v>
      </c>
    </row>
    <row r="25" spans="1:12">
      <c r="A25" s="3" t="s">
        <v>1222</v>
      </c>
    </row>
    <row r="26" spans="1:12">
      <c r="A26" s="4" t="s">
        <v>1223</v>
      </c>
      <c r="B26" s="5" t="n">
        <v>6169</v>
      </c>
      <c r="F26" s="5" t="n">
        <v>5492</v>
      </c>
      <c r="J26" s="5" t="n">
        <v>6169</v>
      </c>
      <c r="K26" s="5" t="n">
        <v>5492</v>
      </c>
      <c r="L26" s="5" t="n">
        <v>5594</v>
      </c>
    </row>
    <row r="27" spans="1:12">
      <c r="A27" s="4" t="s">
        <v>1227</v>
      </c>
    </row>
    <row r="28" spans="1:12">
      <c r="A28" s="3" t="s">
        <v>1209</v>
      </c>
    </row>
    <row r="29" spans="1:12">
      <c r="A29" s="4" t="s">
        <v>1209</v>
      </c>
      <c r="J29" s="5" t="n">
        <v>569830</v>
      </c>
      <c r="K29" s="5" t="n">
        <v>591120</v>
      </c>
      <c r="L29" s="5" t="n">
        <v>594298</v>
      </c>
    </row>
    <row r="30" spans="1:12">
      <c r="A30" s="3" t="s">
        <v>1222</v>
      </c>
    </row>
    <row r="31" spans="1:12">
      <c r="A31" s="4" t="s">
        <v>1223</v>
      </c>
      <c r="B31" s="6" t="n">
        <v>59843</v>
      </c>
      <c r="F31" s="6" t="n">
        <v>57916</v>
      </c>
      <c r="J31" s="6" t="n">
        <v>59843</v>
      </c>
      <c r="K31" s="6" t="n">
        <v>57916</v>
      </c>
      <c r="L31" s="6" t="n">
        <v>324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4:09:03Z</dcterms:created>
  <dcterms:modified xmlns:dcterms="http://purl.org/dc/terms/" xmlns:xsi="http://www.w3.org/2001/XMLSchema-instance" xsi:type="dcterms:W3CDTF">2019-12-13T14:09:03Z</dcterms:modified>
</cp:coreProperties>
</file>